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New Acco" sheetId="11" state="visible" r:id="rId11"/>
    <sheet xmlns:r="http://schemas.openxmlformats.org/officeDocument/2006/relationships" name="Accounts Receivable" sheetId="12" state="visible" r:id="rId12"/>
    <sheet xmlns:r="http://schemas.openxmlformats.org/officeDocument/2006/relationships" name="Acquisitions and Divestitures" sheetId="13" state="visible" r:id="rId13"/>
    <sheet xmlns:r="http://schemas.openxmlformats.org/officeDocument/2006/relationships" name="Derivative Instruments" sheetId="14" state="visible" r:id="rId14"/>
    <sheet xmlns:r="http://schemas.openxmlformats.org/officeDocument/2006/relationships" name="Restructuring" sheetId="15" state="visible" r:id="rId15"/>
    <sheet xmlns:r="http://schemas.openxmlformats.org/officeDocument/2006/relationships" name="Property and Equipment" sheetId="16" state="visible" r:id="rId16"/>
    <sheet xmlns:r="http://schemas.openxmlformats.org/officeDocument/2006/relationships" name="Goodwill and Identifiable Intan" sheetId="17" state="visible" r:id="rId17"/>
    <sheet xmlns:r="http://schemas.openxmlformats.org/officeDocument/2006/relationships" name="Debt, Interest Income, Expense "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Business Segments, Geographic I"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Earnings per Common Share" sheetId="26" state="visible" r:id="rId26"/>
    <sheet xmlns:r="http://schemas.openxmlformats.org/officeDocument/2006/relationships" name="Basis of Presentation, New Ac_2" sheetId="27" state="visible" r:id="rId27"/>
    <sheet xmlns:r="http://schemas.openxmlformats.org/officeDocument/2006/relationships" name="Accounts Receivable (Tables)" sheetId="28" state="visible" r:id="rId28"/>
    <sheet xmlns:r="http://schemas.openxmlformats.org/officeDocument/2006/relationships" name="Acquisitions and Divestitures (" sheetId="29" state="visible" r:id="rId29"/>
    <sheet xmlns:r="http://schemas.openxmlformats.org/officeDocument/2006/relationships" name="Derivative Instruments (Tables)" sheetId="30" state="visible" r:id="rId30"/>
    <sheet xmlns:r="http://schemas.openxmlformats.org/officeDocument/2006/relationships" name="Restructuring (Tables)" sheetId="31" state="visible" r:id="rId31"/>
    <sheet xmlns:r="http://schemas.openxmlformats.org/officeDocument/2006/relationships" name="Property and Equipment (Tables)" sheetId="32" state="visible" r:id="rId32"/>
    <sheet xmlns:r="http://schemas.openxmlformats.org/officeDocument/2006/relationships" name="Goodwill and Identifiable Int_2" sheetId="33" state="visible" r:id="rId33"/>
    <sheet xmlns:r="http://schemas.openxmlformats.org/officeDocument/2006/relationships" name="Debt, Interest Income, Expens_2"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Business Segments, Geographic_2" sheetId="38" state="visible" r:id="rId38"/>
    <sheet xmlns:r="http://schemas.openxmlformats.org/officeDocument/2006/relationships" name="Revenue from Contract with Cust" sheetId="39" state="visible" r:id="rId39"/>
    <sheet xmlns:r="http://schemas.openxmlformats.org/officeDocument/2006/relationships" name="Leases (Tables)" sheetId="40" state="visible" r:id="rId40"/>
    <sheet xmlns:r="http://schemas.openxmlformats.org/officeDocument/2006/relationships" name="Earnings per Common Share (Tabl" sheetId="41" state="visible" r:id="rId41"/>
    <sheet xmlns:r="http://schemas.openxmlformats.org/officeDocument/2006/relationships" name="Basis of Presentation, New Ac_3" sheetId="42" state="visible" r:id="rId42"/>
    <sheet xmlns:r="http://schemas.openxmlformats.org/officeDocument/2006/relationships" name="Accounts Receivable - Narrative" sheetId="43" state="visible" r:id="rId43"/>
    <sheet xmlns:r="http://schemas.openxmlformats.org/officeDocument/2006/relationships" name="Accounts Receivable - Allowance" sheetId="44" state="visible" r:id="rId44"/>
    <sheet xmlns:r="http://schemas.openxmlformats.org/officeDocument/2006/relationships" name="Acquisitions and Divestitures -" sheetId="45" state="visible" r:id="rId45"/>
    <sheet xmlns:r="http://schemas.openxmlformats.org/officeDocument/2006/relationships" name="Acquisitions and Divestitures_2" sheetId="46" state="visible" r:id="rId46"/>
    <sheet xmlns:r="http://schemas.openxmlformats.org/officeDocument/2006/relationships" name="Derivative Instruments - Gross " sheetId="47" state="visible" r:id="rId47"/>
    <sheet xmlns:r="http://schemas.openxmlformats.org/officeDocument/2006/relationships" name="Derivative Instruments - Balanc" sheetId="48" state="visible" r:id="rId48"/>
    <sheet xmlns:r="http://schemas.openxmlformats.org/officeDocument/2006/relationships" name="Derivative Instruments - Effect" sheetId="49" state="visible" r:id="rId49"/>
    <sheet xmlns:r="http://schemas.openxmlformats.org/officeDocument/2006/relationships" name="Derivative Instruments - Narrat" sheetId="50" state="visible" r:id="rId50"/>
    <sheet xmlns:r="http://schemas.openxmlformats.org/officeDocument/2006/relationships" name="Restructuring - Narrative (Deta" sheetId="51" state="visible" r:id="rId51"/>
    <sheet xmlns:r="http://schemas.openxmlformats.org/officeDocument/2006/relationships" name="Restructuring - Summary of Rest" sheetId="52" state="visible" r:id="rId52"/>
    <sheet xmlns:r="http://schemas.openxmlformats.org/officeDocument/2006/relationships" name="Restructuring - Summary of Impa" sheetId="53" state="visible" r:id="rId53"/>
    <sheet xmlns:r="http://schemas.openxmlformats.org/officeDocument/2006/relationships" name="Property and Equipment (Details" sheetId="54" state="visible" r:id="rId54"/>
    <sheet xmlns:r="http://schemas.openxmlformats.org/officeDocument/2006/relationships" name="Goodwill and Identifiable Int_3" sheetId="55" state="visible" r:id="rId55"/>
    <sheet xmlns:r="http://schemas.openxmlformats.org/officeDocument/2006/relationships" name="Goodwill and Identifiable Int_4" sheetId="56" state="visible" r:id="rId56"/>
    <sheet xmlns:r="http://schemas.openxmlformats.org/officeDocument/2006/relationships" name="Goodwill and Identifiable Int_5" sheetId="57" state="visible" r:id="rId57"/>
    <sheet xmlns:r="http://schemas.openxmlformats.org/officeDocument/2006/relationships" name="Goodwill and Identifiable Int_6" sheetId="58" state="visible" r:id="rId58"/>
    <sheet xmlns:r="http://schemas.openxmlformats.org/officeDocument/2006/relationships" name="Debt, Interest Income, Expens_3" sheetId="59" state="visible" r:id="rId59"/>
    <sheet xmlns:r="http://schemas.openxmlformats.org/officeDocument/2006/relationships" name="Debt, Interest Income, Expens_4" sheetId="60" state="visible" r:id="rId60"/>
    <sheet xmlns:r="http://schemas.openxmlformats.org/officeDocument/2006/relationships" name="Debt, Interest Income, Expens_5" sheetId="61" state="visible" r:id="rId61"/>
    <sheet xmlns:r="http://schemas.openxmlformats.org/officeDocument/2006/relationships" name="Debt, Interest Income, Expens_6"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Shareholders' Equity - Dividend" sheetId="66" state="visible" r:id="rId66"/>
    <sheet xmlns:r="http://schemas.openxmlformats.org/officeDocument/2006/relationships" name="Shareholders' Equity - Plan Sum" sheetId="67" state="visible" r:id="rId67"/>
    <sheet xmlns:r="http://schemas.openxmlformats.org/officeDocument/2006/relationships" name="Shareholders' Equity - Restrict" sheetId="68" state="visible" r:id="rId68"/>
    <sheet xmlns:r="http://schemas.openxmlformats.org/officeDocument/2006/relationships" name="Shareholders' Equity - RSU Awar" sheetId="69" state="visible" r:id="rId69"/>
    <sheet xmlns:r="http://schemas.openxmlformats.org/officeDocument/2006/relationships" name="Shareholders' Equity - Unrecogn" sheetId="70" state="visible" r:id="rId70"/>
    <sheet xmlns:r="http://schemas.openxmlformats.org/officeDocument/2006/relationships" name="Shareholders' Equity - Other Co" sheetId="71" state="visible" r:id="rId71"/>
    <sheet xmlns:r="http://schemas.openxmlformats.org/officeDocument/2006/relationships" name="Income Taxes - Tax Provision (B" sheetId="72" state="visible" r:id="rId72"/>
    <sheet xmlns:r="http://schemas.openxmlformats.org/officeDocument/2006/relationships" name="Income Taxes - Narrative (Detai" sheetId="73" state="visible" r:id="rId73"/>
    <sheet xmlns:r="http://schemas.openxmlformats.org/officeDocument/2006/relationships" name="Income Taxes - Temporary Differ" sheetId="74" state="visible" r:id="rId74"/>
    <sheet xmlns:r="http://schemas.openxmlformats.org/officeDocument/2006/relationships" name="Income Taxes - Net Operating Lo" sheetId="75" state="visible" r:id="rId75"/>
    <sheet xmlns:r="http://schemas.openxmlformats.org/officeDocument/2006/relationships" name="Income Taxes - Impact From the " sheetId="76" state="visible" r:id="rId76"/>
    <sheet xmlns:r="http://schemas.openxmlformats.org/officeDocument/2006/relationships" name="Income Taxes - Reconciliation o" sheetId="77" state="visible" r:id="rId77"/>
    <sheet xmlns:r="http://schemas.openxmlformats.org/officeDocument/2006/relationships" name="Fair Value Measurements - Asset" sheetId="78" state="visible" r:id="rId78"/>
    <sheet xmlns:r="http://schemas.openxmlformats.org/officeDocument/2006/relationships" name="Fair Value Measurements - Commo" sheetId="79" state="visible" r:id="rId79"/>
    <sheet xmlns:r="http://schemas.openxmlformats.org/officeDocument/2006/relationships" name="Fair Value Measurements - Conce" sheetId="80" state="visible" r:id="rId80"/>
    <sheet xmlns:r="http://schemas.openxmlformats.org/officeDocument/2006/relationships" name="Fair Value Measurements - Nonre" sheetId="81" state="visible" r:id="rId81"/>
    <sheet xmlns:r="http://schemas.openxmlformats.org/officeDocument/2006/relationships" name="Business Segments, Geographic_3" sheetId="82" state="visible" r:id="rId82"/>
    <sheet xmlns:r="http://schemas.openxmlformats.org/officeDocument/2006/relationships" name="Business Segments, Geographic_4" sheetId="83" state="visible" r:id="rId83"/>
    <sheet xmlns:r="http://schemas.openxmlformats.org/officeDocument/2006/relationships" name="Business Segments, Geographic_5" sheetId="84" state="visible" r:id="rId84"/>
    <sheet xmlns:r="http://schemas.openxmlformats.org/officeDocument/2006/relationships" name="Business Segments, Geographic_6" sheetId="85" state="visible" r:id="rId85"/>
    <sheet xmlns:r="http://schemas.openxmlformats.org/officeDocument/2006/relationships" name="Revenue from Contracts with C_2" sheetId="86" state="visible" r:id="rId86"/>
    <sheet xmlns:r="http://schemas.openxmlformats.org/officeDocument/2006/relationships" name="Leases - Lease Cost (Details)" sheetId="87" state="visible" r:id="rId87"/>
    <sheet xmlns:r="http://schemas.openxmlformats.org/officeDocument/2006/relationships" name="Leases - Remaining Lease Paymen" sheetId="88" state="visible" r:id="rId88"/>
    <sheet xmlns:r="http://schemas.openxmlformats.org/officeDocument/2006/relationships" name="Leases - Supplemental Balance S" sheetId="89" state="visible" r:id="rId89"/>
    <sheet xmlns:r="http://schemas.openxmlformats.org/officeDocument/2006/relationships" name="Leases - Other Information Rela" sheetId="90" state="visible" r:id="rId90"/>
    <sheet xmlns:r="http://schemas.openxmlformats.org/officeDocument/2006/relationships" name="Earnings per Common Share (Deta"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kr &quot;#,##0.0_);_(&quot;kr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USD ($) $ in Millions</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9533</t>
        </is>
      </c>
    </row>
    <row r="10">
      <c r="A10" s="4" t="inlineStr">
        <is>
          <t>Entity Registrant Name</t>
        </is>
      </c>
      <c r="B10" s="4" t="inlineStr">
        <is>
          <t>WORLD FUEL SERVICES CORPORATION</t>
        </is>
      </c>
    </row>
    <row r="11">
      <c r="A11" s="4" t="inlineStr">
        <is>
          <t>Entity Incorporation, State or Country Code</t>
        </is>
      </c>
      <c r="B11" s="4" t="inlineStr">
        <is>
          <t>FL</t>
        </is>
      </c>
    </row>
    <row r="12">
      <c r="A12" s="4" t="inlineStr">
        <is>
          <t>Entity Address, Address Line One</t>
        </is>
      </c>
      <c r="B12" s="4" t="inlineStr">
        <is>
          <t>9800 N.W. 41st Stree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78</t>
        </is>
      </c>
    </row>
    <row r="16">
      <c r="A16" s="4" t="inlineStr">
        <is>
          <t>Entity Tax Identification Number</t>
        </is>
      </c>
      <c r="B16" s="4" t="inlineStr">
        <is>
          <t>59-2459427</t>
        </is>
      </c>
    </row>
    <row r="17">
      <c r="A17" s="4" t="inlineStr">
        <is>
          <t>City Area Code</t>
        </is>
      </c>
      <c r="B17" s="4" t="inlineStr">
        <is>
          <t>305</t>
        </is>
      </c>
    </row>
    <row r="18">
      <c r="A18" s="4" t="inlineStr">
        <is>
          <t>Local Phone Number</t>
        </is>
      </c>
      <c r="B18" s="4" t="inlineStr">
        <is>
          <t>428-8000</t>
        </is>
      </c>
    </row>
    <row r="19">
      <c r="A19" s="4" t="inlineStr">
        <is>
          <t>Title of 12(b) Security</t>
        </is>
      </c>
      <c r="B19" s="4" t="inlineStr">
        <is>
          <t>Common Stock, $0.01 par value</t>
        </is>
      </c>
    </row>
    <row r="20">
      <c r="A20" s="4" t="inlineStr">
        <is>
          <t>Trading Symbol</t>
        </is>
      </c>
      <c r="B20" s="4" t="inlineStr">
        <is>
          <t>IN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C31" s="5" t="n">
        <v>1973</v>
      </c>
    </row>
    <row r="32">
      <c r="A32" s="4" t="inlineStr">
        <is>
          <t>Entity Common Stock, Shares Outstanding</t>
        </is>
      </c>
      <c r="B32" s="6" t="n">
        <v>63443635</v>
      </c>
    </row>
    <row r="33">
      <c r="A33" s="4" t="inlineStr">
        <is>
          <t>Entity Central Index Key</t>
        </is>
      </c>
      <c r="B33" s="4" t="inlineStr">
        <is>
          <t>0000789460</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19</t>
        </is>
      </c>
      <c r="C2" s="2" t="inlineStr">
        <is>
          <t>Dec. 31, 2021</t>
        </is>
      </c>
      <c r="D2" s="2" t="inlineStr">
        <is>
          <t>Dec. 31, 2020</t>
        </is>
      </c>
    </row>
    <row r="3">
      <c r="A3" s="4" t="inlineStr">
        <is>
          <t>Cash paid for acquisition of non-controlling interest</t>
        </is>
      </c>
      <c r="B3" s="7" t="n">
        <v>32.7</v>
      </c>
    </row>
    <row r="4">
      <c r="A4" s="4" t="inlineStr">
        <is>
          <t>Cash dividends declared, but not yet paid</t>
        </is>
      </c>
      <c r="B4" s="7" t="n">
        <v>6.5</v>
      </c>
      <c r="C4" s="7" t="n">
        <v>7.4</v>
      </c>
      <c r="D4" s="7" t="n">
        <v>6.3</v>
      </c>
    </row>
    <row r="5">
      <c r="A5" s="4" t="inlineStr">
        <is>
          <t>Avinode Group AB</t>
        </is>
      </c>
    </row>
    <row r="6">
      <c r="A6" s="4" t="inlineStr">
        <is>
          <t>Non-controlling interest</t>
        </is>
      </c>
      <c r="B6" s="4" t="inlineStr">
        <is>
          <t>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t>
        </is>
      </c>
      <c r="B1" s="2" t="inlineStr">
        <is>
          <t>12 Months Ended</t>
        </is>
      </c>
    </row>
    <row r="2">
      <c r="B2" s="2" t="inlineStr">
        <is>
          <t>Dec. 31, 2021</t>
        </is>
      </c>
    </row>
    <row r="3">
      <c r="A3" s="3" t="inlineStr">
        <is>
          <t>Accounting Policies [Abstract]</t>
        </is>
      </c>
    </row>
    <row r="4">
      <c r="A4" s="4" t="inlineStr">
        <is>
          <t>Basis of Presentation, New Accounting Standards and Significant Accounting Policies</t>
        </is>
      </c>
      <c r="B4" s="4" t="inlineStr">
        <is>
          <t>1. Basis of Presentation, New Accounting Standards and Significant Accounting Policies World Fuel Services Corporation (the "Company") was incorporated in Florida in July 1984 and along with its consolidated subsidiaries is referred to collectively in this Annual Report on Form 10‑K ("2021 10‑K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payment management solutions, as well as sustainability products and services across the energy product spectrum. We will continue to focus on enhancing the portfolio of products and services we provide based on changes in customer demand, including increasing our sustainability offerings and renewable energy solutions in light of the continued global focus on climate change and the related impacts. COVID-19 Throughout 2020 and 2021, the COVID-19 pandemic had a significant impact on the global economy as a whole, and the transportation industries in particular. Many of our customers in these industries, especially commercial airlines, have experienced a substantial decline in business activity arising from the various measures enacted by governments around the world to contain the spread of the virus. While travel and economic activity has begun to improve in certain regions, activity in many parts of the world continues to be negatively impacted by travel restrictions and lockdowns. A. Basis of Presentation The Consolidated Financial Statements and related Notes include our parent company and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consolidated subsidiaries have been eliminated. Certain amounts in the Consolidated Financial Statements and accompanying Notes may not add due to rounding. All percentages have been calculated using unrounded amounts. Certain prior period amounts have been reclassified to conform to the current presentation. B. New Accounting Standards Adoption of New Accounting Standards Included below is a description of recent new accounting standards that had an impact on the Company’s Consolidated Financial Statements. New accounting standards or accounting standards updates not listed below were assessed and determined to be either not applicable or did not have a material impact on the Company’s Consolidated Financial Statements or processes. Reference Rate Reform (Topic 848): Facilitation of the Effects of Reference Rate Reform on Financial Reporting and Scope. In March 2020 and January 2021, ASU 2020-04 and ASU 2021-01 were issued, respectively. The amendments provide temporary optional expedients and exceptions to the guidance on contract modifications and hedge accounting to ease the financial reporting burden in accounting for (or recognizing the effects of) contracts, hedging relationships and other transactions that reference the London Interbank Offered Rate ("LIBOR") or other interbank offered rates being discontinued under a phased approach because of reference rate reform. The Company adopted these updates in the fourth quarter of 2021 and applied the optional expedients and exceptions prospectively to all eligible contract modifications, hedging relationships and other transactions affected by the discontinuance of certain LIBORs on December 31, 2021 when certain criteria were met, which did not have a material impact on its consolidated financial statements or processes. The Company will continue to apply such optional expedients and exceptions for all eligible items of similar nature which modification occurs until December 31, 2022, but does not anticipate a material impact to its Consolidated Financial Statements for the related periods. Accounting Standards Issued But Not Yet Adopted There are no recently issued accounting standards not yet adopted by us that, upon adoption, are expected to have a material impact on the Company’s Consolidated Financial Statements or processes. C.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D. Cash and Cash Equivalents Our cash equivalents consist principally of overnight investments, bank money market accounts and bank time deposits which have an original maturity date of less than 90 days. These securities are carried at cost, which approximates market value. E. Accounts Receivable and Allowance for Credit Losses The Company adopted ASU 2016-13, including the related codification amendments, in the first quarter of 2020 utilizing the modified retrospective transition method and applying the transition provisions at the effective date. The Company implemented changes to business processes and internal controls that support the new standard. As of the date of implementation on January 1, 2020, the Company recognized $11.1 million as a reduction to the opening retained earnings balance. The main drivers of the consolidated impact at transition were related to the inclusion of future economic conditions, the exclusion of freestanding credit enhancements when estimating the expected credit loss and estimating the lifetime credit losses of notes receivable. Accounts receivable are measured at amortized cost.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Individual receivables are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 F. Inventories 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Components of inventory include fuel purchase costs, any related transportation or distribution costs and changes in the estimated fair market values for inventories included in a fair value hedge relationship. G. 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in which goodwill is not recognized, but rather any residual difference with the consideration transferred is allocated on a relative fair value basis to all qualifying identifiable net assets acquired. H. 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we calculate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For additional information pertaining to our fair value measurements, see Note 12. Fair Value Measurements. I. Derivatives Our derivative contracts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For more information on our derivatives, see Note 4. Derivative Instruments. J. Property and Equipment 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 K. Goodwill We conduct an impairment assessment as of December 31 of each year, or more frequently if events or circumstances indicate that the carrying value of goodwill may be impaired. This assessment is performed at the reporting unit level. We have the option to perform a qualitative assessment of goodwill rather than completing the quantitative impairment test. Under this qualitative assessment, if we conclude it is not more likely than not that the fair value of the reporting unit is less than its carrying amount, no further analysis is needed. We also use the quantitative goodwill impairment test, to identify both the existence of impairment and the amount of impairment loss. To determine whether goodwill is impaired, we compare the fair value of the reporting units to which goodwill was assigned to their respective carrying values. In calculating the fair value, we use a combination of both an income and market approach as our primary indicator of fair value. Under the market approach, we use a selection of global companies that correspond to each reporting unit to derive a market-based multiple. Under the income approach, we calculate the fair value of each reporting unit based on the present value of estimated future cash flows. The estimated future cash flows are based on the best information available as of the testing date, including our annual operating plan that is approved by our Board of Directors. The estimated cash flows are discounted using rates that correspond to a weighted-average cost of capital consistent with those used internally for investment decisions. All our estimates are considered supportable assumptions that are based on a number of factors including industry experience, internal benchmarks and the economic environment. We believe these assumptions are reasonable and are consistent with those we believe a market participant would use. L. Identifiable Intangible Assets In connection with our acquisitions, we recognize identifiable intangible assets at fair value. After the initial recognition of the asset, the accounting treatment depends on the period over which the asset is expected to contribute directly or indirectly to the future cash flows of the company. Identifiable intangible assets with finite useful lives are amortized over their estimated useful lives and are assessed for impairment whenever events or changes in circumstances indicate that the carrying amount of an asset may not be recoverable. Intangible assets with indefinite useful life are not subject to amortization but are tested for impairment at least annually during the fourth quarter. This analysis generally involves the use of qualitative and quantitative information to conclude whether the fair value is greater than or equal to the carrying value . M. Investments We hold investments which are primarily accounted for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for impairment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of equity method investments are classified as Asset impairments within the Consolidated Statements of Income and Comprehensive Income. N. 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re recognized over the contract period when services have been performed and we have the right to invoice for those services. Shipping and handling related fees incurred before control of the goods or services are transferred to the customer, are considered activities to fulfill the promise and not a separately promised service. When we coordinate shipping and handling activities after our customer obtains control of goods or services, we have elected to account for these shipping and handling costs as activities to fulfill the promise to transfer the good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We have elected to apply the optional exemption from estimating and disclosing the variable consideration from our remaining performance obligations when the transaction price is only estimated for disclosures purpose, including contracts in which the right to consideration corresponds directly with the value to the customer of the entity's performance to date. Also, we have elected to apply the exemption for contracts with fixed consideration an original expected duration of less than one year. O.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 P. Foreign Currency Generally, the functional currency of our subsidiaries is the U.S. dollar, except for certain foreign subsidiaries which utilize their respective local currency as their functional currency. Monetary assets and liabilities denominated in a currency that is different from the functional currency is remeasured from the applicable currency to the functional currency using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Q.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R. Earnings per Common Share Basic earnings per common share is computed by dividing net income attributable to World Fuel and available to common shareholders by the weighted average number of shares of common stock outstanding for the period. Diluted earnings per common share is computed by dividing net income attributable to World Fuel and available to common shareholders by the sum of the weighted average number of shares of common stock outstanding for the period and the number of additional shares of common stock that would have been outstanding if our outstanding potentially dilutive securities had been issued. Potentially dilutive securities include awards of restricted stock subject to forfeitable dividends, non-vested restricted stock units ("RSUs"), performance stock units where the performance requirements have been met, and settled stock appreciation rights awards ("SSAR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 S. Leases We adopted ASU 2016-02, including the related codification amendments, in the first quarter of 2019 utilizing the modified retrospective transition method and applying the transition provisions at the effective date.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test right-of-use assets at the asset group level whenever events or changes in circumstances indicate that the carrying amount of an asset may not be recoverable. T.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is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2. Accounts Receivable Accounts receivable and allowance for credit losses When we extend credit on an unsecured basis, our exposure to credit losses depends on the financial condition of our customers and other macroeconomic factors beyond our control, such as global economic conditions or adverse impacts in the industries we serve, changes in oil prices and political instability. We actively monitor and manage our credit exposure and work to respond to both changes in our customers' financial conditions or macroeconomic events. Based on the ongoing credit evaluations of our customers, we adjust credit limits based upon payment history and our customers' current creditworthiness. However, because we extend credit on an unsecured basis to most of our customers, there is a possibility that any accounts receivable not collected may ultimately need to be written off. We had accounts receivable of $2.4 billion and $1.2 billion and an allowance for expected credit losses, primarily related to accounts receivable, of $29.8 million and $57.3 million, as of December 31, 2021 and 2020, respectively. Changes to the expected credit loss provision during the year ended December 31, 2021 include global economic outlook considerations as a result of the Company's assessment of reasonable and supportable forward-looking information, including the expected overall impact of the ongoing pandemic and global recovery, primarily in the aviation segment. Write-offs of uncollectible receivables during the year ended December 31, 2021 resulted from negative impacts of the pandemic combined with pre-existing financial difficulties experienced by certain customers. Based on an aging analysis as of December 31, 2021, 90% of our accounts receivable were outstanding less than 60 days. The following table sets forth activities in our allowance for expected credit losses (in millions): 2021 2020 2019 Balance as of January 1, (1) $ 57.3 $ 46.6 $ 39.4 Charges to allowance for credit losses 6.3 63.7 25.9 Write-off of uncollectible receivables (35.3) (53.7) (32.2) Recoveries of credit losses 1.4 1.0 2.4 Translation adjustments 0.1 (0.3) — Balance as of December 31, $ 29.8 $ 57.3 $ 35.5 (1) For 2020, the balance as of the beginning of the period includes the $11.1 million cumulative transition adjustment related to the implementation of ASU 2016-13. Receivable sale programs We have receivable purchase agreements ("RPAs") that allow for the sale of our qualifying accounts receivable in exchange for cash consideration equal to the total balance, less a discount margin, depending on the outstanding accounts receivable at any given time. During 2020 and 2021, we amended our RPAs to, among other things, extend the renewal option term of the RPA through 2024 and increase the aggregate purchase limit as well as the individual customer limits. Accounts receivable sold under the RPAs are accounted for as sales and excluded from Accounts receivable, net of allowance for credit losses on the accompanying Consolidated Balance Sheets. Fees paid under the RPAs are recorded within Interest expense and other financing costs, net on the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3. Acquisitions and Divestitures 2022 Acquisitions On October 28, 2021, we entered into a definitive agreement (the "Purchase Agreement") to acquire all of the outstanding equity interest in Flyers Energy Group, LLC ("Flyers"). Flyers' operations include transportation, commercial fleet fueling, lubricants distribution, and the supply of wholesale, branded and renewable fuels. The acquisition closed on January 3, 2022 for total consideration of $792.7 million, subject to customary adjustments relating to net working capital, indebtedness and transaction expenses. At closing, $642.7 million, inclusive of $19.7 million for estimated net working capital adjustments, was paid in cash and, at the election of the Company, $50.0 million was satisfied through the delivery of 1,768,034 shares of the Company's common stock at a price of $28.28 per share. The remaining $100.0 million was held back to satisfy potential indemnification and other obligations of the seller, with one-half to be released on the first and second anniversary of the closing of the acquisition, in each case subject to reduction in respect to amounts claimed under the Purchase Agreement. The acquisition will be accounted for as a business combination and will be reported in the land segment. We are in the process of obtaining information to identify and measure all assets acquired and liabilities assumed, and therefore, the initial accounting for the business combination is not complete. Based on information obtained to date, we have identified intangible assets, primarily consisting of customer relationships and trade names, and have preliminarily concluded that there will likely be a material portion of the purchase price allocated to goodwill. Certain disclosures have been omitted as they are not practicable to provide given the timing and the preliminary nature of the accounting for the transaction. 2021 Acquisitions On October 1, 2021, we completed the acquisition of a liquid fuel business which services business and residential customers for a total purchase price of $41.4 million. The transaction was accounted for as a business combination and is reported in our land segment. 2020 Divestiture On September 30, 2020, we completed the sale of our Multi Service payment solutions business ("MSTS") pursuant to the definitive agreement signed on July 30, 2020, for gross cash proceeds at closing of $303.5 million, subject to working capital adjustments, and a deferred payment of $75.0 million, of which $50.0 million is conditioned on MSTS's achievement of certain financial targets in 2021 and 2022. The contingent consideration was measured at fair value as of the closing date. The sale resulted in a pre-tax gain of $80.0 million, net of costs to sell, recognized during the year ended December 31, 2020. The gain is reported in Other income (expense), net within our Consolidated Statements of Income and Comprehensive Income. Prior to the sale, MSTS was a reporting unit principally reported within the land segment. The sale did not meet the criteria to be reported as a discontinued operation. During the third quarter of 2021, we collected $25.0 million of the deferred payment related to the Note Receivable originally due in 2026. The fair value of the contingent consideration related to 2021 was deemed to be nominal, and based on available information, no additional collection on the 2021 portion is expected. 2020 Acquisitions On March 4, 2020, we completed the acquisition of the aviation fuel business from Universal Weather and Aviation, Inc. ("UVair fuel business"), which serves business and general aviation customers worldwide. The acquisition was accounted for as a business combination. The purchase price allocation was finalized in the third quarter of 2020. The following table summarizes the final aggregate consideration, updated for certain working capital items, and the final fair value of the assets acquired and liabilities assumed. The total consideration includes a deferred payment that is outstanding as of December 31, 2021. (In millions) Total Cash paid for acquisition of business $ 129.0 Amounts due to sellers 30.0 Purchase price $ 159.0 Assets acquired: Accounts receivable $ 42.8 Goodwill and identifiable intangible assets 123.3 Other current and long-term assets 3.8 Liabilities assumed: Accounts payable (9.9) Other current and long-term liabilities (1.0) Purchase price $ 159.0 Goodwill in the amount of $79.1 million was recorded, $70.2 million of which was determined to be deductible for tax purposes. The goodwill was assigned to the aviation segment and is attributable primarily to the expected synergies and other benefits that we believe will result from combining the acquired operations with the operations of our aviation segment. The identifiable intangible assets were $44.3 million and primarily consisted of customer relationships and other identifiable assets. The financial position, results of operations and cash flows of these acquisitions have been included in our Consolidated Financial Statements since their acquisition dates and did not have a material impact on our consolidated revenue and net income for the year ended December 31, 2020; accordingly, pro forma information for these acquisitions have not been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4. Derivative Instruments We are exposed to a variety of risks including but not limited to, changes in the prices of commodities that we buy or sell, changes in foreign currency exchange rates, changes in interest rates, and the creditworthiness of each of our counterparties. While we attempt to mitigate these fluctuations through hedging, such hedges may not be fully effective. Our risk management program includes the following types of derivative instruments: Fair Value Hedges. Derivative contracts we hold to hedge the risk of changes in the price of our inventory. Cash Flow Hedges. Derivative contracts we execute to mitigate the risk of price and interest rate volatility in forecasted transactions. Non-designated Derivatives. Includes derivatives we primarily transact to mitigate the risk of market price fluctuations in swaps or futures contracts, as well as certain forward fixed price purchase and sale contracts to hedge the risk of currency rate fluctuations and for portfolio optimization. With the exception of the interest rate swap agreement, which matures in March 2025, the majority of our derivative contracts are expected to settle within the next year. The following table summarizes the gross notional values of our derivative contracts used for risk management purposes (in millions): Unit December 31, 2021 Commodity contracts: Long BBL 59.4 Short BBL (57.6) Foreign currency exchange contracts: Sell U.S. dollar, buy other currencies USD (190.2) Buy U.S. dollar, sell other currencies USD 337.4 Interest rate contract: Interest rate swap USD 300.0 Assets and Liabilities The following table presents the gross fair value of our derivative instruments and their locations on the Consolidated Balance Sheets (in millions): Gross Derivative Assets Gross Derivative Liabilities As of December 31, As of December 31, Derivative Instruments Consolidated Balance Sheets location 2021 2020 2021 2020 Derivatives designated as hedging instruments Commodity contracts Short-term derivative assets, net $ 1.8 $ 124.9 $ 9.7 $ 120.7 Short-term derivative liabilities, net 0.1 1.0 0.4 2.3 Other long-term liabilities — 0.1 — 0.5 Interest rate contract Identifiable intangible and other non-current assets 5.4 — — — Short-term derivative liabilities, net — — 0.3 1.3 Other long-term liabilities — — — 2.4 Total derivatives designated as hedging instruments 7.3 126.0 10.4 127.2 Derivatives not designated as hedging instruments Commodity contracts Short-term derivative assets, net 516.3 164.9 337.5 102.7 Identifiable intangible and other non-current assets 112.2 32.1 27.6 7.9 Short-term derivative liabilities, net 117.6 30.5 286.6 68.4 Other long-term liabilities 15.5 17.5 82.1 23.5 Foreign currency contracts Short-term derivative assets, net 3.8 — 1.7 — Identifiable intangible and other non-current assets 0.1 — — — Short-term derivative liabilities, net 0.8 7.5 2.6 19.6 Other long-term liabilities — — — 0.2 Total derivatives not designated as hedging instruments 766.3 252.5 738.1 222.3 Total derivatives $ 773.6 $ 378.5 $ 748.5 $ 349.5 For information regarding our derivative instruments measured at fair value after netting and collateral see Note 12. Fair Value Measurements. The following amounts were recorded within our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December 31, As of December 31, 2021 2020 2021 2020 Inventory $ 59.3 $ 44.5 $ 0.6 $ 4.9 Earnings and Other Comprehensive Income (Loss) Derivatives Designated as Hedging Instruments The following table presents, on a pre-tax basis, the location and amount of gains (losses) on fair value and cash flow hedges recognized in income in our Consolidated Statements of Income and Comprehensive Income (in millions): For the Year Ended December 31, 2021 2020 2019 Revenue Cost of revenue Interest expense and other financing costs, net Revenue Cost of revenue Interest expense and other financing costs, net Revenue Cost of revenue Total amounts of income and expense line items in which the effects of fair value or cash flow hedged are recorded $ 31,337.0 $ 30,548.8 $ 40.2 $ 20,358.3 $ 19,506.5 $ 48.6 $ 36,819.0 $ 35,707.0 Gains (losses) on fair value hedge relationships: Commodity contracts: Hedged item — 22.1 — — (8.2) — — 18.1 Derivatives designated as hedging instruments — (24.3) — — 9.4 — — (16.1) Gains (losses) on cash flow hedge relationships: Commodity contracts: Amount of gains (losses) reclassified from Accumulated other comprehensive income (loss) into Net income (loss) (56.7) 319.0 — 31.3 (181.1) — (8.5) 36.6 Interest rate contract: Amount of gains (losses) reclassified from Accumulated other comprehensive income (loss) into Net income (loss) — — (1.4) — — (0.5) — — Total amount of income and expense line items excluding the impact of hedges $ 31,393.6 $ 30,865.6 $ 38.8 $ 20,327.0 $ 19,326.6 48.1 36,827.5 35,745.6 The following table presents, on a pre-tax basis, the amounts not recorded in Accumulated other comprehensive income (loss) due to intra-period settlement but recognized in Revenue and Cost of revenue in our Consolidated Statements of Income and Comprehensive Income (in millions): Gain (loss) not recorded in Accumulated other comprehensive income (loss) due to intra-period settlement Year Ended December 31, Location 2021 2020 2019 Commodity contracts Revenue $ (369.4) $ 505.6 $ (51.5) Commodity contracts Cost of revenue $ 11.0 $ (181.6) $ (7.1) For the years ended December 31, 2021, 2020 and 2019, there were no gains or losses recognized in earnings related to our fair value or cash flow hedges that were excluded from the assessment of hedge effectiveness. As of December 31, 2021, on a pre-tax basis, $9.2 million is scheduled to be reclassified from Accumulated other comprehensive loss over the next twelve months as a decrease to Revenue related to designated commodity cash flow hedges that will mature within the next twelve months. The following tables present the effect and financial statement location of our derivative instruments in cash flow hedging relationships on Accumulated other comprehensive income (loss) and in our Consolidated Statements of Income and Comprehensive Income (in millions): Amount of gain (loss) recognized in Accumulated other comprehensive income (loss), net of income tax (expense) benefit Year Ended December 31, 2021 2020 2019 Commodity contracts (Revenue) $ 31.6 $ (20.8) $ (157.9) Commodity contracts (Cost of revenue) 166.1 (126.4) 160.6 Interest rate contracts 5.5 (3.2) — Total gain (loss) $ 203.2 $ (150.4) $ 2.7 Amount of gain (loss) reclassified from Accumulated other comprehensive income (loss) into Net income, net of income tax (expense) benefit Year Ended December 31, Location 2021 2020 2019 Commodity contracts Revenue $ (43.0) $ 31.3 $ (8.5) Commodity contracts Cost of revenue 237.7 (181.1) 36.6 Interest rate contracts Interest expense and other financing costs, net (1.0) (0.5) — Total gain (loss) $ 193.6 $ (150.3) $ 28.1 Derivatives Not Designated as Hedging Instruments The following table presents the amount and financial statement location in our Consolidated Statements of Income and Comprehensive Income of realized and unrealized gains (losses) recognized on derivative instruments not designated as hedging instruments (in millions): Derivative Instruments - Location Year Ended December 31, 2021 2020 2019 Commodity contracts Revenue $ 88.4 $ 235.2 $ 269.5 Cost of revenue (14.2) (121.1) (221.8) 74.2 114.1 47.7 Foreign currency contracts Revenue 1.1 (3.2) (0.3) Other income (expense), net 1.6 (13.4) (0.5) 2.7 (16.6) (0.7) Total gains (losses) $ 76.9 $ 97.5 $ 46.9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As of December 31, 2021 2020 Net derivative liability positions with credit contingent features $ 3.3 $ 20.0 Collateral posted and held by our counterparties — — Maximum additional potential collateral requirements $ 3.3 $ 20.0 At December 31, 2021 and 2020, there was no collateral held by our counterparties on these derivative contracts with credit-risk-contingent fea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5. Restructuring Restructuring Program As a result of the review of our land business and changes in the overall economic landscape for all our reportable segments due to the COVID-19 pandemic, in the first quarter of 2020, we implemented a restructuring initiative focused on streamlining our operations and rationalizing our deployment and allocation of resources. While we took several actions during the year ended December 31, 2020, our focus was primarily on cost-reduction initiatives in response to the pandemic. In 2021, we heightened our focus on restructuring our land business in North America, which has included reorganizing and relocating certain business activities, as well as implementing changes to the operational and management structure of the business. While we initially expected to finalize the overall restructuring plan by the end of the second quarter of 2021, we elected to extend it to the end of first quarter of 2022 to expand the plan in order to finalize the alignment of processes and platforms within the land segment. During the fourth quarter of 2021, we were able to complete all necessary activities and the restructuring program is now closed. During the year ended December 31, 2021, we incurred incremental charges of $6.6 million, comprised principally of external consulting fees supporting the land restructuring and related severance costs. These costs are included in Restructuring charges in our Consolidated Statements of Income and Comprehensive Income. Our accrued restructuring charges as of December 31, 2021 are included in Accrued expenses and other current liabilities on our Consolidated Balance Sheets. The following table provides a summary of our restructuring activities (in millions): Aviation Land Marine Corporate Consolidated Accrued charges as of December 31, 2019 $ 0.5 $ 7.5 $ 1.3 $ 0.2 $ 9.5 Restructuring charges 3.3 3.9 1.9 1.2 10.3 Paid during the period (3.0) (6.7) (2.3) (1.4) (13.3) Accrued charges as of December 31, 2020 0.9 4.6 0.9 0.1 6.6 Restructuring charges 0.7 6.3 (0.5) — 6.6 Paid during the period (0.8) (10.8) (0.4) (0.1) (12.2) Accrued charges as of December 31, 2021 $ 0.8 $ 0.1 $ — $ — $ 1.0 2020 Global Office Rationalization During the second quarter of 2020, we completed a cost reduction initiative to rationalize our global office footprint and approved the abandonment of certain office leases, including the transition of select offices to smaller or more cost-effective locations. These asset groups, consisting mainly of right-of-use assets and leasehold improvements, were tested for impairment. We concluded that the carrying amounts of these asset groups were not recoverable and the fair value determined was concluded to be nominal based on a discounted cash flow model. As a result, an $18.6 million impairment charge was recorded during the second quarter of 2020 and included within Asset impairments on our Consolidated Statements of Income and Comprehensive Income. The following table provides a summary of this impairment by reportable business segment for the year ended December 31, 2020 (in millions): Aviation Land Marine Corporate Consolidated Asset impairment $ 6.9 $ 5.9 $ 4.0 $ 1.8 $ 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The amount of property and equipment and their respective estimated useful lives are as follows (in millions): As of December 31, Estimated 2021 2020 Useful Lives Land $ 19.9 $ 19.1 Indefinite Buildings and leasehold improvements 77.4 74.5 3 - 40 years Office equipment, furniture and fixtures 14.7 15.3 3 - 7 years Computer equipment and software costs 258.4 275.8 3 - 9 years Machinery, equipment and vehicles (1) 316.9 267.7 3 - 40 years Total property, plant, and equipment 687.3 652.3 Less: Accumulated depreciation and amortization (1) 338.4 309.7 Total property, plant, and equipment, net $ 348.9 $ 342.6 (1) Includes right of use assets associated with finance leases. See Note 15. Leases for additional information. For 2021, 2020 and 2019, we recorded depreciation expense of $50.8 million, $52.7 million and $54.5 million, respectively. The amount of computer software costs, including capitalized internally developed software costs and certain hosting arrangement costs, included in property, plant, and equipment are as follows (in millions): As of December 31, 2021 2020 Computer software costs $ 217.9 $ 191.7 Less: Accumulated amortization 131.1 116.1 Computer software costs, net $ 86.8 $ 75.6 Included in capitalized computer software costs are costs incurred in connection with software development in progress of $5.2 million and $13.7 million as of December 31, 2021 and 2020, respectively. For 2021, 2020 and 2019, we recorded amortization expense related to computer software costs of $17.6 million, $18.5 million and $17.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1</t>
        </is>
      </c>
    </row>
    <row r="3">
      <c r="A3" s="3" t="inlineStr">
        <is>
          <t>Goodwill and Intangible Assets Disclosure [Abstract]</t>
        </is>
      </c>
    </row>
    <row r="4">
      <c r="A4" s="4" t="inlineStr">
        <is>
          <t>Goodwill and Identifiable Intangible Assets</t>
        </is>
      </c>
      <c r="B4" s="4" t="inlineStr">
        <is>
          <t xml:space="preserve">7. Goodwill and Identifiable Intangible Assets Goodwill The following table provides information regarding changes in goodwill (in millions): Aviation Land Total As of December 31, 2019 $ 323.6 $ 520.1 $ 843.7 2020 acquisitions (1) 79.1 — 79.1 Adjustment for sale of business (1) (7.0) (64.6) (71.6) Foreign currency translation of non-USD functional currency subsidiary goodwill 3.2 4.3 7.4 As of December 31, 2020 398.8 459.7 858.6 2021 acquisition (1) — 7.5 7.5 Foreign currency translation of non-USD functional currency subsidiary goodwill 1.3 (5.5) (4.2) As of December 31, 2021 $ 400.1 $ 461.8 $ 861.9 (1) See Note 3. Acquisitions and Divestitures for additional information. Identifiable Intangible Assets The following table provides information about our identifiable intangible assets (in millions): As of December 31, 2021 As of December 31, 2020 Gross Accumulated (1) Net Gross Accumulated (1) Net Intangible assets subject to amortization: Customer relationships $ 406.5 $ 261.9 $ 144.6 $ 392.1 $ 236.5 $ 155.6 Supplier agreements 31.9 19.5 12.4 31.9 18.0 13.9 Others 37.2 30.4 6.8 37.5 28.6 8.8 Total intangible assets subject to amortization 475.6 311.8 163.8 461.5 283.2 178.3 Intangible assets not subject to amortization: Trademark / trade name rights 25.3 — 25.3 24.5 — 24.5 Total intangible assets $ 500.9 $ 311.8 $ 189.1 $ 486.0 $ 283.2 $ 202.8 (1) Includes the impact of foreign exchange. Intangible amortization expense for 2021, 2020 and 2019 was $30.1 million, $33.1 million and $32.9 million, respectively. The future estimated amortization of our identifiable intangible assets is as follows (in millions): Year Ended December 31, 2022 $ 29.0 2023 21.5 2024 20.1 2025 18.9 2026 13.7 Thereafter 60.5 Total $ 16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t>
        </is>
      </c>
      <c r="B1" s="2" t="inlineStr">
        <is>
          <t>12 Months Ended</t>
        </is>
      </c>
    </row>
    <row r="2">
      <c r="B2" s="2" t="inlineStr">
        <is>
          <t>Dec. 31, 2021</t>
        </is>
      </c>
    </row>
    <row r="3">
      <c r="A3" s="3" t="inlineStr">
        <is>
          <t>Debt, Interest Income, Expense and Other Finance Costs [Abstract]</t>
        </is>
      </c>
    </row>
    <row r="4">
      <c r="A4" s="4" t="inlineStr">
        <is>
          <t>Debt, Interest Income, Expense and Other Finance Costs</t>
        </is>
      </c>
      <c r="B4" s="4" t="inlineStr">
        <is>
          <t>8. Debt, Interest Income, Expense and Other Finance Costs As of December 31, 2021 and 2020, our debt consisted of the following (in millions): As of December 31, 2021 2020 Credit Facility $ — $ — Term Loans 484.1 503.2 Finance leases (1) 21.2 18.2 Other 3.3 3.3 Total debt 508.7 524.7 Less: Current maturities of long-term debt and finance leases 30.6 22.9 Long-term debt $ 478.1 $ 501.8 (1) See Note 15. Leases for additional information. Credit Agreement Our Credit Agreement matures in July 2024 and consists of a revolving loan (the "Credit Facility") and Term Loan borrowings. Under the Credit Facility, up to $1.3 billion aggregate principal amount may be borrowed, repaid and redrawn, based upon specific financial ratios and subject to the satisfaction of other customary conditions to borrowing. Our Credit Facility includes a sublimit of $400.0 million for the issuance of letters of credit and bankers' acceptances, and we have the right to request increases in available borrowings up to an additional $200.0 million, subject to the satisfaction of certain conditions. We had no outstanding borrowings under our Credit Facility at December 31, 2021 and 2020. As of December 31, 2021 and 2020, respectively, we have issued letters of credit under the Credit Facility totaling $46.6 million and $3.4 million and had $484.1 million and $503.2 million in Term Loans outstanding. As of December 31, 2021 and 2020, the unused portion of our Credit Facility was $1.2 billion and $1.3 billion, respectively. The unused portion of our Credit Facility is limited by, among other things, our financial leverage ratio, which limits the total amount of indebtedness we may incur, and may, therefore, fluctuate from period to period. Borrowings under our Credit Facility and Term Loans related to base rate loans or Eurodollar rate loans bear floating interest rates plus applicable margins. As of December 31, 2021, the applicable margins for base rate loans and Eurodollar rate loans were 0.75% and 1.75%, respectively. Our Credit Facility and Term Loans contain certain financial and other covenants with which we are required to comply. As of December 31, 2021, we were in compliance with all financial covenants contained in our Credit Facility and our Term Loans. Other Credit Lines Outside of our Credit Facility, we have other uncommitted credit lines primarily for the issuance of letters of credit, bank guarantees and bankers’ acceptances. These credit lines are renewable on an annual basis and are subject to fees at market rates. As of December 31, 2021 and 2020, our outstanding letters of credit and bank guarantees under these credit lines totaled $404.0 million and $328.4 million,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Annual Maturities As of December 31, 2021, the aggregate annual maturities of debt are as follows (in millions): Year Ended December 31, 2022 $ 30.6 2023 32.4 2024 436.2 2025 3.4 2026 3.3 Thereafter 2.9 Total $ 508.7 The following table provides additional information about our interest income, interest expense and other financing costs, net (in millions): Year Ended December 31, 2021 2020 2019 Interest income $ 7.0 $ 3.6 $ 6.2 Interest expense and other financing costs (47.2) (48.6) (80.0) Interest expense and other financing costs, net $ (40.2) $ (44.9) $ (73.9) The weighted average interest rate on our short-term debt was 2.0% and 3.4%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9. Commitments and Contingencies Surety Bonds In the normal course of business, we are required to post bid, performance and other surety-related bonds. The majority of the surety bonds posted relate to our aviation and land segments. We had outstanding bonds that were executed in order to satisfy various security requirements of $54.9 million and $50.6 million as of December 31, 2021 and 2020, respectively. Sales and Purchase Commitments As of December 31, 2021, the notional value associated with fixed sales and purchase commitments under our derivative programs amounted to $518.0 million and $93.0 million, respectively, with delivery dates from 2022 through 2028. Additionally, we have a fixed purchase contract that extends through 2026, under which we agreed to purchase annually between 1.9 million barrels and 2.0 million barrels of aviation fuel at future market prices. Deferred Compensation Plans We maintain a 401(k) defined contribution plan which covers all U.S. employees who meet minimum requirements and elect to participate. We are currently making a match contribution of 50% for each 1% of the participants' contributions up to 6% of the participants' contributions. Annual contributions by u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material during each of the years presented on the Consolidated Statements of Income and Comprehensive Income. We offer a non-qualified deferred compensation ("NQDC") plan to certain eligible employee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16.7 million and $14.5 million as of December 31, 2021 and 2020, respectively, which was included in Other long-term liabilities within our Consolidated Balance Sheets. Environmental and Other Liabilities; Uninsured Risks Our business is subject to numerous federal, state, local and foreign environmental laws and regulations, including those relating to fuel storage and distribution, terminals, underground storage tanks, the release or discharge of regulated materials into the air, water and soil, the generation, storage, handling, use, transportation and disposal of hazardous materials, and the exposure of persons to regulated materials. A violation of, liability under, or noncompliance with these laws and regulations, or any future environmental law or regulation, could result in material liabilities, including administrative, civil or criminal penalties, remediation costs as well as third-party damages. From time to time, we may be responsible for remediating contamination at properties we own or lease and can be entitled to reimbursement for certain of these costs from state trust funds, as well as various third-party contractual indemnities and insurance policies, subject to eligibility requirements, deductibles, and aggregate caps. Although we continuously review the adequacy of our insurance coverage, we may lack adequate coverage for various risks, including environmental claims. If we are uninsured or under‑insured for a claim or claims of sufficient magnitude arising out of our activities, it will have a material adverse effect on our financial position, results of operations and cash flows. We accrue for environmental assessment and remediation expenses when the future costs are probable and reasonably estimable. At December 31, 2021 and 2020, accrued liabilities for remediation were not material. It is not presently possible to estimate the ultimate amount of all remediation costs that might be incurred or the penalties that may be imposed. Tax Matters From time to time, we are under review by various domestic and foreign tax authorities with regard to indirect tax matters and are involved in various challenges and litigation in a number of countries, including, in particular, Brazil and South Korea, where the amounts under controversy may be material. We believe that these assessments are without merit and are currently appealing the actions. During the quarter ended December 31, 2016, the Korean branch of one of our subsidiaries received assessments of approximately $9.9 million (KRW 11.7 billion) and during the quarter ended June 30, 2017, an assessment for an additional $16.9 million (KRW 20.1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of approximately $10.5 million (BRL 58.8 million) from the Brazilian tax authorities relating to the ICMS rate used for certain transactions. The assessment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In addition, we may be involved in disputes arising out of arrangements between our counterparties and other third parties. For example, in December 2021, a judgment was entered against one of our subsidiaries in the Singapore High Court in respect of an action filed by a financing bank of two of our subsidiary’s suppliers. The claims arose out of a financing arrangement between the suppliers and the bank and the resulting judgments, including principal and interest, are in the aggregate amount of approximately $33 million. We believe the claims are without merit, have appealed the judgments and are vigorously defending against the claims. We have established loss provisions for the foregoing claims as well as other matters in which losses are probable and can be reasonably estimated. As of December 31, 2021, these reserves were not material. For those matters where a reserve has not been established and for which we believe a loss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allandale Beach,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0. Shareholders' Equity Cash Dividends During the years ended December 31, 2021, 2020 and 2019, the Company's Board of Directors declared aggregate cash dividends of $0.48, $0.40, and $0.36 per common share, representing $30.0 million, $25.5 million, and $23.6 million in total dividends, respectively. Our Credit Facility and Term Loans have restrictions regarding the maximum amount of cash dividends allowed to be paid. The payments associated with the above referenced cash dividends were in compliance with our Credit Facility and Term Loans. Stock Repurchase Programs In October 2017, our Board of Directors (the "Board") approved a new common stock repurchase program (the "October 2017 Repurchase Program"), which replaced the program in place at that time, authorizing $100.0 million in common stock repurchases. In May 2019, the Board authorized an increase to the October 2017 Repurchase Program authorization by $100.0 million, bringing the authorized repurchases at that time to $200.0 million. In March 2020, the Board approved a new stock repurchase program authorizing $200.0 million in common stock repurchases (the "2020 Repurchase Program") to begin upon the completion of the October 2017 Repurchase Program. Our repurchase programs do not require a minimum number of shares of common stock to be purchased, have no expiration date and may be suspended or discontinued at any time. As of December 31, 2021, the October 2017 Repurchase Program was completed and approximately $195.8 million remains available for purchase under the 2020 Repurchase Program. The timing and amount of shares of common stock to be repurchased under the 2020 Repurchase Program will depend on market conditions, share price, securities law and other legal requirements and factors. In 2021, 2020, and 2019, we repurchased 1.7 million, 2.6 million, and 2.1 million shares of common stock for an aggregate value of $50.5 million, $68.3 million, and $65.4 million, respectively. Share-Based Payment Plans Plan Summary and Description In May 2021, our shareholders approved the 2021 Omnibus Plan (the "2021 Plan"), which replaced our previously adopted 2020 Omnibus Plan (the "2020 Plan"). The 2021 Plan is administered by the Compensation Committee of the Board of Directors (the "Compensation Committee"). The purpose of the 2021 Plan is to (i) attract and retain persons eligible to participate in the 2021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21 Plan are our employees, officers, and members of the Board of Directors, or any consultant or other person who performs services for us. The provisions of the 2021 Plan authorize the grant of stock options which can be "qualified" or "nonqualified" under the Internal Revenue Code of 1986, as amended, restricted stock, RSUs, SSAR Awards, performance shares and performance units and other share-based awards. The 2021 Plan is unlimited in duration and, in the event of its termination, the 2021 Plan will remain in effect as long as any awards granted under it remain outstanding. No awards may be granted under the 2021 Plan after May 2031. The term and vesting period of awards granted under the 2021 Plan are established on a per grant basis, but options and SSAR Awards may not remain exercisable after the seven-year anniversary of the date of grant. Under the 2021 Plan, 2.9 million shares of common stock are authorized for issuance in addition to any shares of common stock with respect to awards that were granted under the prior plans (2020, 2016, and 2006) but are forfeited or canceled (e.g., due to the recipient's failure to satisfy applicable service or performance conditions) after May 2021. As of December 31, 2021, approximately 3.0 million shares of common stock were subject to outstanding awards under the 2021, 2020, 2016, and 2006 Plans (assuming maximum achievement of performance goals for restricted stock and target achievement of performance goals for RSUs, where applicable). The following table summarizes the outstanding awards issued pursuant to the plans described above as of December 31, 2021 and the remaining shares of common stock available for future issuance (in millions): Plan name Restricted Stock RSUs SSAR Awards Remaining Shares of Common Stock Available for Future Issuance 2021 Plan (1) — 0.1 — 4.0 2020 Plan (2) — 0.7 — — 2016 Plan (3) — 1.0 1.3 — 2006 Plan (4) — 0.1 — — (1) As of December 31, 2021, unvested RSUs will vest between May 2022 and November 2024. (2) As of December 31, 2021, unvested RSUs will vest between March 2022 and May 2024. (3) As of December 31, 2021, unvested RSUs will vest between February 2022 and August 2023 and the outstanding SSAR Awards will expire between March 2022 and March 2023. (4) RSUs granted to non‑employee directors under the 2006 Plan prior to 2011 remain outstanding until the date the non‑employee director ceases, for any reason, to be a member of the Board of Directors. Restricted Stock Awards 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8 0.1 $ 43.63 $ 1.4 1.0 Granted — — Vested — 45.35 Forfeited — 51.47 As of December 31, 2019 — 41.56 1.3 0.7 Granted — — Vested — 47.36 Forfeited — — As of December 31, 2020 — 36.50 0.5 0.1 Granted — — Vested — 36.50 Forfeited — — As of December 31, 2021 — $ — $ — 0.0 The aggregate intrinsic value of restricted stock which vested during 2021, 2020 and 2019 was $0.6 million, $0.4 million and $1.0 million, respectively, based on the average high and low market price of our common stock at the vesting date. As of December 31, 2021, there were no unvested restricted stock awards outstanding. RSU Awards The following table summarizes the status of our RSUs and related transactions for each of the following years (in millions, except for weighted average grant‑date fair value data and weighted average remaining contractual life): RSUs Weighted Average Grant Date Fair Value Price Aggregate Intrinsic Value Weighted Average Remaining Contractual Life (in Years) As of December 31, 2018 1.3 $ 37.17 $ 28.3 1.0 Granted 0.3 29.69 Vested (0.4) 37.34 Forfeited (0.1) 39.86 As of December 31, 2019 1.2 32.50 53.2 0.9 Granted 1.2 23.30 Vested (0.4) 36.12 Forfeited (0.2) 32.56 As of December 31, 2020 1.8 25.17 57.1 1.3 Granted 0.7 33.08 Vested (0.5) 27.34 Forfeited (0.3) 28.55 As of December 31, 2021 1.7 $ 27.30 $ 46.3 1.2 The aggregate intrinsic value of RSUs vested during 2021, 2020 and 2019 was $18.1 million, $10.8 million and $10.4 million,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8 1.5 $ 29.75 $ — 4.0 — $ 57.48 $ — 1.2 Granted 0.7 29.68 Exercised (1) — — Forfeited — — As of December 31, 2019 2.2 29.72 31.3 3.4 0.1 50.12 — 1.1 Granted 0.1 23.39 Exercised (1) — — Forfeited — 57.48 As of December 31, 2020 2.3 29.08 7.3 2.5 0.2 41.85 — 0.8 Exercised (1) (0.1) 24.89 Forfeited (1.0) 29.91 As of December 31, 2021 1.3 $ 28.78 $ 0.6 1.9 0.4 $ 29.18 $ 0.2 1.0 (1) The aggregate intrinsic value of SSAR Awards exercised during 2021 was $0.9 million and zero for 2020, and 2019, respectively. We use the Black Scholes option pricing model to estimate the fair value of SSAR Awards granted to employees. No SSAR Awards were granted in 2021. In 2020, the weighted average fair value of the SSAR Awards was $6.88 and the assumptions used to determine such fair value were as follows: expected term of 4.5 years, volatility of 38.6%, dividend yields of 1.2% and risk-free interest rates of 0.7%. The weighted average fair value of the SSAR Awards for 2019 was $9.15 and the assumptions used to determine such fair value were as follows: expected term of 4.5 years, volatility of 36.1%, dividend yields of 0.9% and risk-free interest rates of 2.4%. Unrecognized Compensation Cost As of December 31, 2021, there was $29.9 million of total unrecognized compensation cost related to unvested share-based payment awards, which is included as Capital in excess of par value within our Consolidated Balance Sheets. The unrecognized compensation cost as of December 31, 2021 is expected to be recognized as compensation expense over a weighted average period of 1.0 years as follows (in millions): Year Ended December 31, 2022 $ 17.5 2023 10.0 2024 2.5 Total $ 29.9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9 $ (134.1) $ (12.2) $ (146.3) Other comprehensive income (loss) before reclassifications 13.8 (150.4) (136.6) Amounts reclassified from accumulated other comprehensive income (loss) — 150.3 150.3 Balance as of December 31, 2020 (120.3) (12.3) (132.6) Other comprehensive income (loss) before reclassifications (13.7) 203.2 189.6 Amounts reclassified from accumulated other comprehensive income (loss) — (193.6) (193.6) Less: Net other comprehensive (income) loss attributable to noncontrolling interest — — — Balance as of December 31, 2021 $ (134.0) $ (2.7) $ (136.7) The foreign currency translation adjustment loss for 2021 was primarily due to the effect of a stronger U.S. dollar compared to most foreign currencies, including the British Pound. The foreign currency translation adjustment gain for 2020 was primarily due to the effect of a weaker U.S. dollar compared to most foreign currencies, including the British Po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U.S. and foreign income before income taxes consist of the following (in millions): Year Ended December 31, 2021 2020 2019 United States $ (47.7) $ 51.2 $ (59.1) Foreign 147.8 110.5 296.4 Income (loss) before income taxes $ 100.0 $ 161.7 $ 237.3 The income tax provision (benefit) related to income before income taxes consists of the following components (in millions): Year Ended December 31, 2021 2020 2019 Current: U.S. federal statutory tax $ 4.4 $ 10.1 $ (4.0) State 1.4 2.6 1.6 Foreign 22.4 42.9 35.9 28.2 55.6 33.5 Deferred: U.S. federal statutory tax 2.2 — 11.0 State 2.7 — 4.6 Foreign (12.5) (14.4) (12.2) (7.6) (14.4) 3.4 Non-current tax expense (income) 5.3 10.9 19.3 $ 25.8 $ 52.1 $ 56.2 Non-current tax expense (income) is primarily related to income tax associated with the reserve for uncertain tax positions, including associated interest and penalties. A reconciliation of the U.S. federal statutory income tax rate to our effective income tax rate is as follows: Year Ended December 31, 2021 2020 2019 U.S. federal statutory tax rate 21.0 % 21.0 % 21.0 % Foreign earnings, net of foreign taxes (10.3) (13.3) (13.8) State income taxes, net of U.S. federal income tax benefit 3.2 1.3 2.2 Tax Reform - GILTI 8.8 0.5 6.0 Tax Reform - BEAT 1.7 1.4 0.1 Uncertain tax positions 5.3 6.8 8.2 Foreign currency adjustments 9.6 (2.1) (6.1) Intercompany interest transfer pricing adjustment 1.4 2.0 1.4 Nontaxable interest income (4.7) (3.0) (2.3) Nondeductible interest expense 1.2 1.9 1.8 Valuation allowance (8.0) 10.6 1.2 Sale of Company — 3.0 — Non-deductible Officer Compensation 1.5 1.2 0.5 Statutory Adjustments (3.2) 0.1 0.2 UK Tax Rate Change (5.9) — — Other permanent differences 4.1 0.8 3.3 Effective income tax rate 25.8 % 32.2 % 23.7 % For the year ended December 31, 2021, our effective income tax rate was 25.8%, and our income tax provision was $25.8 million, as compared to an effective income tax rate of 32.2% and an income tax provision of $52.1 million for 2020. The lower effective income tax rate for 2021, as compared to 2020, resulted primarily from the impact of the change in the UK tax rate, benefits resulting from tax return filings in various foreign jurisdictions, adjustments to valuation allowances against our deferred tax assets in various foreign jurisdictions, and the differences in the results of our subsidiaries in tax jurisdictions with different tax rates. For the year ended December 31, 2020, our effective income tax rate was 32.2%, for an income tax provision of $52.1 million, as compared to an effective income tax rate of 23.7% and an income tax provision of $56.2 million for 2019. The tax provision includes a tax expense of $12.9 million for the tax on the gain on the sale of MSTS recorded during the third quarter of 2020. The higher effective income tax rate for 2020, as compared to 2019, resulted primarily from the impact of recording valuation allowances against our deferred tax assets in various foreign jurisdictions, and the differences in the results of our subsidiaries in tax jurisdictions with different tax rates. For the year ended December 31, 2019, our effective income tax rate was 23.7%, for an income tax provision of $56.2 million, as compared to an effective income tax rate of 30.2% and an income tax provision of $55.9 million for 2018. The lower effective income tax rate for 2019 resulted principally from the benefits of differences in the results of our subsidiaries in tax jurisdictions with different income tax rates, the impacts of BEAT and GILTI, other permanent tax differences, and one-time return-to-provision foreign exchange statutory adjustments. These benefits were reduced by increases in uncertain tax positions and the effect of state income taxes. Several final and proposed regulations were issued for U.S. federal income tax purposes during 2019 regarding BEAT, foreign tax credits, and GILTI, among other areas. The Treasury Department and IRS released final and proposed regulations regarding BEAT on December 2, 2019 and provided an election to waive deductions for purposes of determining base erosion payments which we elected to apply to both 2018 and 2019. Our 2019 effective income tax rate and income tax expense reflect the results of this election for 2019 and the one-time benefit for 2018. We have analyzed our global working capital and cash requirements and the potential tax liabilities attributable to repatriation and have determined that we intend to continue our assertion that the earnings of certain of our non-U.S. subsidiaries are indefinitely reinvested. At December 31, 2021, $976.5 million of our foreign earnings were permanently reinvested in non-US business operations. For these investments, if not reinvested indefinitely, we could potentially owe approximately $214.8 million in foreign withholding tax. For the remaining $1.5 billion accumulated foreign earnings that are actually or deemed repatriated, we have made an estimate of the associated foreign withholding and state income tax effects of $10.6 million for 2021. The temporary differences which comprise our net deferred tax liabilities are as follows (in millions): As of December 31, 2021 2020 Gross Deferred Tax Assets: Bad debt reserve $ 9.5 $ 15.2 Net operating loss 45.9 57.4 Accrued and other share-based compensation 16.6 14.7 Leases 1.5 2.5 Accrued expenses 10.6 3.9 U.S. foreign income tax credits 1.2 1.2 Other income tax credits 0.2 0.2 Customer deposits 1.8 1.2 Investments 1.9 1.9 Unrealized foreign exchange 8.5 16.4 Unrealized Derivatives 1.2 — Cash flow hedges 1.1 2.9 Interest Limitation 26.2 10.7 Total gross deferred tax assets 126.2 128.2 Less: Valuation allowance 39.7 48.0 Gross deferred tax assets, net of valuation allowance 86.5 80.2 Deferred Tax Liabilities: Depreciation (23.9) (23.2) Goodwill and intangible assets (55.9) (54.8) Prepaid expenses, deductible for tax purposes (4.3) (3.3) Deferred tax costs on foreign unrepatriated earnings (10.6) (10.4) Unrealized derivatives — (6.4) Other (7.4) (2.3) Total gross deferred tax liabilities (102.0) (100.4) Net deferred tax liability $ 15.5 $ 20.2 Net deferred tax asset — — Reported on the Consolidated Balance Sheets as: Identifiable intangible and other non-current assets for deferred tax assets, non-current $ 44.8 $ 33.7 Non-current income tax liabilities, net of deferred tax liabilities, non-current $ 60.3 $ 53.6 As of December 31, 2021 and 2020, we had gross net operating losses ("NOLs") of approximately $402.5 million and $418.2 million, respectively. The NOLs as of December 31, 2021 originated in various U.S. states and non-U.S. countries. We have recorded a deferred tax asset of $45.9 million reflecting the benefit of the NOL carryforward as of December 31, 2021. This deferred tax asset expires as follows (in millions): Net Operating Loss Expiration Date Deferred Tax Asset US States 2022-2041 $ 8.4 US States Indefinite $ 4.0 Foreign 2022-2041 $ 5.1 Foreign Indefinite $ 28.3 Total $ 45.9 We assessed the available positive and negative evidence to estimate if sufficient future taxable income will be generated to use the existing deferred tax assets. On the basis of this evaluation, as of December 31, 2021, a valuation allowance of $39.7 million has been recorded to recognize only the portion of the deferred tax assets that are more likely than not to be realized, $35.7 million of which relates to the deferred tax asset for NOLs.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We operate under a special income tax concession in Singapore which began January 1, 2008 and is subject to renewal. Our current five-year income tax concession period began on January 1, 2018 and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derivative gains and losses. The increase (decrease) to our foreign income taxes from the Singapore tax concession was as follows (in millions, except per share amounts): Year Ended December 31, 2021 2020 2019 Singapore tax concession impact on foreign income tax $ (1.1) $ (2.4) $ (4.3) Impact on basic earnings per share $ (0.02) $ (0.04) $ (0.07) Impact on diluted earnings per share $ (0.02) $ (0.04) $ (0.06) Income Tax Contingencies We recorded a net decrease of $3.1 million of liabilities related to Unrecognized Tax Liabilities and a net decrease of $1.6 million in assets related to Unrecognized Tax Assets during 2021. In addition, during 2021, we recorded a decrease of $3.8 million to our Unrecognized Tax Liabilities related to a foreign currency translation gain, which is included in Other income (expense), net, in the accompanying Consolidated Statements of Income and Comprehensive Income. As of December 31, 2021, our Unrecognized Tax Liabilities, including penalties and interest, were $98.2 million and our Unrecognized Tax Assets were $23.9 million. During 2020, we recorded a net increase of $12.2 million of liabilities related to Unrecognized Tax Liabilities and no change in assets related to Unrecognized Tax Assets. In addition, during 2020, we recorded an increase of $4.0 million to our Unrecognized Tax Liabilities related to a foreign currency translation loss, which is included in Other income (expense), net, in the accompanying Consolidated Statements of Income and Comprehensive Income. As of December 31, 2020, our Unrecognized Tax Liabilities, including penalties and interest, were $99.0 million and our Unrecognized Tax Assets were $25.4 million. The following is a tabular reconciliation of the total amounts of gross Unrecognized Tax Liabilities for the year (in millions): 2021 2020 2019 Gross Unrecognized Tax Liabilities – opening balance $ 78.2 $ 66.5 $ 57.0 Gross increases – tax positions in prior period 2.4 4.8 12.2 Gross decreases – tax positions in prior period (6.1) (0.5) (13.5) Gross increases – tax positions in current period 3.5 12.3 14.9 Settlements — (0.1) (1.4) Lapse of statute of limitations (2.9) (4.8) (2.7) Gross Unrecognized Tax Liabilities – ending balance $ 75.1 $ 78.2 $ 66.5 If our gross Unrecognized Tax Liabilities, net of our Unrecognized Tax Assets of $23.9 million, as of December 31, 2021, are settled by the taxing authorities in our favor or otherwise resolved, our income tax expense would be reduced by $51.2 million (exclusive of interest and penalties) in the period the matter is considered settled or resolved in accordance with ASC 740. This would have the impact of reducing our 2021 effective income tax rate by 51.2%. As of December 31, 2021, it is possible that approximately $4.2 million of our unrecognized income tax liabilities may decrease within the next twelve months. We record accrued interest and penalties related to unrecognized income tax benefits as income tax expense. Related to the uncertain income tax benefits noted above, for interest we recorded expense of $2.6 million, $3.1 million and $4.6 million during the years ended December 31, 2021, 2020, and 2019, respectively. For penalties, we recorded income of $0.3 million, expense of $0.2 million and income of $0.2 million during the years ended December 31, 2021, 2020, and 2019, respectively. As of December 31, 2021 and 2020, we had recognized liabilities of $18.8 million and $16.2 million for interest and $4.3 million and $4.6 million for penalties, respectively. We have various tax returns under examination both in the U.S. and foreign jurisdictions. The most material of these are in Denmark for the 2013 - 2019 tax years, South Korea for the 2011 - 2014 tax years, and the U.S. for 2017 - 2019 tax years. One of our subsidiaries in Denmark has been under audit for its 2013 - 2015 tax years since 2018 and was notified in March 2021 that its 2016 - 2019 tax years were also under examination. In January 2021, we received final tax assessments for the 2013 and 2014 tax years of approximately $0.6 million (DKK 3.7 million) and $0.8 million (DKK 4.9 million), respectively. In April 2021, we received a proposed tax assessment for the 2015 tax year of approximately $14.7 million (DKK 96.1 million). We believe these assessments are without merit. We are in the process of responding to the proposed assessments and the 2016 - 2019 information requests. We have not yet received any proposed assessments related to the 2016 - 2019 tax years, which could be materially larger than the previous assessments if a similar methodology is applied. In 2017, the Korean branch of one of our subsidiaries received income tax assessment notices aggregating $9.5 million (KRW 11.3 billion) from the South Korea tax authorities relating to the 2011 - 2014 tax years. In May and August 2021, we received revised income tax assessments for these years reducing the aggregate assessments to $9.0 million (KRW 10.6 billion). We believe that these assessments are without merit and are currently appealing the actions. In January of 2020, we received a notice of examination from the U.S. IRS for the 2017 - 2018 tax years. In June 2021, we received a notice of proposed adjustment for certain immaterial items for the 2017 and 2018 tax years which we accepted and agreed to in August 2021. In December 2021 we received an additional notice of proposed adjustment for certain immaterial items for the 2017 and 2018 tax years which we are reviewing. In addition, in February 2022 we received a notice of examination from the U.S. IRS for the 2019 tax year. An unfavorable resolution of one or more of the above matters could have a material adverse effect on our operating result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 In many cases, our uncertain tax positions are related to tax years that remain subject to examination by the relevant taxing authorities. The following table summarizes these open tax years by jurisdiction with material uncertain tax positions: Open Tax Year Jurisdiction Examination Examination not Denmark 2013 - 2019 2020 - 2021 South Korea 2011 - 2014 2015 - 2021 Greece None 2016 - 2021 Other non-U.S. None 2014 -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2. Fair Value Measurements The carrying amounts of cash and cash equivalents, net accounts receivable, accounts payable and accrued expenses and other current liabilities approximate fair value based on their short-term maturities. The carrying values of our debt and notes receivable approximate fair value as these instruments bear interest either at variable rates or fixed rates, which are not significantly different from market rates. The fair value measurements for our debt and notes receivable are considered to be Level 2 measurements based on the fair value hierarchy. Recurring Fair Value Measurements The following tables present information about our gross assets and liabilities that are measured at fair value on a recurring basis (in millions): Fair Value Measurements as of December 31, 2021 Level 1 Inputs Level 2 Inputs Level 3 Inputs Total Fair Value Assets: Commodities contracts $ 513.3 $ 247.6 $ 2.6 $ 763.5 Interest rate contract — 5.4 — 5.4 Foreign currency contracts — 4.7 — 4.7 Cash surrender value of life insurance — 14.6 — 14.6 Total assets at fair value $ 513.3 $ 272.3 $ 2.6 $ 788.3 Liabilities: Commodities contracts $ 361.5 $ 378.6 $ 3.8 $ 743.9 Interest rate contract — 0.3 — 0.3 Foreign currency contracts — 4.3 — 4.3 Total liabilities at fair value $ 361.5 $ 383.2 $ 3.8 $ 748.5 Fair Value Measurements as of December 31, 2020 Level 1 Inputs Level 2 Inputs Level 3 Inputs Total Fair Value Assets: Commodities contracts $ 233.5 $ 127.9 $ 9.5 $ 371.0 Foreign currency contracts — 7.5 — 7.5 Cash surrender value of life insurance — 11.4 — 11.4 Total assets at fair value $ 233.5 $ 146.8 $ 9.5 $ 389.9 Liabilities: Commodities contracts $ 223.0 $ 96.8 $ 6.3 $ 326.0 Interest rate contract — 3.7 — 3.7 Foreign currency contracts — 19.8 — 19.8 Total liabilities at fair value $ 223.0 $ 120.2 $ 6.3 $ 349.5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We have elected to offset the recognized fair value amounts for multiple derivative instruments executed with the same counterparty in our financial statements when a legal right of offset exists. The following tables summarize those derivative balances subject to the right of offset as presented on our Consolidated Balance Sheets (in millions):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Fair Value as of December 31, 2020 Gross Amounts Recognized Gross Amounts Offset Net Amounts Presented Cash Collateral Gross Amounts Without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At December 31, 2021 and 2020, we did not present any amounts gross on our Consolidated Balance Sheets where we had the right to offset. Concentration of Credit Risk The individual over-the-counter ("OTC") counterparty exposure is managed within predetermined credit limits. It includes the use of cash-call margins when appropriate, thereby reducing the risk of significant nonperformance. At December 31, 2021, two of our OTC counterparties represented over 10% of our total credit exposure to OTC derivative counterparties. Nonrecurring Fair Value Measurements During the second quarter of 2021, we identified an impairment indicator with respect to certain long-lived assets within the land segment. We determined that the carrying amount of the asset group was not recoverable and recognized an asset impairment of $4.7 million during the year ended December 31, 2021. The fair value of the asset group was measured using an income approach based on estimated future cash flows as of the measurement date. Due to the significance of unobservable inputs, the measurement is categorized as Level 3. During the fourth quarter of 2020, we measured and recorded at fair value an equity method investment as a result of an other-than-temporary impairment. In calculating fair value, we used a combination of an income and market approach. Under the market approach, we used a selection of global companies that compares with the investment. Under the income approach, we used estimated future cash flows based on information available to us. Due to the significance of unobservable inputs, the measurement is categorized in Level 3. The fair values of nonrecurring assets or liabilities measured using Level 3 inputs were not material at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Segments, Geographic Information and Major Customers</t>
        </is>
      </c>
      <c r="B1" s="2" t="inlineStr">
        <is>
          <t>12 Months Ended</t>
        </is>
      </c>
    </row>
    <row r="2">
      <c r="B2" s="2" t="inlineStr">
        <is>
          <t>Dec. 31, 2021</t>
        </is>
      </c>
    </row>
    <row r="3">
      <c r="A3" s="3" t="inlineStr">
        <is>
          <t>Segment Reporting [Abstract]</t>
        </is>
      </c>
    </row>
    <row r="4">
      <c r="A4" s="4" t="inlineStr">
        <is>
          <t>Business Segments, Geographic Information and Major Customers</t>
        </is>
      </c>
      <c r="B4" s="4" t="inlineStr">
        <is>
          <t>13. Business Segments, Geographic Information and Major Customers 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businesses and governmental) and the products and services provided to those customers. We use Income from operations as our primary measure of profit as we believe it is the most meaningful measure to allocate resources and assess the performance or our segments. In our aviation segment, we offer fuel and related products and services to major commercial airlines, second and third-tier airlines, cargo carriers, regional and low cost carriers, airports, fixed based operators, corporate fleets, charter and fractional operators, and private aircraft. In addition, we supply fuel and services to U.S. and foreign government, intergovernmental and military customers, such as the U.S. Defense Logistics Agency and the North Atlantic Treaty Organization ("NATO"). In our land segment, we offer fuel, lubricants, further complemented by our expansion into energy advisory, brokerage and fulfillment solutions with respect to power, natural gas and other energy products. We also offer sustainability consulting, renewable fuel products, carbon management and renewable energy solutions through World Kinect, our global energy management brand. Our customers include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Year Ended December 31, 2021 2020 2019 Revenue: Aviation segment $ 12,824.3 $ 8,179.6 $ 18,479.5 Land segment 10,426.8 6,663.1 10,280.9 Marine segment 8,085.8 5,515.7 8,058.5 Total revenue $ 31,337.0 $ 20,358.3 $ 36,819.0 Income from operations: (1) Aviation segment $ 163.4 $ 84.5 $ 283.9 Land segment 44.6 72.6 55.0 Marine segment 20.7 58.5 67.1 Corporate overhead - unallocated (86.1) (77.8) (106.4) Total income from operations $ 142.6 $ 137.9 $ 299.7 Depreciation and amortization: Aviation segment $ 32.7 $ 31.5 $ 28.5 Land segment 39.0 45.3 48.0 Marine segment 3.5 3.8 4.5 Corporate segment 5.8 5.2 6.4 Total depreciation and amortization $ 81.0 $ 85.8 $ 87.4 Capital expenditures: Aviation segment $ 18.8 $ 17.6 $ 23.0 Land segment 17.4 12.5 26.9 Marine segment 2.7 0.8 28.3 Corporate 0.1 20.4 2.7 Total capital expenditures $ 39.2 $ 51.3 $ 80.9 (1) Includes $6.6 million, $10.3 million and $19.7 million of restructuring charges for the years ended December 31, 2021, 2020 and 2019, respectively. Information concerning our accounts receivable, net, and total assets by segment is as follows (in millions): As of December 31, 2021 2020 Accounts receivable, net: Aviation segment, net of allowance for credit losses of $18.4 and $41.2 as of December 31, 2021 and 2020, respectively $ 972.9 $ 464.7 Land segment, net of allowance for credit losses of $3.8 and $5.0 as of December 31, 2021 and 2020, respectively 664.7 394.5 Marine segment, net of allowance for credit losses of $3.9 and $7.6 as of December 31, 2021 and 2020, respectively 717.7 379.2 Total accounts receivable, net $ 2,355.3 $ 1,238.4 Total assets: Aviation segment $ 2,305.6 $ 1,789.5 Land segment 2,106.1 1,459.5 Marine segment 1,022.7 667.6 Corporate 507.9 583.7 Total assets $ 5,942.4 $ 4,500.3 Geographic Information 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1 2020 2019 Revenue: United States $ 16,696.2 $ 10,365.2 $ 19,365.2 EMEA (1) 6,735.7 4,961.0 9,235.1 Asia Pacific (2) 4,620.0 3,035.6 4,581.1 Americas, excluding United States 3,285.1 1,996.6 3,637.6 Total (3) $ 31,337.0 $ 20,358.3 $ 36,819.0 As of December 31, 2021 2020 Property and equipment, net: United States $ 183.9 $ 177.6 EMEA 145.7 144.1 Asia Pacific 8.3 7.9 Americas, excluding United States 11.1 13.1 Total $ 348.9 $ 342.6 (1) Includes revenue related to the U.K. of $4.2 billion, $3.1 billion and $5.5 billion for 2021, 2020 and 2019, respectively. (2) Includes revenue related to Singapore of $4.6 billion, $3.0 billion and $4.5 billion for 2021, 2020 and 2019, respectively. (3) Geographic revenue information in this table includes impacts from derivatives and hedging activities, which are excluded from that geographic revenue information presented at Note 14. Revenue from Contracts with Customers. Major Customers For the years ended December 31, 2021, 2020, and 2019, none of our customers accounted for more than 10% of total consolidated revenue. Sales to government customers, which principally consist of sales to NATO in support of military operations in Afghanistan, have accounted for a material portion of our profitability in recent years. The profitability associated with our government business can be significantly impacted by supply disruptions, border closures, road blockages, hostility-related product losses, inventory shortages and other logistical difficulties that can arise when sourcing and delivering fuel in areas that are actively engaged in war or other military conflicts. Our sales to government customers may fluctuate significantly from time to time as a result of the foregoing factors, as well as the level of troop deployments and related activity in a particular region or area or the commencement, extension, renewal or completion of existing and new government contracts. In 2020 the U.S. government and NATO began to significantly reduce the level of troops in Afghanistan. The final withdrawal of troops in the area was completed during the thir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14. Revenue from Contracts with Customers The majority of our consolidated revenues are generated through the sale of fuel and fuel-related products. Our contracts with customers, which are primarily master sales agreements in combination with different types of nominations or standalone agreements, generally require us to deliver fuel and fuel-related products, while other arrangements require us to complete agreed-upon services. As our contracts go through a formal credit approval process, we only enter into contracts when we determine the amount we expect to be entitled to is probable of collection. Our billing and payment terms generally include monthly invoicing with average payment terms of one to three months. We have concluded that each gallon or barrel represents a separate performance obligation, and revenue is recognized at the point in time when control of each gallon or barrel transfers to our customer. We may incur costs for the transportation of products to the delivery points. Reimbursements of such costs are normally included in the transaction price. Our contracts may contain fixed pricing, variable pricing, or a combination.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Our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also have fixed price fuel and fuel-related product sale contracts with a contract term of less than one year (typically one month). We also earn an immaterial amount of revenue from contracts to provide services, including energy procurement advisory services, international trip planning support, and transaction and payment management processing, which typically represent a single performance obligation for the series of daily services. Disaggregated revenue The following table presents our revenues from contracts with customers disaggregated by major geographic areas in which we conduct business (in millions): For the Year Ended December 31, 2021 2020 2019 Aviation $ 682.8 $ 542.1 $ 1,410.2 Land 36.8 10.6 18.2 Marine 3,419.5 2,436.8 2,929.2 Asia Pacific 4,139.2 2,989.4 4,357.7 Aviation 1,903.1 1,403.4 3,824.3 Land 2,491.8 1,744.5 2,425.4 Marine 2,364.6 1,630.8 2,739.1 EMEA 6,759.5 4,778.7 8,988.9 Aviation 2,092.4 1,069.9 2,347.1 Land 590.6 440.1 612.4 Marine 621.3 483.5 678.1 LATAM 3,304.3 1,993.5 3,637.7 Aviation 8,533.1 4,618.4 10,933.0 Land 7,251.5 4,359.6 7,017.0 Marine 1,220.0 851.6 1,415.2 North America 17,004.7 9,829.6 19,365.1 Other revenues (excluded from ASC 606) (1) 129.2 767.1 469.6 Total revenue $ 31,337.0 $ 20,358.3 $ 36,819.0 (1) Includes revenue from derivatives, leases, and other transactions that we account for under separate guidance. Accounts receivable, contract assets and contract liabilities The nature of the receivables related to revenue from contracts with customers and other revenue, are substantially similar, given that they are generated from transactions with the same type of counterparties (e.g., separate fuel sales and storage lease with the same counterparty) and are entered into consider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 As of December 31, 2021 and 2020, the contract assets and contracts liabilities recognized by the Company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5. 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recognized the following total lease cost related to our lease arrangements (in millions): Year Ended December 31, 2021 2020 2019 Finance lease cost: Amortization of right-of-use assets $ 4.6 $ 3.1 $ 4.2 Interest on lease liabilities 0.7 0.6 0.5 Operating lease cost 41.4 45.6 53.2 Short-term lease cost 24.6 25.5 18.3 Variable lease cost 6.8 6.4 5.0 Sublease income (4.8) (4.4) (11.4) Total lease cost $ 73.3 $ 76.8 $ 69.6 As of December 31, 2021, our remaining lease payments were as follows (in millions): Operating Leases Finance Leases 2022 $ 38.0 $ 5.3 2023 32.6 4.6 2024 27.1 3.4 2025 23.1 3.4 2026 17.9 3.3 Thereafter 59.2 3.6 Total remaining lease payments (undiscounted) 197.9 23.5 Less: imputed interest 33.0 2.2 Present value of lease liabilities $ 164.9 $ 21.2 Supplemental balance sheet information related to leases (in millions): December 31, Classification 2021 2020 Assets: Operating lease assets Identifiable intangible and other non-current assets $ 150.6 $ 140.8 Finance lease assets Property and equipment, net $ 20.2 $ 17.4 Liabilities: Operating lease liability - current Accrued expenses and other current liabilities $ 31.1 $ 33.2 Operating lease liability - long-term Other long-term liabilities $ 133.8 $ 124.3 Finance lease liability - current Current maturities of long-term debt $ 4.6 $ 3.8 Finance lease liability - long-term Long-term debt $ 16.6 $ 14.4 Other information related to leases: December 31, 2021 2020 Weighted average remaining lease term of finance leases (in years) 5.6 5.6 Weighted average remaining lease term of operating leases (in years) 6.9 6.6 Weighted average discount rate of finance leases 3.4% 3.3% Weighted average discount rate of operating leases 5.2% 5.6% Cash paid for amounts included in the measurement of lease liabilities (in millions): Operating cash flows from finance leases $ 0.7 $ 0.6 Operating cash flows from operating leases $ 44.8 $ 49.9 Financing cash flows from finance leases $ 4.5 $ 4.3 Noncash investing and financing lease activities (in millions): Right of use assets obtained in exchange for new operating lease liability $ 45.9 $ 38.9 Right of use assets obtained in exchange for new finance lease liability $ 6.8 $ 4.1</t>
        </is>
      </c>
    </row>
    <row r="5">
      <c r="A5" s="4" t="inlineStr">
        <is>
          <t>Leases</t>
        </is>
      </c>
      <c r="B5" s="4" t="inlineStr">
        <is>
          <t>15. Leases We enter into lease arrangements for the use of offices, operational facilities, vehicles, vessels, storage tanks and other assets for our operations around the world. Some of these leases are embedded within other arrangements.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recognized the following total lease cost related to our lease arrangements (in millions): Year Ended December 31, 2021 2020 2019 Finance lease cost: Amortization of right-of-use assets $ 4.6 $ 3.1 $ 4.2 Interest on lease liabilities 0.7 0.6 0.5 Operating lease cost 41.4 45.6 53.2 Short-term lease cost 24.6 25.5 18.3 Variable lease cost 6.8 6.4 5.0 Sublease income (4.8) (4.4) (11.4) Total lease cost $ 73.3 $ 76.8 $ 69.6 As of December 31, 2021, our remaining lease payments were as follows (in millions): Operating Leases Finance Leases 2022 $ 38.0 $ 5.3 2023 32.6 4.6 2024 27.1 3.4 2025 23.1 3.4 2026 17.9 3.3 Thereafter 59.2 3.6 Total remaining lease payments (undiscounted) 197.9 23.5 Less: imputed interest 33.0 2.2 Present value of lease liabilities $ 164.9 $ 21.2 Supplemental balance sheet information related to leases (in millions): December 31, Classification 2021 2020 Assets: Operating lease assets Identifiable intangible and other non-current assets $ 150.6 $ 140.8 Finance lease assets Property and equipment, net $ 20.2 $ 17.4 Liabilities: Operating lease liability - current Accrued expenses and other current liabilities $ 31.1 $ 33.2 Operating lease liability - long-term Other long-term liabilities $ 133.8 $ 124.3 Finance lease liability - current Current maturities of long-term debt $ 4.6 $ 3.8 Finance lease liability - long-term Long-term debt $ 16.6 $ 14.4 Other information related to leases: December 31, 2021 2020 Weighted average remaining lease term of finance leases (in years) 5.6 5.6 Weighted average remaining lease term of operating leases (in years) 6.9 6.6 Weighted average discount rate of finance leases 3.4% 3.3% Weighted average discount rate of operating leases 5.2% 5.6% Cash paid for amounts included in the measurement of lease liabilities (in millions): Operating cash flows from finance leases $ 0.7 $ 0.6 Operating cash flows from operating leases $ 44.8 $ 49.9 Financing cash flows from finance leases $ 4.5 $ 4.3 Noncash investing and financing lease activities (in millions): Right of use assets obtained in exchange for new operating lease liability $ 45.9 $ 38.9 Right of use assets obtained in exchange for new finance lease liability $ 6.8 $ 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16. Earnings per Common Share The following table sets forth the computation of basic and diluted earnings per common share (in millions, except per share amounts): For the Year Ended December 31, 2021 2020 2019 Numerator: Net income (loss) attributable to World Fuel $ 73.7 $ 109.6 $ 178.9 Denominator: Weighted average common shares for basic earnings per common share (1) 62.9 63.7 66.1 Effect of dilutive securities 0.4 0.3 0.4 Weighted average common shares for diluted earnings per common share 63.3 64.0 66.5 Basic earnings (loss) per common share $ 1.17 $ 1.72 $ 2.71 Diluted earnings (loss) per common share $ 1.16 $ 1.71 $ 2.69 Weighted average securities which are not included in the calculation of diluted earnings per common share because their impact is anti-dilutive or their performance conditions have not been met 1.5 3.0 1.4 (1) On January 3, 2022, an additional 1.8 million shares of common stock were issued as part of the total consideration transferred for the acquisition of Flyers. See Note 3. Acquisitions and Divestiture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ew Accounting Standard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nsolidated Financial Statements and related Notes include our parent company and subsidiaries where we exercise control and include the operations of acquired businesses after the completion of their acquisition.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intercompany transactions among our consolidated subsidiaries have been eliminated.</t>
        </is>
      </c>
    </row>
    <row r="5">
      <c r="A5" s="4" t="inlineStr">
        <is>
          <t>New Accounting Standards</t>
        </is>
      </c>
      <c r="B5" s="4" t="inlineStr">
        <is>
          <t>New Accounting Standards Adoption of New Accounting Standards Included below is a description of recent new accounting standards that had an impact on the Company’s Consolidated Financial Statements. New accounting standards or accounting standards updates not listed below were assessed and determined to be either not applicable or did not have a material impact on the Company’s Consolidated Financial Statements or processes. Reference Rate Reform (Topic 848): Facilitation of the Effects of Reference Rate Reform on Financial Reporting and Scope. In March 2020 and January 2021, ASU 2020-04 and ASU 2021-01 were issued, respectively. The amendments provide temporary optional expedients and exceptions to the guidance on contract modifications and hedge accounting to ease the financial reporting burden in accounting for (or recognizing the effects of) contracts, hedging relationships and other transactions that reference the London Interbank Offered Rate ("LIBOR") or other interbank offered rates being discontinued under a phased approach because of reference rate reform. The Company adopted these updates in the fourth quarter of 2021 and applied the optional expedients and exceptions prospectively to all eligible contract modifications, hedging relationships and other transactions affected by the discontinuance of certain LIBORs on December 31, 2021 when certain criteria were met, which did not have a material impact on its consolidated financial statements or processes. The Company will continue to apply such optional expedients and exceptions for all eligible items of similar nature which modification occurs until December 31, 2022, but does not anticipate a material impact to its Consolidated Financial Statements for the related periods. Accounting Standards Issued But Not Yet Adopted There are no recently issued accounting standards not yet adopted by us that, upon adoption, are expected to have a material impact on the Company’s Consolidated Financial Statements or processes.</t>
        </is>
      </c>
    </row>
    <row r="6">
      <c r="A6" s="4" t="inlineStr">
        <is>
          <t>Estimates and Assumptions</t>
        </is>
      </c>
      <c r="B6" s="4" t="inlineStr">
        <is>
          <t>Estimates and Assumptions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is>
      </c>
    </row>
    <row r="7">
      <c r="A7" s="4" t="inlineStr">
        <is>
          <t>Cash and Cash Equivalents</t>
        </is>
      </c>
      <c r="B7" s="4" t="inlineStr">
        <is>
          <t>Cash and Cash EquivalentsOur cash equivalents consist principally of overnight investments, bank money market accounts and bank time deposits which have an original maturity date of less than 90 days. These securities are carried at cost, which approximates market value.</t>
        </is>
      </c>
    </row>
    <row r="8">
      <c r="A8" s="4" t="inlineStr">
        <is>
          <t>Accounts Receivable and Allowance for Credit Losses</t>
        </is>
      </c>
      <c r="B8" s="4" t="inlineStr">
        <is>
          <t>Accounts Receivable and Allowance for Credit Losses The Company adopted ASU 2016-13, including the related codification amendments, in the first quarter of 2020 utilizing the modified retrospective transition method and applying the transition provisions at the effective date. The Company implemented changes to business processes and internal controls that support the new standard. As of the date of implementation on January 1, 2020, the Company recognized $11.1 million as a reduction to the opening retained earnings balance. The main drivers of the consolidated impact at transition were related to the inclusion of future economic conditions, the exclusion of freestanding credit enhancements when estimating the expected credit loss and estimating the lifetime credit losses of notes receivable. Accounts receivable are measured at amortized cost. The health of our accounts receivable is continuously monitored using a risk-based model, taking into consideration both the timeliness and predictability of collections from our customers. We maintain a provision for estima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Individual receivables are written off when there is information indicating that the counterparty is in severe financial difficulty and the amounts are deemed uncollectible. An accounts receivable written off may still be subject to enforcement activities under our recovery procedures, taking into account legal advice where appropriate. Any subsequent recoveries made are recognized as income in the Consolidated Statements of Income and Comprehensive Income.</t>
        </is>
      </c>
    </row>
    <row r="9">
      <c r="A9" s="4" t="inlineStr">
        <is>
          <t>Inventories</t>
        </is>
      </c>
      <c r="B9" s="4" t="inlineStr">
        <is>
          <t>InventoriesInventories are valued primarily using weighted average cost and first-in-first-out in certain limited locations. Inventory is stated at the lower of average cost or net realizable value. When evidence exists that the net realizable value of inventory is lower than its cost, the difference is recognized as a loss in the Consolidated Statements of Income and Comprehensive Income in the period in which it occurs. We utilize a variety of fuel indices and other indicators to calculate the net realizable value. Components of inventory include fuel purchase costs, any related transportation or distribution costs and changes in the estimated fair market values for inventories included in a fair value hedge relationship.</t>
        </is>
      </c>
    </row>
    <row r="10">
      <c r="A10" s="4" t="inlineStr">
        <is>
          <t>Business Combinations</t>
        </is>
      </c>
      <c r="B10" s="4" t="inlineStr">
        <is>
          <t>Business Combinations A business combination occurs when an entity obtains control of a business by acquiring its net assets, or some or all of its equity interests. Before applying the acquisition method, we determine whether a transaction meets the definition of a business combination. For a transaction to be accounted for as a business combination, the entity or net assets acquired must meet the definition of a business as defined in ASC 805. Under the acquisition method, the purchase price is allocated to all identifiable assets acquired, all liabilities assumed and any noncontrolling interest at the fair value as of the acquisition date. Any residual difference with the consideration transferred is recognized as Goodwill. Goodwill arises because the purchase price paid reflects numerous factors, including the strategic value and expected synergies that the acquisition would bring to our existing operations. Acquisition-related costs incurred in connection with a business combination are expensed as incurred. If the assets acquired do not meet the definition of a business, we account for the transaction as an asset acquisition in which goodwill is not recognized, but rather any residual difference with the consideration transferred is allocated on a relative fair value basis to all qualifying identifiable net assets acquired.</t>
        </is>
      </c>
    </row>
    <row r="11">
      <c r="A11" s="4" t="inlineStr">
        <is>
          <t>Fair Value</t>
        </is>
      </c>
      <c r="B11" s="4" t="inlineStr">
        <is>
          <t>Fair Value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Depending on the type of assets, we calculate the fair value using the income approach (e.g., based on the present value of estimated future cash flows), the market approach or a combination of both.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t>
        </is>
      </c>
    </row>
    <row r="12">
      <c r="A12" s="4" t="inlineStr">
        <is>
          <t>Derivatives</t>
        </is>
      </c>
      <c r="B12" s="4" t="inlineStr">
        <is>
          <t>Derivatives Our derivative contracts are recognized at their estimated fair market value. The fair value of our derivatives is derived using observable and certain unobservable inputs, such as basis differentials, which are based on the difference between the historical prices of our prior transactions and underlying observable data; and incorporates the effect of nonperformance risk.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that qualify for hedge accounting may be designated as either a fair value or cash flow hedge. At the inception, and on an ongoing basis, we assess the hedging relationship to determine its effectiveness in offsetting changes in cash flows or fair value attributable to the hedged risk. For our fair value hedges, changes in the estimated fair market value of the hedging instrument and the hedged item are recognized in the same line item as the underlying transaction type in the Consolidated Statements of Income and Comprehensive Income. For our cash flow hedges, the changes in the fair market value of the hedging instrument are initially recognized in other comprehensive income as a separate component of shareholders’ equity and subsequently reclassified into the same line item as the underlying forecasted transaction in the Consolidated Statements of Income and Comprehensive Income when both are settled or deemed probable of not occurring.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For more information on our derivatives, see Note 4. Derivative Instruments.</t>
        </is>
      </c>
    </row>
    <row r="13">
      <c r="A13" s="4" t="inlineStr">
        <is>
          <t>Property and Equipment</t>
        </is>
      </c>
      <c r="B13" s="4" t="inlineStr">
        <is>
          <t>Property and EquipmentProperty and equipment are carried at cost less accumulated depreciation and amortization. Depreciation and amortization are calculated primarily by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including property and equipment) are assessed for impairment whenever events or changes in circumstances indicate that the carrying amount of an asset may not be recoverable. Purchases of computer software and external costs and certain internal costs directly associated with developing significant computer software applications for internal use are capitalized within property and equipment, which also includes hosting arrangements when we have the contractual right to take possession of the software at any time during the hosting period and it is feasible for us to either run the software in our own hardware or contract with another unrelated party to host the software. Amortization of such costs is calculated primarily by using the straight-line method over the estimated useful life of the software.</t>
        </is>
      </c>
    </row>
    <row r="14">
      <c r="A14" s="4" t="inlineStr">
        <is>
          <t>Goodwill</t>
        </is>
      </c>
      <c r="B14" s="4" t="inlineStr">
        <is>
          <t>Goodwill We conduct an impairment assessment as of December 31 of each year, or more frequently if events or circumstances indicate that the carrying value of goodwill may be impaired. This assessment is performed at the reporting unit level. We have the option to perform a qualitative assessment of goodwill rather than completing the quantitative impairment test. Under this qualitative assessment, if we conclude it is not more likely than not that the fair value of the reporting unit is less than its carrying amount, no further analysis is needed. We also use the quantitative goodwill impairment test, to identify both the existence of impairment and the amount of impairment loss. To determine whether goodwill is impaired, we compare the fair value of the reporting units to which goodwill was assigned to their respective carrying values. In calculating the fair value, we use a combination of both an income and market approach as our primary indicator of fair value. Under the market approach, we use a selection of global companies that correspond to each reporting unit to derive a market-based multiple. Under the income approach, we calculate the fair value of each reporting unit based on the present value of estimated future cash flows. The estimated future cash flows are based on the best information available as of the testing date, including our annual operating plan that is approved by our Board of Directors. The estimated cash flows are discounted using rates that correspond to a weighted-average cost of capital consistent with those used internally for investment decisions. All our estimates are considered supportable assumptions that are based on a number of factors including industry experience, internal benchmarks and the economic environment. We believe these assumptions are reasonable and are consistent with those we believe a market participant would use.</t>
        </is>
      </c>
    </row>
    <row r="15">
      <c r="A15" s="4" t="inlineStr">
        <is>
          <t>Identifiable Intangible Assets</t>
        </is>
      </c>
      <c r="B15" s="4" t="inlineStr">
        <is>
          <t>Identifiable Intangible AssetsIn connection with our acquisitions, we recognize identifiable intangible assets at fair value. After the initial recognition of the asset, the accounting treatment depends on the period over which the asset is expected to contribute directly or indirectly to the future cash flows of the company. Identifiable intangible assets with finite useful lives are amortized over their estimated useful lives and are assessed for impairment whenever events or changes in circumstances indicate that the carrying amount of an asset may not be recoverable. Intangible assets with indefinite useful life are not subject to amortization but are tested for impairment at least annually during the fourth quarter. This analysis generally involves the use of qualitative and quantitative information to conclude  whether the fair value is greater than or equal to the carrying value .</t>
        </is>
      </c>
    </row>
    <row r="16">
      <c r="A16" s="4" t="inlineStr">
        <is>
          <t>Investments</t>
        </is>
      </c>
      <c r="B16" s="4" t="inlineStr">
        <is>
          <t>Investments We hold investments which are primarily accounted for under the equity method as we have the ability to exercise significant influence over the operating and financial policies of the investee, but do not have control. The carrying amount of an equity method investment is increased to reflect our share of income and is reduced to reflect our share of losses of the investee, dividends received and other-than-temporary impairments. Investments accounted for under the equity method are assessed for impairment whenever events or changes in circumstances indicate that the carrying amount of an investment may not be recoverable. We assess our intent and/or ability to recover the carrying amount of the investment over a long period. However, if the fair value of the investment is less than its carrying amount, and the investment will not recover in the near term, then an other-than-temporary impairment is recognized. Impairments of equity method investments are classified as Asset impairments within the Consolidated Statements of Income and Comprehensive Income.</t>
        </is>
      </c>
    </row>
    <row r="17">
      <c r="A17" s="4" t="inlineStr">
        <is>
          <t>Revenue Recognition</t>
        </is>
      </c>
      <c r="B17" s="4" t="inlineStr">
        <is>
          <t>Revenue Recognition The majority of our consolidated revenues are generated through the sale of fuel and fuel-related products. We generally recognize fuel sales and services revenue on a gross basis as we have control of the products or services before they are delivered to our customers. In drawing this conclusion, we considered various factors, including inventory risk management, latitude in establishing the sales price, discretion in the supplier selection and that we are normally the primary obligor in our sales arrangements. Revenue from the sale of fuel is recognized when our customers obtain control of the fuel, which is typically upon delivery of each promised gallon or barrel to an agreed-upon delivery point. Revenue from services, including energy procurement advisory services and international trip planning support, are recognized over the contract period when services have been performed and we have the right to invoice for those services. Shipping and handling related fees incurred before control of the goods or services are transferred to the customer, are considered activities to fulfill the promise and not a separately promised service. When we coordinate shipping and handling activities after our customer obtains control of goods or services, we have elected to account for these shipping and handling costs as activities to fulfill the promise to transfer the goods. We have elected not to adjust the contract consideration for the effect of a significant financing component for any contract in which the period between when the Company transfers the promises in the contract and when the customer pays is a year or less. In addition, we have elected to exclude from the transaction price the amount of certain taxes assessed by a government authority that we collect (or recover) from our customer and remit in connection with our sales transactions, such as certain sales or excise taxes. We have elected to apply the optional exemption from estimating and disclosing the variable consideration from our remaining performance obligations when the transaction price is only estimated for disclosures purpose, including contracts in which the right to consideration corresponds directly with the value to the customer of the entity's performance to date. Also, we have elected to apply the exemption for contracts with fixed consideration an original expected duration of less than one year. We have concluded that each gallon or barrel represents a separate performance obligation, and revenue is recognized at the point in time when control of each gallon or barrel transfers to our customer. We may incur costs for the transportation of products to the delivery points. Reimbursements of such costs are normally included in the transaction price. Our contracts may contain fixed pricing, variable pricing, or a combination. The pricing structures of our fuel sales that involve variable prices, such as market or index-based pricing or reimbursements of costs, typically correspond to our efforts to transfer the promised fuel, and we recognize revenue based on those variable prices for the related gallons or barrels that we have delivered. Our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also have fixed price fuel and fuel-related product sale contracts with a contract term of less than one year (typically one month). We also earn an immaterial amount of revenue from contracts to provide services, including energy procurement advisory services, international trip planning support, and transaction and payment management processing, which typically represent a single performance obligation for the series of daily services.</t>
        </is>
      </c>
    </row>
    <row r="18">
      <c r="A18" s="4" t="inlineStr">
        <is>
          <t>Share-Based Payment Awards</t>
        </is>
      </c>
      <c r="B18" s="4" t="inlineStr">
        <is>
          <t>Share-Based Payment Awards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t>
        </is>
      </c>
    </row>
    <row r="19">
      <c r="A19" s="4" t="inlineStr">
        <is>
          <t>Foreign Currency</t>
        </is>
      </c>
      <c r="B19" s="4" t="inlineStr">
        <is>
          <t>Foreign Currency Generally, the functional currency of our subsidiaries is the U.S. dollar, except for certain foreign subsidiaries which utilize their respective local currency as their functional currency. Monetary assets and liabilities denominated in a currency that is different from the functional currency is remeasured from the applicable currency to the functional currency using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t>
        </is>
      </c>
    </row>
    <row r="20">
      <c r="A20" s="4" t="inlineStr">
        <is>
          <t>Income Taxes</t>
        </is>
      </c>
      <c r="B20" s="4" t="inlineStr">
        <is>
          <t>Income Taxes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21">
      <c r="A21" s="4" t="inlineStr">
        <is>
          <t>Earnings per Common Share</t>
        </is>
      </c>
      <c r="B21" s="4" t="inlineStr">
        <is>
          <t>Earnings per Common ShareBasic earnings per common share is computed by dividing net income attributable to World Fuel and available to common shareholders by the weighted average number of shares of common stock outstanding for the period. Diluted earnings per common share is computed by dividing net income attributable to World Fuel and available to common shareholders by the sum of the weighted average number of shares of common stock outstanding for the period and the number of additional shares of common stock that would have been outstanding if our outstanding potentially dilutive securities had been issued. Potentially dilutive securities include awards of restricted stock subject to forfeitable dividends, non-vested restricted stock units ("RSUs"), performance stock units where the performance requirements have been met, and settled stock appreciation rights awards ("SSAR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22">
      <c r="A22" s="4" t="inlineStr">
        <is>
          <t>Leases</t>
        </is>
      </c>
      <c r="B22" s="4" t="inlineStr">
        <is>
          <t>Leases We adopted ASU 2016-02, including the related codification amendments, in the first quarter of 2019 utilizing the modified retrospective transition method and applying the transition provisions at the effective date.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related assets and liabilities. We test right-of-use assets at the asset group level whenever events or changes in circumstances indicate that the carrying amount of an asset may not be recoverable.</t>
        </is>
      </c>
    </row>
    <row r="23">
      <c r="A23" s="4" t="inlineStr">
        <is>
          <t>Loss Contingencies</t>
        </is>
      </c>
      <c r="B23" s="4" t="inlineStr">
        <is>
          <t>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is accrued. However, if no amount within the range is a better estimate, the minimum amount in the range should be accrued. When a loss is reasonably possible (the chance of the future event or events occurring is more than remote but less than likely), no accrual is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llowance for bad debt</t>
        </is>
      </c>
      <c r="B4" s="4" t="inlineStr">
        <is>
          <t>The following table sets forth activities in our allowance for expected credit losses (in millions): 2021 2020 2019 Balance as of January 1, (1) $ 57.3 $ 46.6 $ 39.4 Charges to allowance for credit losses 6.3 63.7 25.9 Write-off of uncollectible receivables (35.3) (53.7) (32.2) Recoveries of credit losses 1.4 1.0 2.4 Translation adjustments 0.1 (0.3) — Balance as of December 31, $ 29.8 $ 57.3 $ 35.5 (1) For 2020, the balance as of the beginning of the period includes the $11.1 million cumulative transition adjustment related to the implementation of ASU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estimated purchase price allocation for the acquisition</t>
        </is>
      </c>
      <c r="B4" s="4" t="inlineStr">
        <is>
          <t xml:space="preserve">The following table summarizes the final aggregate consideration, updated for certain working capital items, and the final fair value of the assets acquired and liabilities assumed. The total consideration includes a deferred payment that is outstanding as of December 31, 2021. (In millions) Total Cash paid for acquisition of business $ 129.0 Amounts due to sellers 30.0 Purchase price $ 159.0 Assets acquired: Accounts receivable $ 42.8 Goodwill and identifiable intangible assets 123.3 Other current and long-term assets 3.8 Liabilities assumed: Accounts payable (9.9) Other current and long-term liabilities (1.0) Purchase price $ 1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52.2</v>
      </c>
      <c r="C3" s="7" t="n">
        <v>658.8</v>
      </c>
    </row>
    <row r="4">
      <c r="A4" s="4" t="inlineStr">
        <is>
          <t>Accounts receivable, net of allowance for credit losses of $26.1 million and $53.8 million as of December 31, 2021 and 2020, respectively</t>
        </is>
      </c>
      <c r="B4" s="8" t="n">
        <v>2355.3</v>
      </c>
      <c r="C4" s="8" t="n">
        <v>1238.4</v>
      </c>
    </row>
    <row r="5">
      <c r="A5" s="4" t="inlineStr">
        <is>
          <t>Inventories</t>
        </is>
      </c>
      <c r="B5" s="8" t="n">
        <v>477.9</v>
      </c>
      <c r="C5" s="8" t="n">
        <v>344.3</v>
      </c>
    </row>
    <row r="6">
      <c r="A6" s="4" t="inlineStr">
        <is>
          <t>Prepaid expenses</t>
        </is>
      </c>
      <c r="B6" s="8" t="n">
        <v>59.2</v>
      </c>
      <c r="C6" s="8" t="n">
        <v>51.1</v>
      </c>
    </row>
    <row r="7">
      <c r="A7" s="4" t="inlineStr">
        <is>
          <t>Short-term derivative assets, net</t>
        </is>
      </c>
      <c r="B7" s="8" t="n">
        <v>169.2</v>
      </c>
      <c r="C7" s="8" t="n">
        <v>66.40000000000001</v>
      </c>
    </row>
    <row r="8">
      <c r="A8" s="4" t="inlineStr">
        <is>
          <t>Other current assets</t>
        </is>
      </c>
      <c r="B8" s="8" t="n">
        <v>305.9</v>
      </c>
      <c r="C8" s="8" t="n">
        <v>280.4</v>
      </c>
    </row>
    <row r="9">
      <c r="A9" s="4" t="inlineStr">
        <is>
          <t>Total current assets</t>
        </is>
      </c>
      <c r="B9" s="8" t="n">
        <v>4019.7</v>
      </c>
      <c r="C9" s="8" t="n">
        <v>2639.3</v>
      </c>
    </row>
    <row r="10">
      <c r="A10" s="4" t="inlineStr">
        <is>
          <t>Property and equipment, net</t>
        </is>
      </c>
      <c r="B10" s="8" t="n">
        <v>348.9</v>
      </c>
      <c r="C10" s="8" t="n">
        <v>342.6</v>
      </c>
    </row>
    <row r="11">
      <c r="A11" s="4" t="inlineStr">
        <is>
          <t>Goodwill</t>
        </is>
      </c>
      <c r="B11" s="8" t="n">
        <v>861.9</v>
      </c>
      <c r="C11" s="8" t="n">
        <v>858.6</v>
      </c>
    </row>
    <row r="12">
      <c r="A12" s="4" t="inlineStr">
        <is>
          <t>Identifiable intangible and other non-current assets</t>
        </is>
      </c>
      <c r="B12" s="8" t="n">
        <v>711.9</v>
      </c>
      <c r="C12" s="8" t="n">
        <v>659.8</v>
      </c>
    </row>
    <row r="13">
      <c r="A13" s="4" t="inlineStr">
        <is>
          <t>Total assets</t>
        </is>
      </c>
      <c r="B13" s="8" t="n">
        <v>5942.4</v>
      </c>
      <c r="C13" s="8" t="n">
        <v>4500.3</v>
      </c>
    </row>
    <row r="14">
      <c r="A14" s="3" t="inlineStr">
        <is>
          <t>Current liabilities:</t>
        </is>
      </c>
    </row>
    <row r="15">
      <c r="A15" s="4" t="inlineStr">
        <is>
          <t>Current maturities of long-term debt</t>
        </is>
      </c>
      <c r="B15" s="8" t="n">
        <v>30.6</v>
      </c>
      <c r="C15" s="8" t="n">
        <v>22.9</v>
      </c>
    </row>
    <row r="16">
      <c r="A16" s="4" t="inlineStr">
        <is>
          <t>Accounts payable</t>
        </is>
      </c>
      <c r="B16" s="8" t="n">
        <v>2399.6</v>
      </c>
      <c r="C16" s="8" t="n">
        <v>1214.7</v>
      </c>
    </row>
    <row r="17">
      <c r="A17" s="4" t="inlineStr">
        <is>
          <t>Short-term derivative liabilities, net</t>
        </is>
      </c>
      <c r="B17" s="8" t="n">
        <v>168.4</v>
      </c>
      <c r="C17" s="8" t="n">
        <v>50.9</v>
      </c>
    </row>
    <row r="18">
      <c r="A18" s="4" t="inlineStr">
        <is>
          <t>Customer deposits</t>
        </is>
      </c>
      <c r="B18" s="8" t="n">
        <v>205.5</v>
      </c>
      <c r="C18" s="8" t="n">
        <v>155.8</v>
      </c>
    </row>
    <row r="19">
      <c r="A19" s="4" t="inlineStr">
        <is>
          <t>Accrued expenses and other current liabilities</t>
        </is>
      </c>
      <c r="B19" s="8" t="n">
        <v>292.7</v>
      </c>
      <c r="C19" s="8" t="n">
        <v>239.8</v>
      </c>
    </row>
    <row r="20">
      <c r="A20" s="4" t="inlineStr">
        <is>
          <t>Total current liabilities</t>
        </is>
      </c>
      <c r="B20" s="8" t="n">
        <v>3096.7</v>
      </c>
      <c r="C20" s="6" t="n">
        <v>1684</v>
      </c>
    </row>
    <row r="21">
      <c r="A21" s="4" t="inlineStr">
        <is>
          <t>Long-term debt</t>
        </is>
      </c>
      <c r="B21" s="8" t="n">
        <v>478.1</v>
      </c>
      <c r="C21" s="8" t="n">
        <v>501.8</v>
      </c>
    </row>
    <row r="22">
      <c r="A22" s="4" t="inlineStr">
        <is>
          <t>Non-current income tax liabilities, net</t>
        </is>
      </c>
      <c r="B22" s="8" t="n">
        <v>213.9</v>
      </c>
      <c r="C22" s="8" t="n">
        <v>215.5</v>
      </c>
    </row>
    <row r="23">
      <c r="A23" s="4" t="inlineStr">
        <is>
          <t>Other long-term liabilities</t>
        </is>
      </c>
      <c r="B23" s="8" t="n">
        <v>236.8</v>
      </c>
      <c r="C23" s="8" t="n">
        <v>186.1</v>
      </c>
    </row>
    <row r="24">
      <c r="A24" s="4" t="inlineStr">
        <is>
          <t>Total liabilities</t>
        </is>
      </c>
      <c r="B24" s="8" t="n">
        <v>4025.6</v>
      </c>
      <c r="C24" s="8" t="n">
        <v>2587.4</v>
      </c>
    </row>
    <row r="25">
      <c r="A25" s="4" t="inlineStr">
        <is>
          <t>Commitments and contingencies</t>
        </is>
      </c>
      <c r="B25" s="4" t="inlineStr">
        <is>
          <t xml:space="preserve"> </t>
        </is>
      </c>
      <c r="C25" s="4" t="inlineStr">
        <is>
          <t xml:space="preserve"> </t>
        </is>
      </c>
    </row>
    <row r="26">
      <c r="A26" s="3" t="inlineStr">
        <is>
          <t>World Fuel shareholders' equity:</t>
        </is>
      </c>
    </row>
    <row r="27">
      <c r="A27" s="4" t="inlineStr">
        <is>
          <t>Preferred stock, $1.00 par value; 0.1 shares authorized, none issued</t>
        </is>
      </c>
      <c r="B27" s="6" t="n">
        <v>0</v>
      </c>
      <c r="C27" s="6" t="n">
        <v>0</v>
      </c>
    </row>
    <row r="28">
      <c r="A28" s="4" t="inlineStr">
        <is>
          <t>Common stock, $0.01 par value; 100.0 shares authorized, 61.7 and 62.9 issued and outstanding as of December 31, 2021 and 2020, respectively</t>
        </is>
      </c>
      <c r="B28" s="8" t="n">
        <v>0.6</v>
      </c>
      <c r="C28" s="8" t="n">
        <v>0.6</v>
      </c>
    </row>
    <row r="29">
      <c r="A29" s="4" t="inlineStr">
        <is>
          <t>Capital in excess of par value</t>
        </is>
      </c>
      <c r="B29" s="8" t="n">
        <v>168.1</v>
      </c>
      <c r="C29" s="8" t="n">
        <v>204.6</v>
      </c>
    </row>
    <row r="30">
      <c r="A30" s="4" t="inlineStr">
        <is>
          <t>Retained earnings</t>
        </is>
      </c>
      <c r="B30" s="8" t="n">
        <v>1880.6</v>
      </c>
      <c r="C30" s="8" t="n">
        <v>1836.7</v>
      </c>
    </row>
    <row r="31">
      <c r="A31" s="4" t="inlineStr">
        <is>
          <t>Accumulated other comprehensive income (loss)</t>
        </is>
      </c>
      <c r="B31" s="8" t="n">
        <v>-136.7</v>
      </c>
      <c r="C31" s="8" t="n">
        <v>-132.6</v>
      </c>
    </row>
    <row r="32">
      <c r="A32" s="4" t="inlineStr">
        <is>
          <t>Total World Fuel shareholders' equity</t>
        </is>
      </c>
      <c r="B32" s="8" t="n">
        <v>1912.7</v>
      </c>
      <c r="C32" s="8" t="n">
        <v>1909.3</v>
      </c>
    </row>
    <row r="33">
      <c r="A33" s="4" t="inlineStr">
        <is>
          <t>Noncontrolling interest</t>
        </is>
      </c>
      <c r="B33" s="8" t="n">
        <v>4.1</v>
      </c>
      <c r="C33" s="8" t="n">
        <v>3.6</v>
      </c>
    </row>
    <row r="34">
      <c r="A34" s="4" t="inlineStr">
        <is>
          <t>Total equity</t>
        </is>
      </c>
      <c r="B34" s="8" t="n">
        <v>1916.8</v>
      </c>
      <c r="C34" s="8" t="n">
        <v>1912.9</v>
      </c>
    </row>
    <row r="35">
      <c r="A35" s="4" t="inlineStr">
        <is>
          <t>Total liabilities and equity</t>
        </is>
      </c>
      <c r="B35" s="7" t="n">
        <v>5942.4</v>
      </c>
      <c r="C35" s="7" t="n">
        <v>45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 positions of derivative instruments</t>
        </is>
      </c>
      <c r="B4" s="4" t="inlineStr">
        <is>
          <t xml:space="preserve">The following table summarizes the gross notional values of our derivative contracts used for risk management purposes (in millions): Unit December 31, 2021 Commodity contracts: Long BBL 59.4 Short BBL (57.6) Foreign currency exchange contracts: Sell U.S. dollar, buy other currencies USD (190.2) Buy U.S. dollar, sell other currencies USD 337.4 Interest rate contract: Interest rate swap USD 300.0 </t>
        </is>
      </c>
    </row>
    <row r="5">
      <c r="A5" s="4" t="inlineStr">
        <is>
          <t>Schedule of derivative instruments measured at fair value and their locations on the consolidated balance sheets</t>
        </is>
      </c>
      <c r="B5" s="4" t="inlineStr">
        <is>
          <t xml:space="preserve">The following table presents the gross fair value of our derivative instruments and their locations on the Consolidated Balance Sheets (in millions): Gross Derivative Assets Gross Derivative Liabilities As of December 31, As of December 31, Derivative Instruments Consolidated Balance Sheets location 2021 2020 2021 2020 Derivatives designated as hedging instruments Commodity contracts Short-term derivative assets, net $ 1.8 $ 124.9 $ 9.7 $ 120.7 Short-term derivative liabilities, net 0.1 1.0 0.4 2.3 Other long-term liabilities — 0.1 — 0.5 Interest rate contract Identifiable intangible and other non-current assets 5.4 — — — Short-term derivative liabilities, net — — 0.3 1.3 Other long-term liabilities — — — 2.4 Total derivatives designated as hedging instruments 7.3 126.0 10.4 127.2 Derivatives not designated as hedging instruments Commodity contracts Short-term derivative assets, net 516.3 164.9 337.5 102.7 Identifiable intangible and other non-current assets 112.2 32.1 27.6 7.9 Short-term derivative liabilities, net 117.6 30.5 286.6 68.4 Other long-term liabilities 15.5 17.5 82.1 23.5 Foreign currency contracts Short-term derivative assets, net 3.8 — 1.7 — Identifiable intangible and other non-current assets 0.1 — — — Short-term derivative liabilities, net 0.8 7.5 2.6 19.6 Other long-term liabilities — — — 0.2 Total derivatives not designated as hedging instruments 766.3 252.5 738.1 222.3 Total derivatives $ 773.6 $ 378.5 $ 748.5 $ 349.5 </t>
        </is>
      </c>
    </row>
    <row r="6">
      <c r="A6" s="4" t="inlineStr">
        <is>
          <t>Impact of derivatives designated as fair value hedges on the consolidated statements of income and comprehensive income</t>
        </is>
      </c>
      <c r="B6" s="4" t="inlineStr">
        <is>
          <t xml:space="preserve">The following amounts were recorded within our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December 31, As of December 31, 2021 2020 2021 2020 Inventory $ 59.3 $ 44.5 $ 0.6 $ 4.9 </t>
        </is>
      </c>
    </row>
    <row r="7">
      <c r="A7" s="4" t="inlineStr">
        <is>
          <t>Effect of fair value and cash flow hedges on income and expense</t>
        </is>
      </c>
      <c r="B7" s="4" t="inlineStr">
        <is>
          <t>The following table presents, on a pre-tax basis, the location and amount of gains (losses) on fair value and cash flow hedges recognized in income in our Consolidated Statements of Income and Comprehensive Income (in millions): For the Year Ended December 31, 2021 2020 2019 Revenue Cost of revenue Interest expense and other financing costs, net Revenue Cost of revenue Interest expense and other financing costs, net Revenue Cost of revenue Total amounts of income and expense line items in which the effects of fair value or cash flow hedged are recorded $ 31,337.0 $ 30,548.8 $ 40.2 $ 20,358.3 $ 19,506.5 $ 48.6 $ 36,819.0 $ 35,707.0 Gains (losses) on fair value hedge relationships: Commodity contracts: Hedged item — 22.1 — — (8.2) — — 18.1 Derivatives designated as hedging instruments — (24.3) — — 9.4 — — (16.1) Gains (losses) on cash flow hedge relationships: Commodity contracts: Amount of gains (losses) reclassified from Accumulated other comprehensive income (loss) into Net income (loss) (56.7) 319.0 — 31.3 (181.1) — (8.5) 36.6 Interest rate contract: Amount of gains (losses) reclassified from Accumulated other comprehensive income (loss) into Net income (loss) — — (1.4) — — (0.5) — — Total amount of income and expense line items excluding the impact of hedges $ 31,393.6 $ 30,865.6 $ 38.8 $ 20,327.0 $ 19,326.6 48.1 36,827.5 35,745.6 The following table presents, on a pre-tax basis, the amounts not recorded in Accumulated other comprehensive income (loss) due to intra-period settlement but recognized in Revenue and Cost of revenue in our Consolidated Statements of Income and Comprehensive Income (in millions): Gain (loss) not recorded in Accumulated other comprehensive income (loss) due to intra-period settlement Year Ended December 31, Location 2021 2020 2019 Commodity contracts Revenue $ (369.4) $ 505.6 $ (51.5) Commodity contracts Cost of revenue $ 11.0 $ (181.6) $ (7.1)</t>
        </is>
      </c>
    </row>
    <row r="8">
      <c r="A8" s="4" t="inlineStr">
        <is>
          <t>Impact of derivatives designated as hedges on the accumulated other comprehensive income and consolidated statements of income and comprehensive income</t>
        </is>
      </c>
      <c r="B8" s="4" t="inlineStr">
        <is>
          <t xml:space="preserve">The following tables present the effect and financial statement location of our derivative instruments in cash flow hedging relationships on Accumulated other comprehensive income (loss) and in our Consolidated Statements of Income and Comprehensive Income (in millions): Amount of gain (loss) recognized in Accumulated other comprehensive income (loss), net of income tax (expense) benefit Year Ended December 31, 2021 2020 2019 Commodity contracts (Revenue) $ 31.6 $ (20.8) $ (157.9) Commodity contracts (Cost of revenue) 166.1 (126.4) 160.6 Interest rate contracts 5.5 (3.2) — Total gain (loss) $ 203.2 $ (150.4) $ 2.7 Amount of gain (loss) reclassified from Accumulated other comprehensive income (loss) into Net income, net of income tax (expense) benefit Year Ended December 31, Location 2021 2020 2019 Commodity contracts Revenue $ (43.0) $ 31.3 $ (8.5) Commodity contracts Cost of revenue 237.7 (181.1) 36.6 Interest rate contracts Interest expense and other financing costs, net (1.0) (0.5) — Total gain (loss) $ 193.6 $ (150.3) $ 28.1 </t>
        </is>
      </c>
    </row>
    <row r="9">
      <c r="A9" s="4" t="inlineStr">
        <is>
          <t>Impact of derivatives not designated as hedges on the consolidated statements of income and comprehensive income</t>
        </is>
      </c>
      <c r="B9" s="4" t="inlineStr">
        <is>
          <t xml:space="preserve">The following table presents the amount and financial statement location in our Consolidated Statements of Income and Comprehensive Income of realized and unrealized gains (losses) recognized on derivative instruments not designated as hedging instruments (in millions): Derivative Instruments - Location Year Ended December 31, 2021 2020 2019 Commodity contracts Revenue $ 88.4 $ 235.2 $ 269.5 Cost of revenue (14.2) (121.1) (221.8) 74.2 114.1 47.7 Foreign currency contracts Revenue 1.1 (3.2) (0.3) Other income (expense), net 1.6 (13.4) (0.5) 2.7 (16.6) (0.7) Total gains (losses) $ 76.9 $ 97.5 $ 46.9 </t>
        </is>
      </c>
    </row>
    <row r="10">
      <c r="A10" s="4" t="inlineStr">
        <is>
          <t>Schedule of potential collateral requirements for derivative liabilities</t>
        </is>
      </c>
      <c r="B10" s="4" t="inlineStr">
        <is>
          <t xml:space="preserve">The following table presents the potential collateral requirements for derivative liabilities with credit-risk-contingent features (in millions): As of December 31, 2021 2020 Net derivative liability positions with credit contingent features $ 3.3 $ 20.0 Collateral posted and held by our counterparties — — Maximum additional potential collateral requirements $ 3.3 $ 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Activities Included in Accrued Expenses Other Current Liabilities</t>
        </is>
      </c>
      <c r="B4" s="4" t="inlineStr">
        <is>
          <t xml:space="preserve">The following table provides a summary of our restructuring activities (in millions): Aviation Land Marine Corporate Consolidated Accrued charges as of December 31, 2019 $ 0.5 $ 7.5 $ 1.3 $ 0.2 $ 9.5 Restructuring charges 3.3 3.9 1.9 1.2 10.3 Paid during the period (3.0) (6.7) (2.3) (1.4) (13.3) Accrued charges as of December 31, 2020 0.9 4.6 0.9 0.1 6.6 Restructuring charges 0.7 6.3 (0.5) — 6.6 Paid during the period (0.8) (10.8) (0.4) (0.1) (12.2) Accrued charges as of December 31, 2021 $ 0.8 $ 0.1 $ — $ — $ 1.0 </t>
        </is>
      </c>
    </row>
    <row r="5">
      <c r="A5" s="4" t="inlineStr">
        <is>
          <t>Summary of Impairment by Reportable Business Segment</t>
        </is>
      </c>
      <c r="B5" s="4" t="inlineStr">
        <is>
          <t xml:space="preserve">The following table provides a summary of this impairment by reportable business segment for the year ended December 31, 2020 (in millions): Aviation Land Marine Corporate Consolidated Asset impairment $ 6.9 $ 5.9 $ 4.0 $ 1.8 $ 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amount of property and equipment and their respective estimated useful lives are as follows (in millions): As of December 31, Estimated 2021 2020 Useful Lives Land $ 19.9 $ 19.1 Indefinite Buildings and leasehold improvements 77.4 74.5 3 - 40 years Office equipment, furniture and fixtures 14.7 15.3 3 - 7 years Computer equipment and software costs 258.4 275.8 3 - 9 years Machinery, equipment and vehicles (1) 316.9 267.7 3 - 40 years Total property, plant, and equipment 687.3 652.3 Less: Accumulated depreciation and amortization (1) 338.4 309.7 Total property, plant, and equipment, net $ 348.9 $ 342.6 (1) Includes right of use assets associated with finance leases. See Note 15. Leases for additional information.</t>
        </is>
      </c>
    </row>
    <row r="5">
      <c r="A5" s="4" t="inlineStr">
        <is>
          <t>Schedule of amount of computer software costs, including capitalized internally developed software costs</t>
        </is>
      </c>
      <c r="B5" s="4" t="inlineStr">
        <is>
          <t xml:space="preserve">The amount of computer software costs, including capitalized internally developed software costs and certain hosting arrangement costs, included in property, plant, and equipment are as follows (in millions): As of December 31, 2021 2020 Computer software costs $ 217.9 $ 191.7 Less: Accumulated amortization 131.1 116.1 Computer software costs, net $ 86.8 $ 7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dentifiable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table provides information regarding changes in goodwill (in millions): Aviation Land Total As of December 31, 2019 $ 323.6 $ 520.1 $ 843.7 2020 acquisitions (1) 79.1 — 79.1 Adjustment for sale of business (1) (7.0) (64.6) (71.6) Foreign currency translation of non-USD functional currency subsidiary goodwill 3.2 4.3 7.4 As of December 31, 2020 398.8 459.7 858.6 2021 acquisition (1) — 7.5 7.5 Foreign currency translation of non-USD functional currency subsidiary goodwill 1.3 (5.5) (4.2) As of December 31, 2021 $ 400.1 $ 461.8 $ 861.9 </t>
        </is>
      </c>
    </row>
    <row r="5">
      <c r="A5" s="4" t="inlineStr">
        <is>
          <t>Schedule of intangible assets subject to amortization</t>
        </is>
      </c>
      <c r="B5" s="4" t="inlineStr">
        <is>
          <t>The following table provides information about our identifiable intangible assets (in millions): As of December 31, 2021 As of December 31, 2020 Gross Accumulated (1) Net Gross Accumulated (1) Net Intangible assets subject to amortization: Customer relationships $ 406.5 $ 261.9 $ 144.6 $ 392.1 $ 236.5 $ 155.6 Supplier agreements 31.9 19.5 12.4 31.9 18.0 13.9 Others 37.2 30.4 6.8 37.5 28.6 8.8 Total intangible assets subject to amortization 475.6 311.8 163.8 461.5 283.2 178.3 Intangible assets not subject to amortization: Trademark / trade name rights 25.3 — 25.3 24.5 — 24.5 Total intangible assets $ 500.9 $ 311.8 $ 189.1 $ 486.0 $ 283.2 $ 202.8 (1) Includes the impact of foreign exchange.</t>
        </is>
      </c>
    </row>
    <row r="6">
      <c r="A6" s="4" t="inlineStr">
        <is>
          <t>Schedule of intangible assets not subject to amortization</t>
        </is>
      </c>
      <c r="B6" s="4" t="inlineStr">
        <is>
          <t>The following table provides information about our identifiable intangible assets (in millions): As of December 31, 2021 As of December 31, 2020 Gross Accumulated (1) Net Gross Accumulated (1) Net Intangible assets subject to amortization: Customer relationships $ 406.5 $ 261.9 $ 144.6 $ 392.1 $ 236.5 $ 155.6 Supplier agreements 31.9 19.5 12.4 31.9 18.0 13.9 Others 37.2 30.4 6.8 37.5 28.6 8.8 Total intangible assets subject to amortization 475.6 311.8 163.8 461.5 283.2 178.3 Intangible assets not subject to amortization: Trademark / trade name rights 25.3 — 25.3 24.5 — 24.5 Total intangible assets $ 500.9 $ 311.8 $ 189.1 $ 486.0 $ 283.2 $ 202.8 (1) Includes the impact of foreign exchange.</t>
        </is>
      </c>
    </row>
    <row r="7">
      <c r="A7" s="4" t="inlineStr">
        <is>
          <t>Schedule of future estimated amortization of identifiable intangible assets</t>
        </is>
      </c>
      <c r="B7" s="4" t="inlineStr">
        <is>
          <t xml:space="preserve">The future estimated amortization of our identifiable intangible assets is as follows (in millions): Year Ended December 31, 2022 $ 29.0 2023 21.5 2024 20.1 2025 18.9 2026 13.7 Thereafter 60.5 Total $ 1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 (Tables)</t>
        </is>
      </c>
      <c r="B1" s="2" t="inlineStr">
        <is>
          <t>12 Months Ended</t>
        </is>
      </c>
    </row>
    <row r="2">
      <c r="B2" s="2" t="inlineStr">
        <is>
          <t>Dec. 31, 2021</t>
        </is>
      </c>
    </row>
    <row r="3">
      <c r="A3" s="3" t="inlineStr">
        <is>
          <t>Debt, Interest Income, Expense and Other Finance Costs [Abstract]</t>
        </is>
      </c>
    </row>
    <row r="4">
      <c r="A4" s="4" t="inlineStr">
        <is>
          <t>Schedule of debt</t>
        </is>
      </c>
      <c r="B4" s="4" t="inlineStr">
        <is>
          <t>As of December 31, 2021 and 2020, our debt consisted of the following (in millions): As of December 31, 2021 2020 Credit Facility $ — $ — Term Loans 484.1 503.2 Finance leases (1) 21.2 18.2 Other 3.3 3.3 Total debt 508.7 524.7 Less: Current maturities of long-term debt and finance leases 30.6 22.9 Long-term debt $ 478.1 $ 501.8 (1) See Note 15. Leases for additional information.</t>
        </is>
      </c>
    </row>
    <row r="5">
      <c r="A5" s="4" t="inlineStr">
        <is>
          <t>Schedule of aggregate annual maturities of debt</t>
        </is>
      </c>
      <c r="B5" s="4" t="inlineStr">
        <is>
          <t xml:space="preserve">As of December 31, 2021, the aggregate annual maturities of debt are as follows (in millions): Year Ended December 31, 2022 $ 30.6 2023 32.4 2024 436.2 2025 3.4 2026 3.3 Thereafter 2.9 Total $ 508.7 </t>
        </is>
      </c>
    </row>
    <row r="6">
      <c r="A6" s="4" t="inlineStr">
        <is>
          <t>Schedule of interest expense and other financing costs, net</t>
        </is>
      </c>
      <c r="B6" s="4" t="inlineStr">
        <is>
          <t>The following table provides additional information about our interest income, interest expense and other financing costs, net (in millions): Year Ended December 31, 2021 2020 2019 Interest income $ 7.0 $ 3.6 $ 6.2 Interest expense and other financing costs (47.2) (48.6) (80.0) Interest expense and other financing costs, net $ (40.2) $ (44.9) $ (7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outstanding awards issued pursuant to plans</t>
        </is>
      </c>
      <c r="B4" s="4" t="inlineStr">
        <is>
          <t>The following table summarizes the outstanding awards issued pursuant to the plans described above as of December 31, 2021 and the remaining shares of common stock available for future issuance (in millions): Plan name Restricted Stock RSUs SSAR Awards Remaining Shares of Common Stock Available for Future Issuance 2021 Plan (1) — 0.1 — 4.0 2020 Plan (2) — 0.7 — — 2016 Plan (3) — 1.0 1.3 — 2006 Plan (4) — 0.1 — — (1) As of December 31, 2021, unvested RSUs will vest between May 2022 and November 2024. (2) As of December 31, 2021, unvested RSUs will vest between March 2022 and May 2024. (3) As of December 31, 2021, unvested RSUs will vest between February 2022 and August 2023 and the outstanding SSAR Awards will expire between March 2022 and March 2023. (4) RSUs granted to non‑employee directors under the 2006 Plan prior to 2011 remain outstanding until the date the non‑employee director ceases, for any reason, to be a member of the Board of Directors.</t>
        </is>
      </c>
    </row>
    <row r="5">
      <c r="A5" s="4" t="inlineStr">
        <is>
          <t>Schedule of unvested restricted stock outstanding</t>
        </is>
      </c>
      <c r="B5" s="4" t="inlineStr">
        <is>
          <t>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8 0.1 $ 43.63 $ 1.4 1.0 Granted — — Vested — 45.35 Forfeited — 51.47 As of December 31, 2019 — 41.56 1.3 0.7 Granted — — Vested — 47.36 Forfeited — — As of December 31, 2020 — 36.50 0.5 0.1 Granted — — Vested — 36.50 Forfeited — — As of December 31, 2021 — $ — $ — 0.0</t>
        </is>
      </c>
    </row>
    <row r="6">
      <c r="A6" s="4" t="inlineStr">
        <is>
          <t>Schedule of RSUs</t>
        </is>
      </c>
      <c r="B6" s="4" t="inlineStr">
        <is>
          <t>The following table summarizes the status of our RSUs and related transactions for each of the following years (in millions, except for weighted average grant‑date fair value data and weighted average remaining contractual life): RSUs Weighted Average Grant Date Fair Value Price Aggregate Intrinsic Value Weighted Average Remaining Contractual Life (in Years) As of December 31, 2018 1.3 $ 37.17 $ 28.3 1.0 Granted 0.3 29.69 Vested (0.4) 37.34 Forfeited (0.1) 39.86 As of December 31, 2019 1.2 32.50 53.2 0.9 Granted 1.2 23.30 Vested (0.4) 36.12 Forfeited (0.2) 32.56 As of December 31, 2020 1.8 25.17 57.1 1.3 Granted 0.7 33.08 Vested (0.5) 27.34 Forfeited (0.3) 28.55 As of December 31, 2021 1.7 $ 27.30 $ 46.3 1.2</t>
        </is>
      </c>
    </row>
    <row r="7">
      <c r="A7" s="4" t="inlineStr">
        <is>
          <t>Schedule of outstanding and exercisable SSAR Awards</t>
        </is>
      </c>
      <c r="B7" s="4" t="inlineStr">
        <is>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8 1.5 $ 29.75 $ — 4.0 — $ 57.48 $ — 1.2 Granted 0.7 29.68 Exercised (1) — — Forfeited — — As of December 31, 2019 2.2 29.72 31.3 3.4 0.1 50.12 — 1.1 Granted 0.1 23.39 Exercised (1) — — Forfeited — 57.48 As of December 31, 2020 2.3 29.08 7.3 2.5 0.2 41.85 — 0.8 Exercised (1) (0.1) 24.89 Forfeited (1.0) 29.91 As of December 31, 2021 1.3 $ 28.78 $ 0.6 1.9 0.4 $ 29.18 $ 0.2 1.0</t>
        </is>
      </c>
    </row>
    <row r="8">
      <c r="A8" s="4" t="inlineStr">
        <is>
          <t>Schedule of unrecognized compensation cost</t>
        </is>
      </c>
      <c r="B8" s="4" t="inlineStr">
        <is>
          <t xml:space="preserve">The unrecognized compensation cost as of December 31, 2021 is expected to be recognized as compensation expense over a weighted average period of 1.0 years as follows (in millions): Year Ended December 31, 2022 $ 17.5 2023 10.0 2024 2.5 Total $ 29.9 </t>
        </is>
      </c>
    </row>
    <row r="9">
      <c r="A9" s="4" t="inlineStr">
        <is>
          <t>Schedule of components of other comprehensive income and accumulated other comprehensive loss</t>
        </is>
      </c>
      <c r="B9" s="4" t="inlineStr">
        <is>
          <t>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9 $ (134.1) $ (12.2) $ (146.3) Other comprehensive income (loss) before reclassifications 13.8 (150.4) (136.6) Amounts reclassified from accumulated other comprehensive income (loss) — 150.3 150.3 Balance as of December 31, 2020 (120.3) (12.3) (132.6) Other comprehensive income (loss) before reclassifications (13.7) 203.2 189.6 Amounts reclassified from accumulated other comprehensive income (loss) — (193.6) (193.6) Less: Net other comprehensive (income) loss attributable to noncontrolling interest — — — Balance as of December 31, 2021 $ (134.0) $ (2.7) $ (13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S. and foreign income before income taxes</t>
        </is>
      </c>
      <c r="B4" s="4" t="inlineStr">
        <is>
          <t xml:space="preserve">U.S. and foreign income before income taxes consist of the following (in millions): Year Ended December 31, 2021 2020 2019 United States $ (47.7) $ 51.2 $ (59.1) Foreign 147.8 110.5 296.4 Income (loss) before income taxes $ 100.0 $ 161.7 $ 237.3 </t>
        </is>
      </c>
    </row>
    <row r="5">
      <c r="A5" s="4" t="inlineStr">
        <is>
          <t>Schedule of components of income tax provision (benefit)</t>
        </is>
      </c>
      <c r="B5" s="4" t="inlineStr">
        <is>
          <t xml:space="preserve">The income tax provision (benefit) related to income before income taxes consists of the following components (in millions): Year Ended December 31, 2021 2020 2019 Current: U.S. federal statutory tax $ 4.4 $ 10.1 $ (4.0) State 1.4 2.6 1.6 Foreign 22.4 42.9 35.9 28.2 55.6 33.5 Deferred: U.S. federal statutory tax 2.2 — 11.0 State 2.7 — 4.6 Foreign (12.5) (14.4) (12.2) (7.6) (14.4) 3.4 Non-current tax expense (income) 5.3 10.9 19.3 $ 25.8 $ 52.1 $ 56.2 </t>
        </is>
      </c>
    </row>
    <row r="6">
      <c r="A6" s="4" t="inlineStr">
        <is>
          <t>Reconciliation of the U.S. federal statutory income tax rate to effective income tax rate</t>
        </is>
      </c>
      <c r="B6" s="4" t="inlineStr">
        <is>
          <t>A reconciliation of the U.S. federal statutory income tax rate to our effective income tax rate is as follows: Year Ended December 31, 2021 2020 2019 U.S. federal statutory tax rate 21.0 % 21.0 % 21.0 % Foreign earnings, net of foreign taxes (10.3) (13.3) (13.8) State income taxes, net of U.S. federal income tax benefit 3.2 1.3 2.2 Tax Reform - GILTI 8.8 0.5 6.0 Tax Reform - BEAT 1.7 1.4 0.1 Uncertain tax positions 5.3 6.8 8.2 Foreign currency adjustments 9.6 (2.1) (6.1) Intercompany interest transfer pricing adjustment 1.4 2.0 1.4 Nontaxable interest income (4.7) (3.0) (2.3) Nondeductible interest expense 1.2 1.9 1.8 Valuation allowance (8.0) 10.6 1.2 Sale of Company — 3.0 — Non-deductible Officer Compensation 1.5 1.2 0.5 Statutory Adjustments (3.2) 0.1 0.2 UK Tax Rate Change (5.9) — — Other permanent differences 4.1 0.8 3.3 Effective income tax rate 25.8 % 32.2 % 23.7 %</t>
        </is>
      </c>
    </row>
    <row r="7">
      <c r="A7" s="4" t="inlineStr">
        <is>
          <t>Schedule of net deferred tax liabilities</t>
        </is>
      </c>
      <c r="B7" s="4" t="inlineStr">
        <is>
          <t xml:space="preserve">The temporary differences which comprise our net deferred tax liabilities are as follows (in millions): As of December 31, 2021 2020 Gross Deferred Tax Assets: Bad debt reserve $ 9.5 $ 15.2 Net operating loss 45.9 57.4 Accrued and other share-based compensation 16.6 14.7 Leases 1.5 2.5 Accrued expenses 10.6 3.9 U.S. foreign income tax credits 1.2 1.2 Other income tax credits 0.2 0.2 Customer deposits 1.8 1.2 Investments 1.9 1.9 Unrealized foreign exchange 8.5 16.4 Unrealized Derivatives 1.2 — Cash flow hedges 1.1 2.9 Interest Limitation 26.2 10.7 Total gross deferred tax assets 126.2 128.2 Less: Valuation allowance 39.7 48.0 Gross deferred tax assets, net of valuation allowance 86.5 80.2 Deferred Tax Liabilities: Depreciation (23.9) (23.2) Goodwill and intangible assets (55.9) (54.8) Prepaid expenses, deductible for tax purposes (4.3) (3.3) Deferred tax costs on foreign unrepatriated earnings (10.6) (10.4) Unrealized derivatives — (6.4) Other (7.4) (2.3) Total gross deferred tax liabilities (102.0) (100.4) Net deferred tax liability $ 15.5 $ 20.2 Net deferred tax asset — — Reported on the Consolidated Balance Sheets as: Identifiable intangible and other non-current assets for deferred tax assets, non-current $ 44.8 $ 33.7 Non-current income tax liabilities, net of deferred tax liabilities, non-current $ 60.3 $ 53.6 </t>
        </is>
      </c>
    </row>
    <row r="8">
      <c r="A8" s="4" t="inlineStr">
        <is>
          <t>Schedule of expiration of NOL carryforward</t>
        </is>
      </c>
      <c r="B8" s="4" t="inlineStr">
        <is>
          <t xml:space="preserve">This deferred tax asset expires as follows (in millions): Net Operating Loss Expiration Date Deferred Tax Asset US States 2022-2041 $ 8.4 US States Indefinite $ 4.0 Foreign 2022-2041 $ 5.1 Foreign Indefinite $ 28.3 Total $ 45.9 </t>
        </is>
      </c>
    </row>
    <row r="9">
      <c r="A9" s="4" t="inlineStr">
        <is>
          <t>Summary of income tax concessions</t>
        </is>
      </c>
      <c r="B9" s="4" t="inlineStr">
        <is>
          <t>The increase (decrease) to our foreign income taxes from the Singapore tax concession was as follows (in millions, except per share amounts): Year Ended December 31, 2021 2020 2019 Singapore tax concession impact on foreign income tax $ (1.1) $ (2.4) $ (4.3) Impact on basic earnings per share $ (0.02) $ (0.04) $ (0.07) Impact on diluted earnings per share $ (0.02) $ (0.04) $ (0.06)</t>
        </is>
      </c>
    </row>
    <row r="10">
      <c r="A10" s="4" t="inlineStr">
        <is>
          <t>Schedule of reconciliation of the total amounts of unrecognized income tax benefits</t>
        </is>
      </c>
      <c r="B10" s="4" t="inlineStr">
        <is>
          <t xml:space="preserve">The following is a tabular reconciliation of the total amounts of gross Unrecognized Tax Liabilities for the year (in millions): 2021 2020 2019 Gross Unrecognized Tax Liabilities – opening balance $ 78.2 $ 66.5 $ 57.0 Gross increases – tax positions in prior period 2.4 4.8 12.2 Gross decreases – tax positions in prior period (6.1) (0.5) (13.5) Gross increases – tax positions in current period 3.5 12.3 14.9 Settlements — (0.1) (1.4) Lapse of statute of limitations (2.9) (4.8) (2.7) Gross Unrecognized Tax Liabilities – ending balance $ 75.1 $ 78.2 $ 66.5 </t>
        </is>
      </c>
    </row>
    <row r="11">
      <c r="A11" s="4" t="inlineStr">
        <is>
          <t>Schedule of open tax years by jurisdiction with major uncertain tax positions</t>
        </is>
      </c>
      <c r="B11" s="4" t="inlineStr">
        <is>
          <t>The following table summarizes these open tax years by jurisdiction with material uncertain tax positions: Open Tax Year Jurisdiction Examination Examination not Denmark 2013 - 2019 2020 - 2021 South Korea 2011 - 2014 2015 - 2021 Greece None 2016 - 2021 Other non-U.S. None 2014 -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in millions): Fair Value Measurements as of December 31, 2021 Level 1 Inputs Level 2 Inputs Level 3 Inputs Total Fair Value Assets: Commodities contracts $ 513.3 $ 247.6 $ 2.6 $ 763.5 Interest rate contract — 5.4 — 5.4 Foreign currency contracts — 4.7 — 4.7 Cash surrender value of life insurance — 14.6 — 14.6 Total assets at fair value $ 513.3 $ 272.3 $ 2.6 $ 788.3 Liabilities: Commodities contracts $ 361.5 $ 378.6 $ 3.8 $ 743.9 Interest rate contract — 0.3 — 0.3 Foreign currency contracts — 4.3 — 4.3 Total liabilities at fair value $ 361.5 $ 383.2 $ 3.8 $ 748.5 Fair Value Measurements as of December 31, 2020 Level 1 Inputs Level 2 Inputs Level 3 Inputs Total Fair Value Assets: Commodities contracts $ 233.5 $ 127.9 $ 9.5 $ 371.0 Foreign currency contracts — 7.5 — 7.5 Cash surrender value of life insurance — 11.4 — 11.4 Total assets at fair value $ 233.5 $ 146.8 $ 9.5 $ 389.9 Liabilities: Commodities contracts $ 223.0 $ 96.8 $ 6.3 $ 326.0 Interest rate contract — 3.7 — 3.7 Foreign currency contracts — 19.8 — 19.8 Total liabilities at fair value $ 223.0 $ 120.2 $ 6.3 $ 349.5 </t>
        </is>
      </c>
    </row>
    <row r="5">
      <c r="A5" s="4" t="inlineStr">
        <is>
          <t>Schedule of commodity derivative assets subject to the right of offset</t>
        </is>
      </c>
      <c r="B5" s="4" t="inlineStr">
        <is>
          <t xml:space="preserve">The following tables summarize those derivative balances subject to the right of offset as presented on our Consolidated Balance Sheets (in millions):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Fair Value as of December 31, 2020 Gross Amounts Recognized Gross Amounts Offset Net Amounts Presented Cash Collateral Gross Amounts Without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t>
        </is>
      </c>
    </row>
    <row r="6">
      <c r="A6" s="4" t="inlineStr">
        <is>
          <t>Schedule of commodity derivative liabilities subject to the right of offset</t>
        </is>
      </c>
      <c r="B6" s="4" t="inlineStr">
        <is>
          <t xml:space="preserve">The following tables summarize those derivative balances subject to the right of offset as presented on our Consolidated Balance Sheets (in millions): Fair Value as of December 31, 2021 Gross Amounts Recognized Gross Amounts Offset Net Amounts Presented Cash Collateral Gross Amounts Without Right of Offset Net Amounts Assets: Commodities contracts $ 763.5 $ 513.1 $ 250.4 $ 7.6 $ — $ 242.8 Interest rate contract 5.4 — 5.4 — — 5.4 Foreign currency contracts 4.7 2.6 2.1 — — 2.1 Total assets at fair value $ 773.6 $ 515.6 $ 258.0 $ 7.6 $ — $ 250.4 Liabilities: Commodities contracts $ 743.9 $ 513.1 $ 230.8 $ 3.2 $ — $ 227.7 Interest rate contract 0.3 — 0.3 — — 0.3 Foreign currency contracts 4.3 2.6 1.7 — — 1.7 Total liabilities at fair value $ 748.5 $ 515.6 $ 232.8 $ 3.2 $ — $ 229.7 Fair Value as of December 31, 2020 Gross Amounts Recognized Gross Amounts Offset Net Amounts Presented Cash Collateral Gross Amounts Without Right of Offset Net Amounts Assets: Commodities contracts $ 371.0 $ 287.1 $ 83.9 $ 1.2 $ — $ 82.7 Foreign currency contracts 7.5 7.5 — — — — Total assets at fair value $ 378.5 $ 294.6 $ 83.9 $ 1.2 $ — $ 82.7 Liabilities: Commodities contracts $ 326.0 $ 287.1 $ 38.9 $ 2.3 $ — $ 36.6 Interest rate contract 3.7 — 3.7 — — 3.7 Foreign currency contracts 19.8 7.5 12.3 — — 12.3 Total liabilities at fair value $ 349.5 $ 294.6 $ 54.9 $ 2.3 $ — $ 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Information and Major Customers (Tables)</t>
        </is>
      </c>
      <c r="B1" s="2" t="inlineStr">
        <is>
          <t>12 Months Ended</t>
        </is>
      </c>
    </row>
    <row r="2">
      <c r="B2" s="2" t="inlineStr">
        <is>
          <t>Dec. 31, 2021</t>
        </is>
      </c>
    </row>
    <row r="3">
      <c r="A3" s="3" t="inlineStr">
        <is>
          <t>Segment Reporting [Abstract]</t>
        </is>
      </c>
    </row>
    <row r="4">
      <c r="A4" s="4" t="inlineStr">
        <is>
          <t>Schedule of revenue, gross profit, income from operations, depreciation and amortization and capital expenditures by segment</t>
        </is>
      </c>
      <c r="B4" s="4" t="inlineStr">
        <is>
          <t>Information concerning our revenue, gross profit and income from operations by segment is as follows (in millions): For the Year Ended December 31, 2021 2020 2019 Revenue: Aviation segment $ 12,824.3 $ 8,179.6 $ 18,479.5 Land segment 10,426.8 6,663.1 10,280.9 Marine segment 8,085.8 5,515.7 8,058.5 Total revenue $ 31,337.0 $ 20,358.3 $ 36,819.0 Income from operations: (1) Aviation segment $ 163.4 $ 84.5 $ 283.9 Land segment 44.6 72.6 55.0 Marine segment 20.7 58.5 67.1 Corporate overhead - unallocated (86.1) (77.8) (106.4) Total income from operations $ 142.6 $ 137.9 $ 299.7 Depreciation and amortization: Aviation segment $ 32.7 $ 31.5 $ 28.5 Land segment 39.0 45.3 48.0 Marine segment 3.5 3.8 4.5 Corporate segment 5.8 5.2 6.4 Total depreciation and amortization $ 81.0 $ 85.8 $ 87.4 Capital expenditures: Aviation segment $ 18.8 $ 17.6 $ 23.0 Land segment 17.4 12.5 26.9 Marine segment 2.7 0.8 28.3 Corporate 0.1 20.4 2.7 Total capital expenditures $ 39.2 $ 51.3 $ 80.9 (1) Includes $6.6 million, $10.3 million and $19.7 million of restructuring charges for the years ended December 31, 2021, 2020 and 2019, respectively.</t>
        </is>
      </c>
    </row>
    <row r="5">
      <c r="A5" s="4" t="inlineStr">
        <is>
          <t>Schedule of accounts receivable, net and total assets by segment</t>
        </is>
      </c>
      <c r="B5" s="4" t="inlineStr">
        <is>
          <t xml:space="preserve">Information concerning our accounts receivable, net, and total assets by segment is as follows (in millions): As of December 31, 2021 2020 Accounts receivable, net: Aviation segment, net of allowance for credit losses of $18.4 and $41.2 as of December 31, 2021 and 2020, respectively $ 972.9 $ 464.7 Land segment, net of allowance for credit losses of $3.8 and $5.0 as of December 31, 2021 and 2020, respectively 664.7 394.5 Marine segment, net of allowance for credit losses of $3.9 and $7.6 as of December 31, 2021 and 2020, respectively 717.7 379.2 Total accounts receivable, net $ 2,355.3 $ 1,238.4 Total assets: Aviation segment $ 2,305.6 $ 1,789.5 Land segment 2,106.1 1,459.5 Marine segment 1,022.7 667.6 Corporate 507.9 583.7 Total assets $ 5,942.4 $ 4,500.3 </t>
        </is>
      </c>
    </row>
    <row r="6">
      <c r="A6" s="4" t="inlineStr">
        <is>
          <t>Schedule of revenue, income from operations, non-current assets and total assets by geographic segment</t>
        </is>
      </c>
      <c r="B6" s="4" t="inlineStr">
        <is>
          <t>Information concerning our revenue and property and equipment, net, as segregated between the Americas, EMEA (Europe, Middle East and Africa) and the Asia Pacific regions, is presented as follows, based on the country of incorporation of the relevant subsidiary (in millions): For the Year Ended December 31, 2021 2020 2019 Revenue: United States $ 16,696.2 $ 10,365.2 $ 19,365.2 EMEA (1) 6,735.7 4,961.0 9,235.1 Asia Pacific (2) 4,620.0 3,035.6 4,581.1 Americas, excluding United States 3,285.1 1,996.6 3,637.6 Total (3) $ 31,337.0 $ 20,358.3 $ 36,819.0 As of December 31, 2021 2020 Property and equipment, net: United States $ 183.9 $ 177.6 EMEA 145.7 144.1 Asia Pacific 8.3 7.9 Americas, excluding United States 11.1 13.1 Total $ 348.9 $ 342.6 (1) Includes revenue related to the U.K. of $4.2 billion, $3.1 billion and $5.5 billion for 2021, 2020 and 2019, respectively. (2) Includes revenue related to Singapore of $4.6 billion, $3.0 billion and $4.5 billion for 2021, 2020 and 2019, respectively. (3) Geographic revenue information in this table includes impacts from derivatives and hedging activities, which are excluded from that geographic revenue information presented at Note 14. Revenue from Contracts with Custom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 (Tables)</t>
        </is>
      </c>
      <c r="B1" s="2" t="inlineStr">
        <is>
          <t>12 Months Ended</t>
        </is>
      </c>
    </row>
    <row r="2">
      <c r="B2" s="2" t="inlineStr">
        <is>
          <t>Dec. 31, 2021</t>
        </is>
      </c>
    </row>
    <row r="3">
      <c r="A3" s="3" t="inlineStr">
        <is>
          <t>Revenue from Contract with Customer [Abstract]</t>
        </is>
      </c>
    </row>
    <row r="4">
      <c r="A4" s="4" t="inlineStr">
        <is>
          <t>Revenue disaggregated by major geographic areas</t>
        </is>
      </c>
      <c r="B4" s="4" t="inlineStr">
        <is>
          <t>The following table presents our revenues from contracts with customers disaggregated by major geographic areas in which we conduct business (in millions): For the Year Ended December 31, 2021 2020 2019 Aviation $ 682.8 $ 542.1 $ 1,410.2 Land 36.8 10.6 18.2 Marine 3,419.5 2,436.8 2,929.2 Asia Pacific 4,139.2 2,989.4 4,357.7 Aviation 1,903.1 1,403.4 3,824.3 Land 2,491.8 1,744.5 2,425.4 Marine 2,364.6 1,630.8 2,739.1 EMEA 6,759.5 4,778.7 8,988.9 Aviation 2,092.4 1,069.9 2,347.1 Land 590.6 440.1 612.4 Marine 621.3 483.5 678.1 LATAM 3,304.3 1,993.5 3,637.7 Aviation 8,533.1 4,618.4 10,933.0 Land 7,251.5 4,359.6 7,017.0 Marine 1,220.0 851.6 1,415.2 North America 17,004.7 9,829.6 19,365.1 Other revenues (excluded from ASC 606) (1) 129.2 767.1 469.6 Total revenue $ 31,337.0 $ 20,358.3 $ 36,819.0 (1) Includes revenue from derivatives, leases, and other transactions that we account for under separate guid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1</t>
        </is>
      </c>
      <c r="C1" s="2" t="inlineStr">
        <is>
          <t>Dec. 31, 2020</t>
        </is>
      </c>
    </row>
    <row r="2">
      <c r="A2" s="3" t="inlineStr">
        <is>
          <t>Statement of Financial Position [Abstract]</t>
        </is>
      </c>
    </row>
    <row r="3">
      <c r="A3" s="4" t="inlineStr">
        <is>
          <t>Allowance for credit losses</t>
        </is>
      </c>
      <c r="B3" s="7" t="n">
        <v>26.1</v>
      </c>
      <c r="C3" s="7" t="n">
        <v>53.8</v>
      </c>
    </row>
    <row r="4">
      <c r="A4" s="4" t="inlineStr">
        <is>
          <t>Preferred stock, par value (in dollars per share)</t>
        </is>
      </c>
      <c r="B4" s="5" t="n">
        <v>1</v>
      </c>
      <c r="C4" s="5" t="n">
        <v>1</v>
      </c>
    </row>
    <row r="5">
      <c r="A5" s="4" t="inlineStr">
        <is>
          <t>Preferred stock, shares authorized (in shares)</t>
        </is>
      </c>
      <c r="B5" s="8" t="n">
        <v>0.1</v>
      </c>
      <c r="C5" s="8" t="n">
        <v>0.1</v>
      </c>
    </row>
    <row r="6">
      <c r="A6" s="4" t="inlineStr">
        <is>
          <t>Preferred stock, shares issued (in shares)</t>
        </is>
      </c>
      <c r="B6" s="6" t="n">
        <v>0</v>
      </c>
      <c r="C6" s="6" t="n">
        <v>0</v>
      </c>
    </row>
    <row r="7">
      <c r="A7" s="4" t="inlineStr">
        <is>
          <t>Common stock, par value (in dollars per share)</t>
        </is>
      </c>
      <c r="B7" s="9" t="n">
        <v>0.01</v>
      </c>
      <c r="C7" s="9" t="n">
        <v>0.01</v>
      </c>
    </row>
    <row r="8">
      <c r="A8" s="4" t="inlineStr">
        <is>
          <t>Common stock, shares authorized (in shares)</t>
        </is>
      </c>
      <c r="B8" s="6" t="n">
        <v>100</v>
      </c>
      <c r="C8" s="6" t="n">
        <v>100</v>
      </c>
    </row>
    <row r="9">
      <c r="A9" s="4" t="inlineStr">
        <is>
          <t>Common stock, shares issued (in shares)</t>
        </is>
      </c>
      <c r="B9" s="8" t="n">
        <v>61.7</v>
      </c>
      <c r="C9" s="8" t="n">
        <v>62.9</v>
      </c>
    </row>
    <row r="10">
      <c r="A10" s="4" t="inlineStr">
        <is>
          <t>Common stock, shares outstanding (in shares)</t>
        </is>
      </c>
      <c r="B10" s="8" t="n">
        <v>61.7</v>
      </c>
      <c r="C10" s="8" t="n">
        <v>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s and other information related to leases</t>
        </is>
      </c>
      <c r="B4" s="4" t="inlineStr">
        <is>
          <t>We recognized the following total lease cost related to our lease arrangements (in millions): Year Ended December 31, 2021 2020 2019 Finance lease cost: Amortization of right-of-use assets $ 4.6 $ 3.1 $ 4.2 Interest on lease liabilities 0.7 0.6 0.5 Operating lease cost 41.4 45.6 53.2 Short-term lease cost 24.6 25.5 18.3 Variable lease cost 6.8 6.4 5.0 Sublease income (4.8) (4.4) (11.4) Total lease cost $ 73.3 $ 76.8 $ 69.6 Other information related to leases: December 31, 2021 2020 Weighted average remaining lease term of finance leases (in years) 5.6 5.6 Weighted average remaining lease term of operating leases (in years) 6.9 6.6 Weighted average discount rate of finance leases 3.4% 3.3% Weighted average discount rate of operating leases 5.2% 5.6% Cash paid for amounts included in the measurement of lease liabilities (in millions): Operating cash flows from finance leases $ 0.7 $ 0.6 Operating cash flows from operating leases $ 44.8 $ 49.9 Financing cash flows from finance leases $ 4.5 $ 4.3 Noncash investing and financing lease activities (in millions): Right of use assets obtained in exchange for new operating lease liability $ 45.9 $ 38.9 Right of use assets obtained in exchange for new finance lease liability $ 6.8 $ 4.1</t>
        </is>
      </c>
    </row>
    <row r="5">
      <c r="A5" s="4" t="inlineStr">
        <is>
          <t>Remaining lease payments</t>
        </is>
      </c>
      <c r="B5" s="4" t="inlineStr">
        <is>
          <t xml:space="preserve">As of December 31, 2021, our remaining lease payments were as follows (in millions): Operating Leases Finance Leases 2022 $ 38.0 $ 5.3 2023 32.6 4.6 2024 27.1 3.4 2025 23.1 3.4 2026 17.9 3.3 Thereafter 59.2 3.6 Total remaining lease payments (undiscounted) 197.9 23.5 Less: imputed interest 33.0 2.2 Present value of lease liabilities $ 164.9 $ 21.2 </t>
        </is>
      </c>
    </row>
    <row r="6">
      <c r="A6" s="4" t="inlineStr">
        <is>
          <t>Remaining lease payments</t>
        </is>
      </c>
      <c r="B6" s="4" t="inlineStr">
        <is>
          <t xml:space="preserve">As of December 31, 2021, our remaining lease payments were as follows (in millions): Operating Leases Finance Leases 2022 $ 38.0 $ 5.3 2023 32.6 4.6 2024 27.1 3.4 2025 23.1 3.4 2026 17.9 3.3 Thereafter 59.2 3.6 Total remaining lease payments (undiscounted) 197.9 23.5 Less: imputed interest 33.0 2.2 Present value of lease liabilities $ 164.9 $ 21.2 </t>
        </is>
      </c>
    </row>
    <row r="7">
      <c r="A7" s="4" t="inlineStr">
        <is>
          <t>Supplemental balance sheet information related to leases</t>
        </is>
      </c>
      <c r="B7" s="4" t="inlineStr">
        <is>
          <t xml:space="preserve">Supplemental balance sheet information related to leases (in millions): December 31, Classification 2021 2020 Assets: Operating lease assets Identifiable intangible and other non-current assets $ 150.6 $ 140.8 Finance lease assets Property and equipment, net $ 20.2 $ 17.4 Liabilities: Operating lease liability - current Accrued expenses and other current liabilities $ 31.1 $ 33.2 Operating lease liability - long-term Other long-term liabilities $ 133.8 $ 124.3 Finance lease liability - current Current maturities of long-term debt $ 4.6 $ 3.8 Finance lease liability - long-term Long-term debt $ 16.6 $ 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ummary of Basic and Diluted Earnings per Common Share</t>
        </is>
      </c>
      <c r="B4" s="4" t="inlineStr">
        <is>
          <t>The following table sets forth the computation of basic and diluted earnings per common share (in millions, except per share amounts): For the Year Ended December 31, 2021 2020 2019 Numerator: Net income (loss) attributable to World Fuel $ 73.7 $ 109.6 $ 178.9 Denominator: Weighted average common shares for basic earnings per common share (1) 62.9 63.7 66.1 Effect of dilutive securities 0.4 0.3 0.4 Weighted average common shares for diluted earnings per common share 63.3 64.0 66.5 Basic earnings (loss) per common share $ 1.17 $ 1.72 $ 2.71 Diluted earnings (loss) per common share $ 1.16 $ 1.71 $ 2.69 Weighted average securities which are not included in the calculation of diluted earnings per common share because their impact is anti-dilutive or their performance conditions have not been met 1.5 3.0 1.4 (1) On January 3, 2022, an additional 1.8 million shares of common stock were issued as part of the total consideration transferred for the acquisition of Flyers. See Note 3. Acquisitions and Divestitur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New Accounting Standards and Significant Accounting Policies (Details) - USD ($) $ in Million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Cumulative transition adjustment to retained earnings</t>
        </is>
      </c>
      <c r="B3" s="7" t="n">
        <v>1916.8</v>
      </c>
      <c r="C3" s="7" t="n">
        <v>1912.9</v>
      </c>
      <c r="D3" s="7" t="n">
        <v>1893.9</v>
      </c>
      <c r="E3" s="7" t="n">
        <v>1831.6</v>
      </c>
    </row>
    <row r="4">
      <c r="A4" s="4" t="inlineStr">
        <is>
          <t>Retained Earnings</t>
        </is>
      </c>
    </row>
    <row r="5">
      <c r="A5" s="3" t="inlineStr">
        <is>
          <t>New Accounting Pronouncements or Change in Accounting Principle [Line Items]</t>
        </is>
      </c>
    </row>
    <row r="6">
      <c r="A6" s="4" t="inlineStr">
        <is>
          <t>Cumulative transition adjustment to retained earnings</t>
        </is>
      </c>
      <c r="B6" s="7" t="n">
        <v>1880.6</v>
      </c>
      <c r="C6" s="7" t="n">
        <v>1836.7</v>
      </c>
      <c r="D6" s="8" t="n">
        <v>1761.3</v>
      </c>
      <c r="E6" s="7" t="n">
        <v>1606.1</v>
      </c>
    </row>
    <row r="7">
      <c r="A7" s="4" t="inlineStr">
        <is>
          <t>Cumulative Effect, Period of Adoption, Adjustment</t>
        </is>
      </c>
    </row>
    <row r="8">
      <c r="A8" s="3" t="inlineStr">
        <is>
          <t>New Accounting Pronouncements or Change in Accounting Principle [Line Items]</t>
        </is>
      </c>
    </row>
    <row r="9">
      <c r="A9" s="4" t="inlineStr">
        <is>
          <t>Cumulative transition adjustment to retained earnings</t>
        </is>
      </c>
      <c r="D9" s="8" t="n">
        <v>-11.1</v>
      </c>
    </row>
    <row r="10">
      <c r="A10" s="4" t="inlineStr">
        <is>
          <t>Cumulative Effect, Period of Adoption, Adjustment | Retained Earnings</t>
        </is>
      </c>
    </row>
    <row r="11">
      <c r="A11" s="3" t="inlineStr">
        <is>
          <t>New Accounting Pronouncements or Change in Accounting Principle [Line Items]</t>
        </is>
      </c>
    </row>
    <row r="12">
      <c r="A12" s="4" t="inlineStr">
        <is>
          <t>Cumulative transition adjustment to retained earnings</t>
        </is>
      </c>
      <c r="D12" s="7" t="n">
        <v>-1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Accounts Receivable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ounts, Notes, Loans and Financing Receivable [Line Items]</t>
        </is>
      </c>
    </row>
    <row r="4">
      <c r="A4" s="4" t="inlineStr">
        <is>
          <t>Accounts receivable</t>
        </is>
      </c>
      <c r="B4" s="5" t="n">
        <v>2400</v>
      </c>
      <c r="C4" s="5" t="n">
        <v>1200</v>
      </c>
    </row>
    <row r="5">
      <c r="A5" s="4" t="inlineStr">
        <is>
          <t>Allowance for credit losses</t>
        </is>
      </c>
      <c r="B5" s="7" t="n">
        <v>29.8</v>
      </c>
      <c r="C5" s="8" t="n">
        <v>57.3</v>
      </c>
      <c r="D5" s="7" t="n">
        <v>35.5</v>
      </c>
      <c r="E5" s="7" t="n">
        <v>39.4</v>
      </c>
    </row>
    <row r="6">
      <c r="A6" s="4" t="inlineStr">
        <is>
          <t>Percent accounts receivable outstanding, less than 60 days</t>
        </is>
      </c>
      <c r="B6" s="4" t="inlineStr">
        <is>
          <t>90.00%</t>
        </is>
      </c>
    </row>
    <row r="7">
      <c r="A7" s="4" t="inlineStr">
        <is>
          <t>Amount collected of accounts receivables under repurchase agreement</t>
        </is>
      </c>
      <c r="B7" s="5" t="n">
        <v>9200</v>
      </c>
      <c r="C7" s="6" t="n">
        <v>4300</v>
      </c>
      <c r="D7" s="6" t="n">
        <v>8200</v>
      </c>
    </row>
    <row r="8">
      <c r="A8" s="4" t="inlineStr">
        <is>
          <t>Fees and financing costs under the RPA</t>
        </is>
      </c>
      <c r="B8" s="7" t="n">
        <v>20.2</v>
      </c>
      <c r="C8" s="7" t="n">
        <v>11.8</v>
      </c>
      <c r="D8" s="7" t="n">
        <v>25.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llowance for Credit Losses for Accounts Receivabl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llowance for Credit Loss</t>
        </is>
      </c>
    </row>
    <row r="4">
      <c r="A4" s="4" t="inlineStr">
        <is>
          <t>Beginning balance</t>
        </is>
      </c>
      <c r="B4" s="7" t="n">
        <v>57.3</v>
      </c>
      <c r="C4" s="7" t="n">
        <v>35.5</v>
      </c>
      <c r="D4" s="7" t="n">
        <v>39.4</v>
      </c>
    </row>
    <row r="5">
      <c r="A5" s="4" t="inlineStr">
        <is>
          <t>Charges to allowance for credit losses</t>
        </is>
      </c>
      <c r="B5" s="8" t="n">
        <v>6.3</v>
      </c>
      <c r="C5" s="8" t="n">
        <v>63.7</v>
      </c>
      <c r="D5" s="8" t="n">
        <v>25.9</v>
      </c>
    </row>
    <row r="6">
      <c r="A6" s="4" t="inlineStr">
        <is>
          <t>Write-off of uncollectible receivables</t>
        </is>
      </c>
      <c r="B6" s="8" t="n">
        <v>-35.3</v>
      </c>
      <c r="C6" s="8" t="n">
        <v>-53.7</v>
      </c>
      <c r="D6" s="8" t="n">
        <v>-32.2</v>
      </c>
    </row>
    <row r="7">
      <c r="A7" s="4" t="inlineStr">
        <is>
          <t>Recoveries of credit losses</t>
        </is>
      </c>
      <c r="B7" s="8" t="n">
        <v>1.4</v>
      </c>
      <c r="C7" s="6" t="n">
        <v>1</v>
      </c>
      <c r="D7" s="8" t="n">
        <v>2.4</v>
      </c>
    </row>
    <row r="8">
      <c r="A8" s="4" t="inlineStr">
        <is>
          <t>Translation adjustments</t>
        </is>
      </c>
      <c r="B8" s="8" t="n">
        <v>0.1</v>
      </c>
      <c r="C8" s="8" t="n">
        <v>-0.3</v>
      </c>
      <c r="D8" s="6" t="n">
        <v>0</v>
      </c>
    </row>
    <row r="9">
      <c r="A9" s="4" t="inlineStr">
        <is>
          <t>Ending balance</t>
        </is>
      </c>
      <c r="B9" s="8" t="n">
        <v>29.8</v>
      </c>
      <c r="C9" s="8" t="n">
        <v>57.3</v>
      </c>
      <c r="D9" s="8" t="n">
        <v>35.5</v>
      </c>
    </row>
    <row r="10">
      <c r="A10" s="4" t="inlineStr">
        <is>
          <t>Cumulative transition adjustment to retained earnings</t>
        </is>
      </c>
      <c r="B10" s="8" t="n">
        <v>1916.8</v>
      </c>
      <c r="C10" s="8" t="n">
        <v>1912.9</v>
      </c>
      <c r="D10" s="8" t="n">
        <v>1893.9</v>
      </c>
      <c r="E10" s="7" t="n">
        <v>1831.6</v>
      </c>
    </row>
    <row r="11">
      <c r="A11" s="4" t="inlineStr">
        <is>
          <t>Retained Earnings</t>
        </is>
      </c>
    </row>
    <row r="12">
      <c r="A12" s="3" t="inlineStr">
        <is>
          <t>Allowance for Credit Loss</t>
        </is>
      </c>
    </row>
    <row r="13">
      <c r="A13" s="4" t="inlineStr">
        <is>
          <t>Cumulative transition adjustment to retained earnings</t>
        </is>
      </c>
      <c r="B13" s="7" t="n">
        <v>1880.6</v>
      </c>
      <c r="C13" s="8" t="n">
        <v>1836.7</v>
      </c>
      <c r="D13" s="8" t="n">
        <v>1761.3</v>
      </c>
      <c r="E13" s="7" t="n">
        <v>1606.1</v>
      </c>
    </row>
    <row r="14">
      <c r="A14" s="4" t="inlineStr">
        <is>
          <t>Cumulative Effect, Period of Adoption, Adjusted Balance</t>
        </is>
      </c>
    </row>
    <row r="15">
      <c r="A15" s="3" t="inlineStr">
        <is>
          <t>Allowance for Credit Loss</t>
        </is>
      </c>
    </row>
    <row r="16">
      <c r="A16" s="4" t="inlineStr">
        <is>
          <t>Beginning balance</t>
        </is>
      </c>
      <c r="C16" s="7" t="n">
        <v>46.6</v>
      </c>
    </row>
    <row r="17">
      <c r="A17" s="4" t="inlineStr">
        <is>
          <t>Ending balance</t>
        </is>
      </c>
      <c r="D17" s="8" t="n">
        <v>46.6</v>
      </c>
    </row>
    <row r="18">
      <c r="A18" s="4" t="inlineStr">
        <is>
          <t>Cumulative Effect, Period of Adoption, Adjustment</t>
        </is>
      </c>
    </row>
    <row r="19">
      <c r="A19" s="3" t="inlineStr">
        <is>
          <t>Allowance for Credit Loss</t>
        </is>
      </c>
    </row>
    <row r="20">
      <c r="A20" s="4" t="inlineStr">
        <is>
          <t>Cumulative transition adjustment to retained earnings</t>
        </is>
      </c>
      <c r="D20" s="8" t="n">
        <v>-11.1</v>
      </c>
    </row>
    <row r="21">
      <c r="A21" s="4" t="inlineStr">
        <is>
          <t>Cumulative Effect, Period of Adoption, Adjustment | Retained Earnings</t>
        </is>
      </c>
    </row>
    <row r="22">
      <c r="A22" s="3" t="inlineStr">
        <is>
          <t>Allowance for Credit Loss</t>
        </is>
      </c>
    </row>
    <row r="23">
      <c r="A23" s="4" t="inlineStr">
        <is>
          <t>Cumulative transition adjustment to retained earnings</t>
        </is>
      </c>
      <c r="D23" s="7" t="n">
        <v>-1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Narrative (Details) - USD ($) $ / shares in Units, $ in Millions</t>
        </is>
      </c>
      <c r="B1" s="2" t="inlineStr">
        <is>
          <t>Jan. 03, 2022</t>
        </is>
      </c>
      <c r="C1" s="2" t="inlineStr">
        <is>
          <t>Oct. 01, 2021</t>
        </is>
      </c>
      <c r="D1" s="2" t="inlineStr">
        <is>
          <t>Sep. 30, 2020</t>
        </is>
      </c>
      <c r="E1" s="2" t="inlineStr">
        <is>
          <t>Sep. 30, 2021</t>
        </is>
      </c>
      <c r="F1" s="2" t="inlineStr">
        <is>
          <t>Dec. 31, 2021</t>
        </is>
      </c>
      <c r="G1" s="2" t="inlineStr">
        <is>
          <t>Dec. 31, 2020</t>
        </is>
      </c>
      <c r="H1" s="2" t="inlineStr">
        <is>
          <t>Dec. 31, 2019</t>
        </is>
      </c>
    </row>
    <row r="2">
      <c r="A2" s="3" t="inlineStr">
        <is>
          <t>Business Acquisition [Line Items]</t>
        </is>
      </c>
    </row>
    <row r="3">
      <c r="A3" s="4" t="inlineStr">
        <is>
          <t>Cash paid for acquisition of business</t>
        </is>
      </c>
      <c r="F3" s="7" t="n">
        <v>37.1</v>
      </c>
      <c r="G3" s="7" t="n">
        <v>128.6</v>
      </c>
      <c r="H3" s="5" t="n">
        <v>0</v>
      </c>
    </row>
    <row r="4">
      <c r="A4" s="4" t="inlineStr">
        <is>
          <t>Contingent consideration</t>
        </is>
      </c>
      <c r="F4" s="6" t="n">
        <v>25</v>
      </c>
      <c r="G4" s="8" t="n">
        <v>259.6</v>
      </c>
      <c r="H4" s="8" t="n">
        <v>30.8</v>
      </c>
    </row>
    <row r="5">
      <c r="A5" s="4" t="inlineStr">
        <is>
          <t>Goodwill</t>
        </is>
      </c>
      <c r="F5" s="8" t="n">
        <v>861.9</v>
      </c>
      <c r="G5" s="8" t="n">
        <v>858.6</v>
      </c>
      <c r="H5" s="7" t="n">
        <v>843.7</v>
      </c>
    </row>
    <row r="6">
      <c r="A6" s="4" t="inlineStr">
        <is>
          <t>Disposal Group, Not Discontinued Operations | Multi Service Payment Solutions</t>
        </is>
      </c>
    </row>
    <row r="7">
      <c r="A7" s="3" t="inlineStr">
        <is>
          <t>Business Acquisition [Line Items]</t>
        </is>
      </c>
    </row>
    <row r="8">
      <c r="A8" s="4" t="inlineStr">
        <is>
          <t>Contingent consideration</t>
        </is>
      </c>
      <c r="F8" s="6" t="n">
        <v>0</v>
      </c>
    </row>
    <row r="9">
      <c r="A9" s="4" t="inlineStr">
        <is>
          <t>Proceeds from divestiture of businesses, net of cash divested</t>
        </is>
      </c>
      <c r="D9" s="7" t="n">
        <v>303.5</v>
      </c>
      <c r="E9" s="5" t="n">
        <v>25</v>
      </c>
    </row>
    <row r="10">
      <c r="A10" s="4" t="inlineStr">
        <is>
          <t>Deferred future payment from sale of business</t>
        </is>
      </c>
      <c r="D10" s="6" t="n">
        <v>75</v>
      </c>
    </row>
    <row r="11">
      <c r="A11" s="4" t="inlineStr">
        <is>
          <t>Deferred future payment from sale of business, portion based on future business performance</t>
        </is>
      </c>
      <c r="D11" s="5" t="n">
        <v>50</v>
      </c>
    </row>
    <row r="12">
      <c r="A12" s="4" t="inlineStr">
        <is>
          <t>Gain (loss) on sale of investments</t>
        </is>
      </c>
      <c r="G12" s="5" t="n">
        <v>80</v>
      </c>
    </row>
    <row r="13">
      <c r="A13" s="4" t="inlineStr">
        <is>
          <t>Flyers Energy Group | Subsequent Event</t>
        </is>
      </c>
    </row>
    <row r="14">
      <c r="A14" s="3" t="inlineStr">
        <is>
          <t>Business Acquisition [Line Items]</t>
        </is>
      </c>
    </row>
    <row r="15">
      <c r="A15" s="4" t="inlineStr">
        <is>
          <t>Business combination consideration transferred</t>
        </is>
      </c>
      <c r="B15" s="7" t="n">
        <v>792.7</v>
      </c>
    </row>
    <row r="16">
      <c r="A16" s="4" t="inlineStr">
        <is>
          <t>Cash paid for acquisition of business</t>
        </is>
      </c>
      <c r="B16" s="8" t="n">
        <v>642.7</v>
      </c>
    </row>
    <row r="17">
      <c r="A17" s="4" t="inlineStr">
        <is>
          <t>Estimated working capital</t>
        </is>
      </c>
      <c r="B17" s="8" t="n">
        <v>19.7</v>
      </c>
    </row>
    <row r="18">
      <c r="A18" s="4" t="inlineStr">
        <is>
          <t>Common stock consideration</t>
        </is>
      </c>
      <c r="B18" s="5" t="n">
        <v>50</v>
      </c>
    </row>
    <row r="19">
      <c r="A19" s="4" t="inlineStr">
        <is>
          <t>Common stock issued (in shares)</t>
        </is>
      </c>
      <c r="B19" s="6" t="n">
        <v>1768034</v>
      </c>
    </row>
    <row r="20">
      <c r="A20" s="4" t="inlineStr">
        <is>
          <t>Share price (in dollars per share)</t>
        </is>
      </c>
      <c r="B20" s="9" t="n">
        <v>28.28</v>
      </c>
    </row>
    <row r="21">
      <c r="A21" s="4" t="inlineStr">
        <is>
          <t>Amounts due to sellers</t>
        </is>
      </c>
      <c r="B21" s="5" t="n">
        <v>100</v>
      </c>
    </row>
    <row r="22">
      <c r="A22" s="4" t="inlineStr">
        <is>
          <t>Percent to be released on each anniversary of closing</t>
        </is>
      </c>
      <c r="B22" s="4" t="inlineStr">
        <is>
          <t>50.00%</t>
        </is>
      </c>
    </row>
    <row r="23">
      <c r="A23" s="4" t="inlineStr">
        <is>
          <t>Universal Weather and Aviation, Inc.</t>
        </is>
      </c>
    </row>
    <row r="24">
      <c r="A24" s="3" t="inlineStr">
        <is>
          <t>Business Acquisition [Line Items]</t>
        </is>
      </c>
    </row>
    <row r="25">
      <c r="A25" s="4" t="inlineStr">
        <is>
          <t>Business combination consideration transferred</t>
        </is>
      </c>
      <c r="C25" s="7" t="n">
        <v>41.4</v>
      </c>
      <c r="F25" s="6" t="n">
        <v>159</v>
      </c>
    </row>
    <row r="26">
      <c r="A26" s="4" t="inlineStr">
        <is>
          <t>Cash paid for acquisition of business</t>
        </is>
      </c>
      <c r="F26" s="6" t="n">
        <v>129</v>
      </c>
    </row>
    <row r="27">
      <c r="A27" s="4" t="inlineStr">
        <is>
          <t>Amounts due to sellers</t>
        </is>
      </c>
      <c r="F27" s="6" t="n">
        <v>30</v>
      </c>
    </row>
    <row r="28">
      <c r="A28" s="4" t="inlineStr">
        <is>
          <t>Goodwill</t>
        </is>
      </c>
      <c r="F28" s="8" t="n">
        <v>79.09999999999999</v>
      </c>
    </row>
    <row r="29">
      <c r="A29" s="4" t="inlineStr">
        <is>
          <t>Goodwill, expected to be tax deductible</t>
        </is>
      </c>
      <c r="F29" s="8" t="n">
        <v>70.2</v>
      </c>
    </row>
    <row r="30">
      <c r="A30" s="4" t="inlineStr">
        <is>
          <t>Universal Weather and Aviation, Inc. | Customer relationships</t>
        </is>
      </c>
    </row>
    <row r="31">
      <c r="A31" s="3" t="inlineStr">
        <is>
          <t>Business Acquisition [Line Items]</t>
        </is>
      </c>
    </row>
    <row r="32">
      <c r="A32" s="4" t="inlineStr">
        <is>
          <t>Identifiable intangible assets acquired</t>
        </is>
      </c>
      <c r="F32" s="7" t="n">
        <v>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Millions</t>
        </is>
      </c>
      <c r="B1" s="2" t="inlineStr">
        <is>
          <t>Oct. 01, 2021</t>
        </is>
      </c>
      <c r="C1" s="2" t="inlineStr">
        <is>
          <t>Dec. 31, 2021</t>
        </is>
      </c>
      <c r="D1" s="2" t="inlineStr">
        <is>
          <t>Dec. 31, 2020</t>
        </is>
      </c>
      <c r="E1" s="2" t="inlineStr">
        <is>
          <t>Dec. 31, 2019</t>
        </is>
      </c>
    </row>
    <row r="2">
      <c r="A2" s="3" t="inlineStr">
        <is>
          <t>Business Acquisition [Line Items]</t>
        </is>
      </c>
    </row>
    <row r="3">
      <c r="A3" s="4" t="inlineStr">
        <is>
          <t>Cash paid for acquisition of business</t>
        </is>
      </c>
      <c r="C3" s="7" t="n">
        <v>37.1</v>
      </c>
      <c r="D3" s="7" t="n">
        <v>128.6</v>
      </c>
      <c r="E3" s="5" t="n">
        <v>0</v>
      </c>
    </row>
    <row r="4">
      <c r="A4" s="4" t="inlineStr">
        <is>
          <t>Universal Weather and Aviation, Inc.</t>
        </is>
      </c>
    </row>
    <row r="5">
      <c r="A5" s="3" t="inlineStr">
        <is>
          <t>Business Acquisition [Line Items]</t>
        </is>
      </c>
    </row>
    <row r="6">
      <c r="A6" s="4" t="inlineStr">
        <is>
          <t>Cash paid for acquisition of business</t>
        </is>
      </c>
      <c r="C6" s="6" t="n">
        <v>129</v>
      </c>
    </row>
    <row r="7">
      <c r="A7" s="4" t="inlineStr">
        <is>
          <t>Amounts due to sellers</t>
        </is>
      </c>
      <c r="C7" s="6" t="n">
        <v>30</v>
      </c>
    </row>
    <row r="8">
      <c r="A8" s="4" t="inlineStr">
        <is>
          <t>Purchase price</t>
        </is>
      </c>
      <c r="B8" s="7" t="n">
        <v>41.4</v>
      </c>
      <c r="C8" s="6" t="n">
        <v>159</v>
      </c>
    </row>
    <row r="9">
      <c r="A9" s="3" t="inlineStr">
        <is>
          <t>Assets acquired:</t>
        </is>
      </c>
    </row>
    <row r="10">
      <c r="A10" s="4" t="inlineStr">
        <is>
          <t>Accounts receivable</t>
        </is>
      </c>
      <c r="C10" s="8" t="n">
        <v>42.8</v>
      </c>
    </row>
    <row r="11">
      <c r="A11" s="4" t="inlineStr">
        <is>
          <t>Goodwill and identifiable intangible assets</t>
        </is>
      </c>
      <c r="C11" s="8" t="n">
        <v>123.3</v>
      </c>
    </row>
    <row r="12">
      <c r="A12" s="4" t="inlineStr">
        <is>
          <t>Other current and long-term assets</t>
        </is>
      </c>
      <c r="C12" s="8" t="n">
        <v>3.8</v>
      </c>
    </row>
    <row r="13">
      <c r="A13" s="3" t="inlineStr">
        <is>
          <t>Liabilities assumed:</t>
        </is>
      </c>
    </row>
    <row r="14">
      <c r="A14" s="4" t="inlineStr">
        <is>
          <t>Accounts payable</t>
        </is>
      </c>
      <c r="C14" s="8" t="n">
        <v>-9.9</v>
      </c>
    </row>
    <row r="15">
      <c r="A15" s="4" t="inlineStr">
        <is>
          <t>Other current and long-term liabilities</t>
        </is>
      </c>
      <c r="C15" s="6" t="n">
        <v>-1</v>
      </c>
    </row>
    <row r="16">
      <c r="A16" s="4" t="inlineStr">
        <is>
          <t>Purchase price</t>
        </is>
      </c>
      <c r="C16" s="5" t="n">
        <v>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Gross Notional Values (Details) bbl in Millions, $ in Millions</t>
        </is>
      </c>
      <c r="B1" s="2" t="inlineStr">
        <is>
          <t>12 Months Ended</t>
        </is>
      </c>
    </row>
    <row r="2">
      <c r="B2" s="2" t="inlineStr">
        <is>
          <t>Dec. 31, 2021USD ($)bbl</t>
        </is>
      </c>
    </row>
    <row r="3">
      <c r="A3" s="4" t="inlineStr">
        <is>
          <t>Interest rate contract | U.S. dollar</t>
        </is>
      </c>
    </row>
    <row r="4">
      <c r="A4" s="3" t="inlineStr">
        <is>
          <t>Derivative [Line Items]</t>
        </is>
      </c>
    </row>
    <row r="5">
      <c r="A5" s="4" t="inlineStr">
        <is>
          <t>Notional amount of foreign currency contracts</t>
        </is>
      </c>
      <c r="B5" s="5" t="n">
        <v>300</v>
      </c>
    </row>
    <row r="6">
      <c r="A6" s="4" t="inlineStr">
        <is>
          <t>Long | Commodity contracts</t>
        </is>
      </c>
    </row>
    <row r="7">
      <c r="A7" s="3" t="inlineStr">
        <is>
          <t>Derivative [Line Items]</t>
        </is>
      </c>
    </row>
    <row r="8">
      <c r="A8" s="4" t="inlineStr">
        <is>
          <t>Notional value of commodity contracts (in barrels) | bbl</t>
        </is>
      </c>
      <c r="B8" s="8" t="n">
        <v>59.4</v>
      </c>
    </row>
    <row r="9">
      <c r="A9" s="4" t="inlineStr">
        <is>
          <t>Long | Foreign currency contracts | U.S. dollar</t>
        </is>
      </c>
    </row>
    <row r="10">
      <c r="A10" s="3" t="inlineStr">
        <is>
          <t>Derivative [Line Items]</t>
        </is>
      </c>
    </row>
    <row r="11">
      <c r="A11" s="4" t="inlineStr">
        <is>
          <t>Notional amount of foreign currency contracts</t>
        </is>
      </c>
      <c r="B11" s="7" t="n">
        <v>337.4</v>
      </c>
    </row>
    <row r="12">
      <c r="A12" s="4" t="inlineStr">
        <is>
          <t>Short | Commodity contracts</t>
        </is>
      </c>
    </row>
    <row r="13">
      <c r="A13" s="3" t="inlineStr">
        <is>
          <t>Derivative [Line Items]</t>
        </is>
      </c>
    </row>
    <row r="14">
      <c r="A14" s="4" t="inlineStr">
        <is>
          <t>Notional value of commodity contracts (in barrels) | bbl</t>
        </is>
      </c>
      <c r="B14" s="8" t="n">
        <v>57.6</v>
      </c>
    </row>
    <row r="15">
      <c r="A15" s="4" t="inlineStr">
        <is>
          <t>Short | Foreign currency contracts | U.S. dollar</t>
        </is>
      </c>
    </row>
    <row r="16">
      <c r="A16" s="3" t="inlineStr">
        <is>
          <t>Derivative [Line Items]</t>
        </is>
      </c>
    </row>
    <row r="17">
      <c r="A17" s="4" t="inlineStr">
        <is>
          <t>Notional amount of foreign currency contracts</t>
        </is>
      </c>
      <c r="B17" s="7" t="n">
        <v>19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Dec. 31, 2021</t>
        </is>
      </c>
      <c r="C1" s="2" t="inlineStr">
        <is>
          <t>Dec. 31, 2020</t>
        </is>
      </c>
    </row>
    <row r="2">
      <c r="A2" s="3" t="inlineStr">
        <is>
          <t>Information about derivative instruments measured at fair value and their locations on the consolidated balance sheet</t>
        </is>
      </c>
    </row>
    <row r="3">
      <c r="A3" s="4" t="inlineStr">
        <is>
          <t>Gross Derivative Assets</t>
        </is>
      </c>
      <c r="B3" s="7" t="n">
        <v>773.6</v>
      </c>
      <c r="C3" s="7" t="n">
        <v>378.5</v>
      </c>
    </row>
    <row r="4">
      <c r="A4" s="4" t="inlineStr">
        <is>
          <t>Gross Derivative Liabilities</t>
        </is>
      </c>
      <c r="B4" s="8" t="n">
        <v>748.5</v>
      </c>
      <c r="C4" s="8" t="n">
        <v>349.5</v>
      </c>
    </row>
    <row r="5">
      <c r="A5" s="4" t="inlineStr">
        <is>
          <t>Commodity contracts</t>
        </is>
      </c>
    </row>
    <row r="6">
      <c r="A6" s="3" t="inlineStr">
        <is>
          <t>Information about derivative instruments measured at fair value and their locations on the consolidated balance sheet</t>
        </is>
      </c>
    </row>
    <row r="7">
      <c r="A7" s="4" t="inlineStr">
        <is>
          <t>Gross Derivative Assets</t>
        </is>
      </c>
      <c r="B7" s="8" t="n">
        <v>763.5</v>
      </c>
      <c r="C7" s="6" t="n">
        <v>371</v>
      </c>
    </row>
    <row r="8">
      <c r="A8" s="4" t="inlineStr">
        <is>
          <t>Gross Derivative Liabilities</t>
        </is>
      </c>
      <c r="B8" s="8" t="n">
        <v>743.9</v>
      </c>
      <c r="C8" s="6" t="n">
        <v>326</v>
      </c>
    </row>
    <row r="9">
      <c r="A9" s="4" t="inlineStr">
        <is>
          <t>Foreign currency contracts</t>
        </is>
      </c>
    </row>
    <row r="10">
      <c r="A10" s="3" t="inlineStr">
        <is>
          <t>Information about derivative instruments measured at fair value and their locations on the consolidated balance sheet</t>
        </is>
      </c>
    </row>
    <row r="11">
      <c r="A11" s="4" t="inlineStr">
        <is>
          <t>Gross Derivative Assets</t>
        </is>
      </c>
      <c r="B11" s="8" t="n">
        <v>4.7</v>
      </c>
      <c r="C11" s="8" t="n">
        <v>7.5</v>
      </c>
    </row>
    <row r="12">
      <c r="A12" s="4" t="inlineStr">
        <is>
          <t>Gross Derivative Liabilities</t>
        </is>
      </c>
      <c r="B12" s="8" t="n">
        <v>4.3</v>
      </c>
      <c r="C12" s="8" t="n">
        <v>19.8</v>
      </c>
    </row>
    <row r="13">
      <c r="A13" s="4" t="inlineStr">
        <is>
          <t>Interest rate contract</t>
        </is>
      </c>
    </row>
    <row r="14">
      <c r="A14" s="3" t="inlineStr">
        <is>
          <t>Information about derivative instruments measured at fair value and their locations on the consolidated balance sheet</t>
        </is>
      </c>
    </row>
    <row r="15">
      <c r="A15" s="4" t="inlineStr">
        <is>
          <t>Gross Derivative Assets</t>
        </is>
      </c>
      <c r="B15" s="8" t="n">
        <v>5.4</v>
      </c>
    </row>
    <row r="16">
      <c r="A16" s="4" t="inlineStr">
        <is>
          <t>Gross Derivative Liabilities</t>
        </is>
      </c>
      <c r="B16" s="8" t="n">
        <v>0.3</v>
      </c>
      <c r="C16" s="8" t="n">
        <v>3.7</v>
      </c>
    </row>
    <row r="17">
      <c r="A17" s="4" t="inlineStr">
        <is>
          <t>Derivatives designated as hedging instruments</t>
        </is>
      </c>
    </row>
    <row r="18">
      <c r="A18" s="3" t="inlineStr">
        <is>
          <t>Information about derivative instruments measured at fair value and their locations on the consolidated balance sheet</t>
        </is>
      </c>
    </row>
    <row r="19">
      <c r="A19" s="4" t="inlineStr">
        <is>
          <t>Gross Derivative Assets</t>
        </is>
      </c>
      <c r="B19" s="8" t="n">
        <v>7.3</v>
      </c>
      <c r="C19" s="6" t="n">
        <v>126</v>
      </c>
    </row>
    <row r="20">
      <c r="A20" s="4" t="inlineStr">
        <is>
          <t>Gross Derivative Liabilities</t>
        </is>
      </c>
      <c r="B20" s="8" t="n">
        <v>10.4</v>
      </c>
      <c r="C20" s="8" t="n">
        <v>127.2</v>
      </c>
    </row>
    <row r="21">
      <c r="A21" s="4" t="inlineStr">
        <is>
          <t>Derivatives designated as hedging instruments | Commodity contracts | Short-term derivative assets, net</t>
        </is>
      </c>
    </row>
    <row r="22">
      <c r="A22" s="3" t="inlineStr">
        <is>
          <t>Information about derivative instruments measured at fair value and their locations on the consolidated balance sheet</t>
        </is>
      </c>
    </row>
    <row r="23">
      <c r="A23" s="4" t="inlineStr">
        <is>
          <t>Gross Derivative Assets</t>
        </is>
      </c>
      <c r="B23" s="8" t="n">
        <v>1.8</v>
      </c>
      <c r="C23" s="8" t="n">
        <v>124.9</v>
      </c>
    </row>
    <row r="24">
      <c r="A24" s="4" t="inlineStr">
        <is>
          <t>Gross Derivative Liabilities</t>
        </is>
      </c>
      <c r="B24" s="8" t="n">
        <v>9.699999999999999</v>
      </c>
      <c r="C24" s="8" t="n">
        <v>120.7</v>
      </c>
    </row>
    <row r="25">
      <c r="A25" s="4" t="inlineStr">
        <is>
          <t>Derivatives designated as hedging instruments | Commodity contracts | Short-term derivative liabilities, net</t>
        </is>
      </c>
    </row>
    <row r="26">
      <c r="A26" s="3" t="inlineStr">
        <is>
          <t>Information about derivative instruments measured at fair value and their locations on the consolidated balance sheet</t>
        </is>
      </c>
    </row>
    <row r="27">
      <c r="A27" s="4" t="inlineStr">
        <is>
          <t>Gross Derivative Assets</t>
        </is>
      </c>
      <c r="B27" s="8" t="n">
        <v>0.1</v>
      </c>
      <c r="C27" s="6" t="n">
        <v>1</v>
      </c>
    </row>
    <row r="28">
      <c r="A28" s="4" t="inlineStr">
        <is>
          <t>Gross Derivative Liabilities</t>
        </is>
      </c>
      <c r="B28" s="8" t="n">
        <v>0.4</v>
      </c>
      <c r="C28" s="8" t="n">
        <v>2.3</v>
      </c>
    </row>
    <row r="29">
      <c r="A29" s="4" t="inlineStr">
        <is>
          <t>Derivatives designated as hedging instruments | Commodity contracts | Other long-term liabilities</t>
        </is>
      </c>
    </row>
    <row r="30">
      <c r="A30" s="3" t="inlineStr">
        <is>
          <t>Information about derivative instruments measured at fair value and their locations on the consolidated balance sheet</t>
        </is>
      </c>
    </row>
    <row r="31">
      <c r="A31" s="4" t="inlineStr">
        <is>
          <t>Gross Derivative Assets</t>
        </is>
      </c>
      <c r="B31" s="6" t="n">
        <v>0</v>
      </c>
      <c r="C31" s="8" t="n">
        <v>0.1</v>
      </c>
    </row>
    <row r="32">
      <c r="A32" s="4" t="inlineStr">
        <is>
          <t>Gross Derivative Liabilities</t>
        </is>
      </c>
      <c r="B32" s="6" t="n">
        <v>0</v>
      </c>
      <c r="C32" s="8" t="n">
        <v>0.5</v>
      </c>
    </row>
    <row r="33">
      <c r="A33" s="4" t="inlineStr">
        <is>
          <t>Derivatives designated as hedging instruments | Interest rate contract | Identifiable intangible and other non-current assets</t>
        </is>
      </c>
    </row>
    <row r="34">
      <c r="A34" s="3" t="inlineStr">
        <is>
          <t>Information about derivative instruments measured at fair value and their locations on the consolidated balance sheet</t>
        </is>
      </c>
    </row>
    <row r="35">
      <c r="A35" s="4" t="inlineStr">
        <is>
          <t>Gross Derivative Assets</t>
        </is>
      </c>
      <c r="B35" s="8" t="n">
        <v>5.4</v>
      </c>
      <c r="C35" s="6" t="n">
        <v>0</v>
      </c>
    </row>
    <row r="36">
      <c r="A36" s="4" t="inlineStr">
        <is>
          <t>Gross Derivative Liabilities</t>
        </is>
      </c>
      <c r="B36" s="6" t="n">
        <v>0</v>
      </c>
      <c r="C36" s="6" t="n">
        <v>0</v>
      </c>
    </row>
    <row r="37">
      <c r="A37" s="4" t="inlineStr">
        <is>
          <t>Derivatives designated as hedging instruments | Interest rate contract | Short-term derivative liabilities, net</t>
        </is>
      </c>
    </row>
    <row r="38">
      <c r="A38" s="3" t="inlineStr">
        <is>
          <t>Information about derivative instruments measured at fair value and their locations on the consolidated balance sheet</t>
        </is>
      </c>
    </row>
    <row r="39">
      <c r="A39" s="4" t="inlineStr">
        <is>
          <t>Gross Derivative Assets</t>
        </is>
      </c>
      <c r="B39" s="6" t="n">
        <v>0</v>
      </c>
      <c r="C39" s="6" t="n">
        <v>0</v>
      </c>
    </row>
    <row r="40">
      <c r="A40" s="4" t="inlineStr">
        <is>
          <t>Gross Derivative Liabilities</t>
        </is>
      </c>
      <c r="B40" s="8" t="n">
        <v>0.3</v>
      </c>
      <c r="C40" s="8" t="n">
        <v>1.3</v>
      </c>
    </row>
    <row r="41">
      <c r="A41" s="4" t="inlineStr">
        <is>
          <t>Derivatives designated as hedging instruments | Interest rate contract | Other long-term liabilities</t>
        </is>
      </c>
    </row>
    <row r="42">
      <c r="A42" s="3" t="inlineStr">
        <is>
          <t>Information about derivative instruments measured at fair value and their locations on the consolidated balance sheet</t>
        </is>
      </c>
    </row>
    <row r="43">
      <c r="A43" s="4" t="inlineStr">
        <is>
          <t>Gross Derivative Assets</t>
        </is>
      </c>
      <c r="B43" s="6" t="n">
        <v>0</v>
      </c>
      <c r="C43" s="6" t="n">
        <v>0</v>
      </c>
    </row>
    <row r="44">
      <c r="A44" s="4" t="inlineStr">
        <is>
          <t>Gross Derivative Liabilities</t>
        </is>
      </c>
      <c r="B44" s="6" t="n">
        <v>0</v>
      </c>
      <c r="C44" s="8" t="n">
        <v>2.4</v>
      </c>
    </row>
    <row r="45">
      <c r="A45" s="4" t="inlineStr">
        <is>
          <t>Derivatives not designated as hedging instruments</t>
        </is>
      </c>
    </row>
    <row r="46">
      <c r="A46" s="3" t="inlineStr">
        <is>
          <t>Information about derivative instruments measured at fair value and their locations on the consolidated balance sheet</t>
        </is>
      </c>
    </row>
    <row r="47">
      <c r="A47" s="4" t="inlineStr">
        <is>
          <t>Gross Derivative Assets</t>
        </is>
      </c>
      <c r="B47" s="8" t="n">
        <v>766.3</v>
      </c>
      <c r="C47" s="8" t="n">
        <v>252.5</v>
      </c>
    </row>
    <row r="48">
      <c r="A48" s="4" t="inlineStr">
        <is>
          <t>Gross Derivative Liabilities</t>
        </is>
      </c>
      <c r="B48" s="8" t="n">
        <v>738.1</v>
      </c>
      <c r="C48" s="8" t="n">
        <v>222.3</v>
      </c>
    </row>
    <row r="49">
      <c r="A49" s="4" t="inlineStr">
        <is>
          <t>Derivatives not designated as hedging instruments | Commodity contracts | Short-term derivative assets, net</t>
        </is>
      </c>
    </row>
    <row r="50">
      <c r="A50" s="3" t="inlineStr">
        <is>
          <t>Information about derivative instruments measured at fair value and their locations on the consolidated balance sheet</t>
        </is>
      </c>
    </row>
    <row r="51">
      <c r="A51" s="4" t="inlineStr">
        <is>
          <t>Gross Derivative Assets</t>
        </is>
      </c>
      <c r="B51" s="8" t="n">
        <v>516.3</v>
      </c>
      <c r="C51" s="8" t="n">
        <v>164.9</v>
      </c>
    </row>
    <row r="52">
      <c r="A52" s="4" t="inlineStr">
        <is>
          <t>Gross Derivative Liabilities</t>
        </is>
      </c>
      <c r="B52" s="8" t="n">
        <v>337.5</v>
      </c>
      <c r="C52" s="8" t="n">
        <v>102.7</v>
      </c>
    </row>
    <row r="53">
      <c r="A53" s="4" t="inlineStr">
        <is>
          <t>Derivatives not designated as hedging instruments | Commodity contracts | Identifiable intangible and other non-current assets</t>
        </is>
      </c>
    </row>
    <row r="54">
      <c r="A54" s="3" t="inlineStr">
        <is>
          <t>Information about derivative instruments measured at fair value and their locations on the consolidated balance sheet</t>
        </is>
      </c>
    </row>
    <row r="55">
      <c r="A55" s="4" t="inlineStr">
        <is>
          <t>Gross Derivative Assets</t>
        </is>
      </c>
      <c r="B55" s="8" t="n">
        <v>112.2</v>
      </c>
      <c r="C55" s="8" t="n">
        <v>32.1</v>
      </c>
    </row>
    <row r="56">
      <c r="A56" s="4" t="inlineStr">
        <is>
          <t>Gross Derivative Liabilities</t>
        </is>
      </c>
      <c r="B56" s="8" t="n">
        <v>27.6</v>
      </c>
      <c r="C56" s="8" t="n">
        <v>7.9</v>
      </c>
    </row>
    <row r="57">
      <c r="A57" s="4" t="inlineStr">
        <is>
          <t>Derivatives not designated as hedging instruments | Commodity contracts | Short-term derivative liabilities, net</t>
        </is>
      </c>
    </row>
    <row r="58">
      <c r="A58" s="3" t="inlineStr">
        <is>
          <t>Information about derivative instruments measured at fair value and their locations on the consolidated balance sheet</t>
        </is>
      </c>
    </row>
    <row r="59">
      <c r="A59" s="4" t="inlineStr">
        <is>
          <t>Gross Derivative Assets</t>
        </is>
      </c>
      <c r="B59" s="8" t="n">
        <v>117.6</v>
      </c>
      <c r="C59" s="8" t="n">
        <v>30.5</v>
      </c>
    </row>
    <row r="60">
      <c r="A60" s="4" t="inlineStr">
        <is>
          <t>Gross Derivative Liabilities</t>
        </is>
      </c>
      <c r="B60" s="8" t="n">
        <v>286.6</v>
      </c>
      <c r="C60" s="8" t="n">
        <v>68.40000000000001</v>
      </c>
    </row>
    <row r="61">
      <c r="A61" s="4" t="inlineStr">
        <is>
          <t>Derivatives not designated as hedging instruments | Commodity contracts | Other long-term liabilities</t>
        </is>
      </c>
    </row>
    <row r="62">
      <c r="A62" s="3" t="inlineStr">
        <is>
          <t>Information about derivative instruments measured at fair value and their locations on the consolidated balance sheet</t>
        </is>
      </c>
    </row>
    <row r="63">
      <c r="A63" s="4" t="inlineStr">
        <is>
          <t>Gross Derivative Assets</t>
        </is>
      </c>
      <c r="B63" s="8" t="n">
        <v>15.5</v>
      </c>
      <c r="C63" s="8" t="n">
        <v>17.5</v>
      </c>
    </row>
    <row r="64">
      <c r="A64" s="4" t="inlineStr">
        <is>
          <t>Gross Derivative Liabilities</t>
        </is>
      </c>
      <c r="B64" s="8" t="n">
        <v>82.09999999999999</v>
      </c>
      <c r="C64" s="8" t="n">
        <v>23.5</v>
      </c>
    </row>
    <row r="65">
      <c r="A65" s="4" t="inlineStr">
        <is>
          <t>Derivatives not designated as hedging instruments | Foreign currency contracts | Short-term derivative assets, net</t>
        </is>
      </c>
    </row>
    <row r="66">
      <c r="A66" s="3" t="inlineStr">
        <is>
          <t>Information about derivative instruments measured at fair value and their locations on the consolidated balance sheet</t>
        </is>
      </c>
    </row>
    <row r="67">
      <c r="A67" s="4" t="inlineStr">
        <is>
          <t>Gross Derivative Assets</t>
        </is>
      </c>
      <c r="B67" s="8" t="n">
        <v>3.8</v>
      </c>
      <c r="C67" s="6" t="n">
        <v>0</v>
      </c>
    </row>
    <row r="68">
      <c r="A68" s="4" t="inlineStr">
        <is>
          <t>Gross Derivative Liabilities</t>
        </is>
      </c>
      <c r="B68" s="8" t="n">
        <v>1.7</v>
      </c>
      <c r="C68" s="6" t="n">
        <v>0</v>
      </c>
    </row>
    <row r="69">
      <c r="A69" s="4" t="inlineStr">
        <is>
          <t>Derivatives not designated as hedging instruments | Foreign currency contracts | Identifiable intangible and other non-current assets</t>
        </is>
      </c>
    </row>
    <row r="70">
      <c r="A70" s="3" t="inlineStr">
        <is>
          <t>Information about derivative instruments measured at fair value and their locations on the consolidated balance sheet</t>
        </is>
      </c>
    </row>
    <row r="71">
      <c r="A71" s="4" t="inlineStr">
        <is>
          <t>Gross Derivative Assets</t>
        </is>
      </c>
      <c r="B71" s="8" t="n">
        <v>0.1</v>
      </c>
      <c r="C71" s="6" t="n">
        <v>0</v>
      </c>
    </row>
    <row r="72">
      <c r="A72" s="4" t="inlineStr">
        <is>
          <t>Gross Derivative Liabilities</t>
        </is>
      </c>
      <c r="B72" s="6" t="n">
        <v>0</v>
      </c>
      <c r="C72" s="6" t="n">
        <v>0</v>
      </c>
    </row>
    <row r="73">
      <c r="A73" s="4" t="inlineStr">
        <is>
          <t>Derivatives not designated as hedging instruments | Foreign currency contracts | Short-term derivative liabilities, net</t>
        </is>
      </c>
    </row>
    <row r="74">
      <c r="A74" s="3" t="inlineStr">
        <is>
          <t>Information about derivative instruments measured at fair value and their locations on the consolidated balance sheet</t>
        </is>
      </c>
    </row>
    <row r="75">
      <c r="A75" s="4" t="inlineStr">
        <is>
          <t>Gross Derivative Assets</t>
        </is>
      </c>
      <c r="B75" s="8" t="n">
        <v>0.8</v>
      </c>
      <c r="C75" s="8" t="n">
        <v>7.5</v>
      </c>
    </row>
    <row r="76">
      <c r="A76" s="4" t="inlineStr">
        <is>
          <t>Gross Derivative Liabilities</t>
        </is>
      </c>
      <c r="B76" s="8" t="n">
        <v>2.6</v>
      </c>
      <c r="C76" s="8" t="n">
        <v>19.6</v>
      </c>
    </row>
    <row r="77">
      <c r="A77" s="4" t="inlineStr">
        <is>
          <t>Derivatives not designated as hedging instruments | Foreign currency contracts | Other long-term liabilities</t>
        </is>
      </c>
    </row>
    <row r="78">
      <c r="A78" s="3" t="inlineStr">
        <is>
          <t>Information about derivative instruments measured at fair value and their locations on the consolidated balance sheet</t>
        </is>
      </c>
    </row>
    <row r="79">
      <c r="A79" s="4" t="inlineStr">
        <is>
          <t>Gross Derivative Assets</t>
        </is>
      </c>
      <c r="B79" s="6" t="n">
        <v>0</v>
      </c>
      <c r="C79" s="6" t="n">
        <v>0</v>
      </c>
    </row>
    <row r="80">
      <c r="A80" s="4" t="inlineStr">
        <is>
          <t>Gross Derivative Liabilities</t>
        </is>
      </c>
      <c r="B80" s="5" t="n">
        <v>0</v>
      </c>
      <c r="C80" s="7"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Instruments - Effect on Income (Details) - USD ($)</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 [Abstract]</t>
        </is>
      </c>
    </row>
    <row r="4">
      <c r="A4" s="4" t="inlineStr">
        <is>
          <t>Carrying Amount of Hedged Asset/(Liabilities)</t>
        </is>
      </c>
      <c r="B4" s="5" t="n">
        <v>59300000</v>
      </c>
      <c r="C4" s="5" t="n">
        <v>44500000</v>
      </c>
    </row>
    <row r="5">
      <c r="A5" s="4" t="inlineStr">
        <is>
          <t>Cumulative Amount of Fair Value Hedging Adjustment Included in the Carrying Amount of the Hedged Asset/(Liabilities)</t>
        </is>
      </c>
      <c r="B5" s="6" t="n">
        <v>600000</v>
      </c>
      <c r="C5" s="6" t="n">
        <v>4900000</v>
      </c>
    </row>
    <row r="6">
      <c r="A6" s="3" t="inlineStr">
        <is>
          <t>Gain (loss) on derivative</t>
        </is>
      </c>
    </row>
    <row r="7">
      <c r="A7" s="4" t="inlineStr">
        <is>
          <t>Revenue</t>
        </is>
      </c>
      <c r="B7" s="6" t="n">
        <v>31337000000</v>
      </c>
      <c r="C7" s="6" t="n">
        <v>20358300000</v>
      </c>
      <c r="D7" s="5" t="n">
        <v>36819000000</v>
      </c>
    </row>
    <row r="8">
      <c r="A8" s="4" t="inlineStr">
        <is>
          <t>Cost of revenue</t>
        </is>
      </c>
      <c r="B8" s="6" t="n">
        <v>30548800000</v>
      </c>
      <c r="C8" s="6" t="n">
        <v>19506500000</v>
      </c>
      <c r="D8" s="6" t="n">
        <v>35707000000</v>
      </c>
    </row>
    <row r="9">
      <c r="A9" s="3" t="inlineStr">
        <is>
          <t>Derivative, Credit Risk Related Contingent Features [Abstract]</t>
        </is>
      </c>
    </row>
    <row r="10">
      <c r="A10" s="4" t="inlineStr">
        <is>
          <t>Net derivative liability positions with credit contingent features</t>
        </is>
      </c>
      <c r="B10" s="6" t="n">
        <v>3300000</v>
      </c>
      <c r="C10" s="6" t="n">
        <v>20000000</v>
      </c>
    </row>
    <row r="11">
      <c r="A11" s="4" t="inlineStr">
        <is>
          <t>Collateral posted and held by our counterparties</t>
        </is>
      </c>
      <c r="B11" s="6" t="n">
        <v>0</v>
      </c>
      <c r="C11" s="6" t="n">
        <v>0</v>
      </c>
    </row>
    <row r="12">
      <c r="A12" s="4" t="inlineStr">
        <is>
          <t>Maximum additional potential collateral requirements</t>
        </is>
      </c>
      <c r="B12" s="6" t="n">
        <v>3300000</v>
      </c>
      <c r="C12" s="6" t="n">
        <v>20000000</v>
      </c>
    </row>
    <row r="13">
      <c r="A13" s="4" t="inlineStr">
        <is>
          <t>Revenue</t>
        </is>
      </c>
    </row>
    <row r="14">
      <c r="A14" s="3" t="inlineStr">
        <is>
          <t>Gain (loss) on derivative</t>
        </is>
      </c>
    </row>
    <row r="15">
      <c r="A15" s="4" t="inlineStr">
        <is>
          <t>Revenue</t>
        </is>
      </c>
      <c r="B15" s="6" t="n">
        <v>31337000000</v>
      </c>
      <c r="C15" s="6" t="n">
        <v>20358300000</v>
      </c>
      <c r="D15" s="6" t="n">
        <v>36819000000</v>
      </c>
    </row>
    <row r="16">
      <c r="A16" s="3" t="inlineStr">
        <is>
          <t>Gains (losses) on fair value hedge relationships:</t>
        </is>
      </c>
    </row>
    <row r="17">
      <c r="A17" s="4" t="inlineStr">
        <is>
          <t>Total amount of income and expense line items excluding the impact of hedges, Revenue</t>
        </is>
      </c>
      <c r="B17" s="6" t="n">
        <v>31393600000</v>
      </c>
      <c r="C17" s="6" t="n">
        <v>20327000000</v>
      </c>
      <c r="D17" s="6" t="n">
        <v>36827500000</v>
      </c>
    </row>
    <row r="18">
      <c r="A18" s="4" t="inlineStr">
        <is>
          <t>Cost of revenue</t>
        </is>
      </c>
    </row>
    <row r="19">
      <c r="A19" s="3" t="inlineStr">
        <is>
          <t>Gain (loss) on derivative</t>
        </is>
      </c>
    </row>
    <row r="20">
      <c r="A20" s="4" t="inlineStr">
        <is>
          <t>Cost of revenue</t>
        </is>
      </c>
      <c r="B20" s="6" t="n">
        <v>30548800000</v>
      </c>
      <c r="C20" s="6" t="n">
        <v>19506500000</v>
      </c>
      <c r="D20" s="6" t="n">
        <v>35707000000</v>
      </c>
    </row>
    <row r="21">
      <c r="A21" s="3" t="inlineStr">
        <is>
          <t>Gains (losses) on fair value hedge relationships:</t>
        </is>
      </c>
    </row>
    <row r="22">
      <c r="A22" s="4" t="inlineStr">
        <is>
          <t>Total amount of income and expense line items excluding the impact of hedges, Cost of revenue</t>
        </is>
      </c>
      <c r="B22" s="6" t="n">
        <v>30865600000</v>
      </c>
      <c r="C22" s="6" t="n">
        <v>19326600000</v>
      </c>
      <c r="D22" s="6" t="n">
        <v>35745600000</v>
      </c>
    </row>
    <row r="23">
      <c r="A23" s="4" t="inlineStr">
        <is>
          <t>Interest expense and other financing costs, net</t>
        </is>
      </c>
    </row>
    <row r="24">
      <c r="A24" s="3" t="inlineStr">
        <is>
          <t>Gain (loss) on derivative</t>
        </is>
      </c>
    </row>
    <row r="25">
      <c r="A25" s="4" t="inlineStr">
        <is>
          <t>Interest Expense And Other Financing Costs</t>
        </is>
      </c>
      <c r="B25" s="6" t="n">
        <v>40200000</v>
      </c>
      <c r="C25" s="6" t="n">
        <v>48600000</v>
      </c>
    </row>
    <row r="26">
      <c r="A26" s="3" t="inlineStr">
        <is>
          <t>Gains (losses) on fair value hedge relationships:</t>
        </is>
      </c>
    </row>
    <row r="27">
      <c r="A27" s="4" t="inlineStr">
        <is>
          <t>Total amount of income and expense line items excluding the impact of hedges, Interest expense and other financing costs</t>
        </is>
      </c>
      <c r="B27" s="6" t="n">
        <v>38800000</v>
      </c>
      <c r="C27" s="6" t="n">
        <v>48100000</v>
      </c>
    </row>
    <row r="28">
      <c r="A28" s="4" t="inlineStr">
        <is>
          <t>Commodity contracts | Revenue</t>
        </is>
      </c>
    </row>
    <row r="29">
      <c r="A29" s="3" t="inlineStr">
        <is>
          <t>Gains (losses) on fair value hedge relationships:</t>
        </is>
      </c>
    </row>
    <row r="30">
      <c r="A30" s="4" t="inlineStr">
        <is>
          <t>Hedged item</t>
        </is>
      </c>
      <c r="B30" s="6" t="n">
        <v>0</v>
      </c>
      <c r="C30" s="6" t="n">
        <v>0</v>
      </c>
      <c r="D30" s="6" t="n">
        <v>0</v>
      </c>
    </row>
    <row r="31">
      <c r="A31" s="4" t="inlineStr">
        <is>
          <t>Derivatives designated as hedging instruments</t>
        </is>
      </c>
      <c r="B31" s="6" t="n">
        <v>0</v>
      </c>
      <c r="C31" s="6" t="n">
        <v>0</v>
      </c>
      <c r="D31" s="6" t="n">
        <v>0</v>
      </c>
    </row>
    <row r="32">
      <c r="A32" s="4" t="inlineStr">
        <is>
          <t>Amount of gains (losses) reclassified from Accumulated other comprehensive income (loss) into Net income (loss)</t>
        </is>
      </c>
      <c r="B32" s="6" t="n">
        <v>-56700000</v>
      </c>
      <c r="C32" s="6" t="n">
        <v>31300000</v>
      </c>
      <c r="D32" s="6" t="n">
        <v>-8500000</v>
      </c>
    </row>
    <row r="33">
      <c r="A33" s="4" t="inlineStr">
        <is>
          <t>Commodity contracts | Cost of revenue</t>
        </is>
      </c>
    </row>
    <row r="34">
      <c r="A34" s="3" t="inlineStr">
        <is>
          <t>Gains (losses) on fair value hedge relationships:</t>
        </is>
      </c>
    </row>
    <row r="35">
      <c r="A35" s="4" t="inlineStr">
        <is>
          <t>Hedged item</t>
        </is>
      </c>
      <c r="B35" s="6" t="n">
        <v>22100000</v>
      </c>
      <c r="C35" s="6" t="n">
        <v>-8200000</v>
      </c>
      <c r="D35" s="6" t="n">
        <v>18100000</v>
      </c>
    </row>
    <row r="36">
      <c r="A36" s="4" t="inlineStr">
        <is>
          <t>Derivatives designated as hedging instruments</t>
        </is>
      </c>
      <c r="B36" s="6" t="n">
        <v>-24300000</v>
      </c>
      <c r="C36" s="6" t="n">
        <v>9400000</v>
      </c>
      <c r="D36" s="6" t="n">
        <v>-16100000</v>
      </c>
    </row>
    <row r="37">
      <c r="A37" s="4" t="inlineStr">
        <is>
          <t>Amount of gains (losses) reclassified from Accumulated other comprehensive income (loss) into Net income (loss)</t>
        </is>
      </c>
      <c r="B37" s="6" t="n">
        <v>319000000</v>
      </c>
      <c r="C37" s="6" t="n">
        <v>-181100000</v>
      </c>
      <c r="D37" s="6" t="n">
        <v>36600000</v>
      </c>
    </row>
    <row r="38">
      <c r="A38" s="4" t="inlineStr">
        <is>
          <t>Commodity contracts | Interest expense and other financing costs, net</t>
        </is>
      </c>
    </row>
    <row r="39">
      <c r="A39" s="3" t="inlineStr">
        <is>
          <t>Gains (losses) on fair value hedge relationships:</t>
        </is>
      </c>
    </row>
    <row r="40">
      <c r="A40" s="4" t="inlineStr">
        <is>
          <t>Hedged item</t>
        </is>
      </c>
      <c r="B40" s="6" t="n">
        <v>0</v>
      </c>
      <c r="C40" s="6" t="n">
        <v>0</v>
      </c>
    </row>
    <row r="41">
      <c r="A41" s="4" t="inlineStr">
        <is>
          <t>Derivatives designated as hedging instruments</t>
        </is>
      </c>
      <c r="B41" s="6" t="n">
        <v>0</v>
      </c>
      <c r="C41" s="6" t="n">
        <v>0</v>
      </c>
    </row>
    <row r="42">
      <c r="A42" s="4" t="inlineStr">
        <is>
          <t>Amount of gains (losses) reclassified from Accumulated other comprehensive income (loss) into Net income (loss)</t>
        </is>
      </c>
      <c r="B42" s="6" t="n">
        <v>0</v>
      </c>
      <c r="C42" s="6" t="n">
        <v>0</v>
      </c>
    </row>
    <row r="43">
      <c r="A43" s="4" t="inlineStr">
        <is>
          <t>Interest rate contract | Revenue</t>
        </is>
      </c>
    </row>
    <row r="44">
      <c r="A44" s="3" t="inlineStr">
        <is>
          <t>Gains (losses) on fair value hedge relationships:</t>
        </is>
      </c>
    </row>
    <row r="45">
      <c r="A45" s="4" t="inlineStr">
        <is>
          <t>Amount of gains (losses) reclassified from Accumulated other comprehensive income (loss) into Net income (loss)</t>
        </is>
      </c>
      <c r="B45" s="6" t="n">
        <v>0</v>
      </c>
      <c r="C45" s="6" t="n">
        <v>0</v>
      </c>
      <c r="D45" s="6" t="n">
        <v>0</v>
      </c>
    </row>
    <row r="46">
      <c r="A46" s="4" t="inlineStr">
        <is>
          <t>Interest rate contract | Cost of revenue</t>
        </is>
      </c>
    </row>
    <row r="47">
      <c r="A47" s="3" t="inlineStr">
        <is>
          <t>Gains (losses) on fair value hedge relationships:</t>
        </is>
      </c>
    </row>
    <row r="48">
      <c r="A48" s="4" t="inlineStr">
        <is>
          <t>Amount of gains (losses) reclassified from Accumulated other comprehensive income (loss) into Net income (loss)</t>
        </is>
      </c>
      <c r="B48" s="6" t="n">
        <v>0</v>
      </c>
      <c r="C48" s="6" t="n">
        <v>0</v>
      </c>
      <c r="D48" s="6" t="n">
        <v>0</v>
      </c>
    </row>
    <row r="49">
      <c r="A49" s="4" t="inlineStr">
        <is>
          <t>Interest rate contract | Interest expense and other financing costs, net</t>
        </is>
      </c>
    </row>
    <row r="50">
      <c r="A50" s="3" t="inlineStr">
        <is>
          <t>Gains (losses) on fair value hedge relationships:</t>
        </is>
      </c>
    </row>
    <row r="51">
      <c r="A51" s="4" t="inlineStr">
        <is>
          <t>Amount of gains (losses) reclassified from Accumulated other comprehensive income (loss) into Net income (loss)</t>
        </is>
      </c>
      <c r="B51" s="6" t="n">
        <v>-1400000</v>
      </c>
      <c r="C51" s="6" t="n">
        <v>-500000</v>
      </c>
    </row>
    <row r="52">
      <c r="A52" s="4" t="inlineStr">
        <is>
          <t>Derivatives designated as hedging instruments</t>
        </is>
      </c>
    </row>
    <row r="53">
      <c r="A53" s="3" t="inlineStr">
        <is>
          <t>Gains (losses) on fair value hedge relationships:</t>
        </is>
      </c>
    </row>
    <row r="54">
      <c r="A54" s="4" t="inlineStr">
        <is>
          <t>Amount of gain (loss) recognized in Accumulated other comprehensive income (loss), net of income tax (expense) benefit</t>
        </is>
      </c>
      <c r="B54" s="6" t="n">
        <v>203200000</v>
      </c>
      <c r="C54" s="6" t="n">
        <v>-150400000</v>
      </c>
      <c r="D54" s="6" t="n">
        <v>2700000</v>
      </c>
    </row>
    <row r="55">
      <c r="A55" s="4" t="inlineStr">
        <is>
          <t>Amount of gain (loss) reclassified from Accumulated other comprehensive income (loss) into Net income, net of income tax (expense) benefit</t>
        </is>
      </c>
      <c r="B55" s="6" t="n">
        <v>193600000</v>
      </c>
      <c r="C55" s="6" t="n">
        <v>-150300000</v>
      </c>
      <c r="D55" s="6" t="n">
        <v>28100000</v>
      </c>
    </row>
    <row r="56">
      <c r="A56" s="4" t="inlineStr">
        <is>
          <t>Derivatives designated as hedging instruments | Commodity contracts | Revenue</t>
        </is>
      </c>
    </row>
    <row r="57">
      <c r="A57" s="3" t="inlineStr">
        <is>
          <t>Gains (losses) on fair value hedge relationships:</t>
        </is>
      </c>
    </row>
    <row r="58">
      <c r="A58" s="4" t="inlineStr">
        <is>
          <t>Gain (loss) not recorded in Accumulated other comprehensive income (loss) due to intra-period settlement</t>
        </is>
      </c>
      <c r="B58" s="6" t="n">
        <v>-369400000</v>
      </c>
      <c r="C58" s="6" t="n">
        <v>505600000</v>
      </c>
      <c r="D58" s="6" t="n">
        <v>-51500000</v>
      </c>
    </row>
    <row r="59">
      <c r="A59" s="4" t="inlineStr">
        <is>
          <t>Amount of gain (loss) recognized in Accumulated other comprehensive income (loss), net of income tax (expense) benefit</t>
        </is>
      </c>
      <c r="B59" s="6" t="n">
        <v>31600000</v>
      </c>
      <c r="C59" s="6" t="n">
        <v>-20800000</v>
      </c>
      <c r="D59" s="6" t="n">
        <v>-157900000</v>
      </c>
    </row>
    <row r="60">
      <c r="A60" s="4" t="inlineStr">
        <is>
          <t>Amount of gain (loss) reclassified from Accumulated other comprehensive income (loss) into Net income, net of income tax (expense) benefit</t>
        </is>
      </c>
      <c r="B60" s="6" t="n">
        <v>-43000000</v>
      </c>
      <c r="C60" s="6" t="n">
        <v>31300000</v>
      </c>
      <c r="D60" s="6" t="n">
        <v>-8500000</v>
      </c>
    </row>
    <row r="61">
      <c r="A61" s="4" t="inlineStr">
        <is>
          <t>Derivatives designated as hedging instruments | Commodity contracts | Cost of revenue</t>
        </is>
      </c>
    </row>
    <row r="62">
      <c r="A62" s="3" t="inlineStr">
        <is>
          <t>Gains (losses) on fair value hedge relationships:</t>
        </is>
      </c>
    </row>
    <row r="63">
      <c r="A63" s="4" t="inlineStr">
        <is>
          <t>Gain (loss) not recorded in Accumulated other comprehensive income (loss) due to intra-period settlement</t>
        </is>
      </c>
      <c r="B63" s="6" t="n">
        <v>11000000</v>
      </c>
      <c r="C63" s="6" t="n">
        <v>-181600000</v>
      </c>
      <c r="D63" s="6" t="n">
        <v>-7100000</v>
      </c>
    </row>
    <row r="64">
      <c r="A64" s="4" t="inlineStr">
        <is>
          <t>Amount of gain (loss) recognized in Accumulated other comprehensive income (loss), net of income tax (expense) benefit</t>
        </is>
      </c>
      <c r="B64" s="6" t="n">
        <v>166100000</v>
      </c>
      <c r="C64" s="6" t="n">
        <v>-126400000</v>
      </c>
      <c r="D64" s="6" t="n">
        <v>160600000</v>
      </c>
    </row>
    <row r="65">
      <c r="A65" s="4" t="inlineStr">
        <is>
          <t>Amount of gain (loss) reclassified from Accumulated other comprehensive income (loss) into Net income, net of income tax (expense) benefit</t>
        </is>
      </c>
      <c r="B65" s="6" t="n">
        <v>237700000</v>
      </c>
      <c r="C65" s="6" t="n">
        <v>-181100000</v>
      </c>
      <c r="D65" s="6" t="n">
        <v>36600000</v>
      </c>
    </row>
    <row r="66">
      <c r="A66" s="4" t="inlineStr">
        <is>
          <t>Derivatives designated as hedging instruments | Interest rate contract | Interest expense and other financing costs, net</t>
        </is>
      </c>
    </row>
    <row r="67">
      <c r="A67" s="3" t="inlineStr">
        <is>
          <t>Gains (losses) on fair value hedge relationships:</t>
        </is>
      </c>
    </row>
    <row r="68">
      <c r="A68" s="4" t="inlineStr">
        <is>
          <t>Amount of gain (loss) recognized in Accumulated other comprehensive income (loss), net of income tax (expense) benefit</t>
        </is>
      </c>
      <c r="B68" s="6" t="n">
        <v>5500000</v>
      </c>
      <c r="C68" s="6" t="n">
        <v>-3200000</v>
      </c>
      <c r="D68" s="6" t="n">
        <v>0</v>
      </c>
    </row>
    <row r="69">
      <c r="A69" s="4" t="inlineStr">
        <is>
          <t>Amount of gain (loss) reclassified from Accumulated other comprehensive income (loss) into Net income, net of income tax (expense) benefit</t>
        </is>
      </c>
      <c r="B69" s="6" t="n">
        <v>-1000000</v>
      </c>
      <c r="C69" s="6" t="n">
        <v>-500000</v>
      </c>
      <c r="D69" s="6" t="n">
        <v>0</v>
      </c>
    </row>
    <row r="70">
      <c r="A70" s="4" t="inlineStr">
        <is>
          <t>Derivatives not designated as hedging instruments</t>
        </is>
      </c>
    </row>
    <row r="71">
      <c r="A71" s="3" t="inlineStr">
        <is>
          <t>Gains (losses) on fair value hedge relationships:</t>
        </is>
      </c>
    </row>
    <row r="72">
      <c r="A72" s="4" t="inlineStr">
        <is>
          <t>Amount of gain (loss) reclassified from Accumulated other comprehensive income (loss) into Net income, net of income tax (expense) benefit</t>
        </is>
      </c>
      <c r="B72" s="6" t="n">
        <v>76900000</v>
      </c>
      <c r="C72" s="6" t="n">
        <v>97500000</v>
      </c>
      <c r="D72" s="6" t="n">
        <v>46900000</v>
      </c>
    </row>
    <row r="73">
      <c r="A73" s="4" t="inlineStr">
        <is>
          <t>Derivatives not designated as hedging instruments | Commodity contracts</t>
        </is>
      </c>
    </row>
    <row r="74">
      <c r="A74" s="3" t="inlineStr">
        <is>
          <t>Gains (losses) on fair value hedge relationships:</t>
        </is>
      </c>
    </row>
    <row r="75">
      <c r="A75" s="4" t="inlineStr">
        <is>
          <t>Amount of gain (loss) reclassified from Accumulated other comprehensive income (loss) into Net income, net of income tax (expense) benefit</t>
        </is>
      </c>
      <c r="B75" s="6" t="n">
        <v>74200000</v>
      </c>
      <c r="C75" s="6" t="n">
        <v>114100000</v>
      </c>
      <c r="D75" s="6" t="n">
        <v>47700000</v>
      </c>
    </row>
    <row r="76">
      <c r="A76" s="4" t="inlineStr">
        <is>
          <t>Derivatives not designated as hedging instruments | Commodity contracts | Revenue</t>
        </is>
      </c>
    </row>
    <row r="77">
      <c r="A77" s="3" t="inlineStr">
        <is>
          <t>Gains (losses) on fair value hedge relationships:</t>
        </is>
      </c>
    </row>
    <row r="78">
      <c r="A78" s="4" t="inlineStr">
        <is>
          <t>Amount of gain (loss) reclassified from Accumulated other comprehensive income (loss) into Net income, net of income tax (expense) benefit</t>
        </is>
      </c>
      <c r="B78" s="6" t="n">
        <v>88400000</v>
      </c>
      <c r="C78" s="6" t="n">
        <v>235200000</v>
      </c>
      <c r="D78" s="6" t="n">
        <v>269500000</v>
      </c>
    </row>
    <row r="79">
      <c r="A79" s="4" t="inlineStr">
        <is>
          <t>Derivatives not designated as hedging instruments | Commodity contracts | Cost of revenue</t>
        </is>
      </c>
    </row>
    <row r="80">
      <c r="A80" s="3" t="inlineStr">
        <is>
          <t>Gains (losses) on fair value hedge relationships:</t>
        </is>
      </c>
    </row>
    <row r="81">
      <c r="A81" s="4" t="inlineStr">
        <is>
          <t>Amount of gain (loss) reclassified from Accumulated other comprehensive income (loss) into Net income, net of income tax (expense) benefit</t>
        </is>
      </c>
      <c r="B81" s="6" t="n">
        <v>-14200000</v>
      </c>
      <c r="C81" s="6" t="n">
        <v>-121100000</v>
      </c>
      <c r="D81" s="6" t="n">
        <v>-221800000</v>
      </c>
    </row>
    <row r="82">
      <c r="A82" s="4" t="inlineStr">
        <is>
          <t>Derivatives not designated as hedging instruments | Foreign currency contracts</t>
        </is>
      </c>
    </row>
    <row r="83">
      <c r="A83" s="3" t="inlineStr">
        <is>
          <t>Gains (losses) on fair value hedge relationships:</t>
        </is>
      </c>
    </row>
    <row r="84">
      <c r="A84" s="4" t="inlineStr">
        <is>
          <t>Amount of gain (loss) reclassified from Accumulated other comprehensive income (loss) into Net income, net of income tax (expense) benefit</t>
        </is>
      </c>
      <c r="B84" s="6" t="n">
        <v>2700000</v>
      </c>
      <c r="C84" s="6" t="n">
        <v>-16600000</v>
      </c>
      <c r="D84" s="6" t="n">
        <v>-700000</v>
      </c>
    </row>
    <row r="85">
      <c r="A85" s="4" t="inlineStr">
        <is>
          <t>Derivatives not designated as hedging instruments | Foreign currency contracts | Revenue</t>
        </is>
      </c>
    </row>
    <row r="86">
      <c r="A86" s="3" t="inlineStr">
        <is>
          <t>Gains (losses) on fair value hedge relationships:</t>
        </is>
      </c>
    </row>
    <row r="87">
      <c r="A87" s="4" t="inlineStr">
        <is>
          <t>Amount of gain (loss) reclassified from Accumulated other comprehensive income (loss) into Net income, net of income tax (expense) benefit</t>
        </is>
      </c>
      <c r="B87" s="6" t="n">
        <v>1100000</v>
      </c>
      <c r="C87" s="6" t="n">
        <v>-3200000</v>
      </c>
      <c r="D87" s="6" t="n">
        <v>-300000</v>
      </c>
    </row>
    <row r="88">
      <c r="A88" s="4" t="inlineStr">
        <is>
          <t>Derivatives not designated as hedging instruments | Foreign currency contracts | Interest expense and other financing costs, net</t>
        </is>
      </c>
    </row>
    <row r="89">
      <c r="A89" s="3" t="inlineStr">
        <is>
          <t>Gains (losses) on fair value hedge relationships:</t>
        </is>
      </c>
    </row>
    <row r="90">
      <c r="A90" s="4" t="inlineStr">
        <is>
          <t>Amount of gain (loss) reclassified from Accumulated other comprehensive income (loss) into Net income, net of income tax (expense) benefit</t>
        </is>
      </c>
      <c r="B90" s="5" t="n">
        <v>1600000</v>
      </c>
      <c r="C90" s="5" t="n">
        <v>-13400000</v>
      </c>
      <c r="D90" s="5" t="n">
        <v>-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1337</v>
      </c>
      <c r="C4" s="7" t="n">
        <v>20358.3</v>
      </c>
      <c r="D4" s="5" t="n">
        <v>36819</v>
      </c>
    </row>
    <row r="5">
      <c r="A5" s="4" t="inlineStr">
        <is>
          <t>Cost of revenue</t>
        </is>
      </c>
      <c r="B5" s="8" t="n">
        <v>30548.8</v>
      </c>
      <c r="C5" s="8" t="n">
        <v>19506.5</v>
      </c>
      <c r="D5" s="6" t="n">
        <v>35707</v>
      </c>
    </row>
    <row r="6">
      <c r="A6" s="4" t="inlineStr">
        <is>
          <t>Gross profit</t>
        </is>
      </c>
      <c r="B6" s="8" t="n">
        <v>788.2</v>
      </c>
      <c r="C6" s="8" t="n">
        <v>851.8</v>
      </c>
      <c r="D6" s="6" t="n">
        <v>1112</v>
      </c>
    </row>
    <row r="7">
      <c r="A7" s="3" t="inlineStr">
        <is>
          <t>Operating expenses:</t>
        </is>
      </c>
    </row>
    <row r="8">
      <c r="A8" s="4" t="inlineStr">
        <is>
          <t>Compensation and employee benefits</t>
        </is>
      </c>
      <c r="B8" s="8" t="n">
        <v>386.7</v>
      </c>
      <c r="C8" s="8" t="n">
        <v>366.9</v>
      </c>
      <c r="D8" s="8" t="n">
        <v>470.4</v>
      </c>
    </row>
    <row r="9">
      <c r="A9" s="4" t="inlineStr">
        <is>
          <t>General and administrative</t>
        </is>
      </c>
      <c r="B9" s="8" t="n">
        <v>247.6</v>
      </c>
      <c r="C9" s="8" t="n">
        <v>311.1</v>
      </c>
      <c r="D9" s="8" t="n">
        <v>322.2</v>
      </c>
    </row>
    <row r="10">
      <c r="A10" s="4" t="inlineStr">
        <is>
          <t>Asset impairments</t>
        </is>
      </c>
      <c r="B10" s="8" t="n">
        <v>4.7</v>
      </c>
      <c r="C10" s="8" t="n">
        <v>25.6</v>
      </c>
      <c r="D10" s="6" t="n">
        <v>0</v>
      </c>
    </row>
    <row r="11">
      <c r="A11" s="4" t="inlineStr">
        <is>
          <t>Restructuring charges</t>
        </is>
      </c>
      <c r="B11" s="8" t="n">
        <v>6.6</v>
      </c>
      <c r="C11" s="8" t="n">
        <v>10.3</v>
      </c>
      <c r="D11" s="8" t="n">
        <v>19.7</v>
      </c>
    </row>
    <row r="12">
      <c r="A12" s="4" t="inlineStr">
        <is>
          <t>Total operating expenses</t>
        </is>
      </c>
      <c r="B12" s="8" t="n">
        <v>645.6</v>
      </c>
      <c r="C12" s="6" t="n">
        <v>714</v>
      </c>
      <c r="D12" s="8" t="n">
        <v>812.3</v>
      </c>
    </row>
    <row r="13">
      <c r="A13" s="4" t="inlineStr">
        <is>
          <t>Income from operations</t>
        </is>
      </c>
      <c r="B13" s="8" t="n">
        <v>142.6</v>
      </c>
      <c r="C13" s="8" t="n">
        <v>137.9</v>
      </c>
      <c r="D13" s="8" t="n">
        <v>299.7</v>
      </c>
    </row>
    <row r="14">
      <c r="A14" s="3" t="inlineStr">
        <is>
          <t>Non-operating income (expenses), net:</t>
        </is>
      </c>
    </row>
    <row r="15">
      <c r="A15" s="4" t="inlineStr">
        <is>
          <t>Interest expense and other financing costs, net</t>
        </is>
      </c>
      <c r="B15" s="8" t="n">
        <v>-40.2</v>
      </c>
      <c r="C15" s="8" t="n">
        <v>-44.9</v>
      </c>
      <c r="D15" s="8" t="n">
        <v>-73.90000000000001</v>
      </c>
    </row>
    <row r="16">
      <c r="A16" s="4" t="inlineStr">
        <is>
          <t>Other income (expense), net</t>
        </is>
      </c>
      <c r="B16" s="8" t="n">
        <v>-2.3</v>
      </c>
      <c r="C16" s="8" t="n">
        <v>68.8</v>
      </c>
      <c r="D16" s="8" t="n">
        <v>11.5</v>
      </c>
    </row>
    <row r="17">
      <c r="A17" s="4" t="inlineStr">
        <is>
          <t>Total non-operating income (expense), net</t>
        </is>
      </c>
      <c r="B17" s="8" t="n">
        <v>-42.5</v>
      </c>
      <c r="C17" s="8" t="n">
        <v>23.9</v>
      </c>
      <c r="D17" s="8" t="n">
        <v>-62.4</v>
      </c>
    </row>
    <row r="18">
      <c r="A18" s="4" t="inlineStr">
        <is>
          <t>Income (loss) before income taxes</t>
        </is>
      </c>
      <c r="B18" s="6" t="n">
        <v>100</v>
      </c>
      <c r="C18" s="8" t="n">
        <v>161.7</v>
      </c>
      <c r="D18" s="8" t="n">
        <v>237.3</v>
      </c>
    </row>
    <row r="19">
      <c r="A19" s="4" t="inlineStr">
        <is>
          <t>Provision for income taxes</t>
        </is>
      </c>
      <c r="B19" s="8" t="n">
        <v>25.8</v>
      </c>
      <c r="C19" s="8" t="n">
        <v>52.1</v>
      </c>
      <c r="D19" s="8" t="n">
        <v>56.2</v>
      </c>
    </row>
    <row r="20">
      <c r="A20" s="4" t="inlineStr">
        <is>
          <t>Net income (loss) including noncontrolling interest</t>
        </is>
      </c>
      <c r="B20" s="8" t="n">
        <v>74.2</v>
      </c>
      <c r="C20" s="8" t="n">
        <v>109.6</v>
      </c>
      <c r="D20" s="8" t="n">
        <v>181.1</v>
      </c>
    </row>
    <row r="21">
      <c r="A21" s="4" t="inlineStr">
        <is>
          <t>Net income (loss) attributable to noncontrolling interest</t>
        </is>
      </c>
      <c r="B21" s="8" t="n">
        <v>0.5</v>
      </c>
      <c r="C21" s="8" t="n">
        <v>0.1</v>
      </c>
      <c r="D21" s="8" t="n">
        <v>2.2</v>
      </c>
    </row>
    <row r="22">
      <c r="A22" s="4" t="inlineStr">
        <is>
          <t>Net income (loss) attributable to World Fuel</t>
        </is>
      </c>
      <c r="B22" s="7" t="n">
        <v>73.7</v>
      </c>
      <c r="C22" s="7" t="n">
        <v>109.6</v>
      </c>
      <c r="D22" s="7" t="n">
        <v>178.9</v>
      </c>
    </row>
    <row r="23">
      <c r="A23" s="4" t="inlineStr">
        <is>
          <t>Basic earnings (loss) per common share (in dollars per share)</t>
        </is>
      </c>
      <c r="B23" s="9" t="n">
        <v>1.17</v>
      </c>
      <c r="C23" s="9" t="n">
        <v>1.72</v>
      </c>
      <c r="D23" s="9" t="n">
        <v>2.71</v>
      </c>
    </row>
    <row r="24">
      <c r="A24" s="4" t="inlineStr">
        <is>
          <t>Basic weighted average common shares (in shares)</t>
        </is>
      </c>
      <c r="B24" s="8" t="n">
        <v>62.9</v>
      </c>
      <c r="C24" s="8" t="n">
        <v>63.7</v>
      </c>
      <c r="D24" s="8" t="n">
        <v>66.09999999999999</v>
      </c>
    </row>
    <row r="25">
      <c r="A25" s="4" t="inlineStr">
        <is>
          <t>Diluted earnings (loss) per common share (in dollars per share)</t>
        </is>
      </c>
      <c r="B25" s="9" t="n">
        <v>1.16</v>
      </c>
      <c r="C25" s="9" t="n">
        <v>1.71</v>
      </c>
      <c r="D25" s="9" t="n">
        <v>2.69</v>
      </c>
    </row>
    <row r="26">
      <c r="A26" s="4" t="inlineStr">
        <is>
          <t>Diluted weighted average common shares (in shares)</t>
        </is>
      </c>
      <c r="B26" s="8" t="n">
        <v>63.3</v>
      </c>
      <c r="C26" s="6" t="n">
        <v>64</v>
      </c>
      <c r="D26" s="8" t="n">
        <v>66.5</v>
      </c>
    </row>
    <row r="27">
      <c r="A27" s="3" t="inlineStr">
        <is>
          <t>Comprehensive income:</t>
        </is>
      </c>
    </row>
    <row r="28">
      <c r="A28" s="4" t="inlineStr">
        <is>
          <t>Net income (loss) including noncontrolling interest</t>
        </is>
      </c>
      <c r="B28" s="7" t="n">
        <v>74.2</v>
      </c>
      <c r="C28" s="7" t="n">
        <v>109.6</v>
      </c>
      <c r="D28" s="7" t="n">
        <v>181.1</v>
      </c>
    </row>
    <row r="29">
      <c r="A29" s="3" t="inlineStr">
        <is>
          <t>Other comprehensive income (loss):</t>
        </is>
      </c>
    </row>
    <row r="30">
      <c r="A30" s="4" t="inlineStr">
        <is>
          <t>Foreign currency translation adjustments</t>
        </is>
      </c>
      <c r="B30" s="8" t="n">
        <v>-13.7</v>
      </c>
      <c r="C30" s="8" t="n">
        <v>13.8</v>
      </c>
      <c r="D30" s="8" t="n">
        <v>8.199999999999999</v>
      </c>
    </row>
    <row r="31">
      <c r="A31" s="4" t="inlineStr">
        <is>
          <t>Cash flow hedges, net of income tax expense (benefit) of $3.3, $0.0, and ($8.7) for 2021, 2020, and 2019, respectively</t>
        </is>
      </c>
      <c r="B31" s="8" t="n">
        <v>9.6</v>
      </c>
      <c r="C31" s="8" t="n">
        <v>-0.1</v>
      </c>
      <c r="D31" s="8" t="n">
        <v>-25.5</v>
      </c>
    </row>
    <row r="32">
      <c r="A32" s="4" t="inlineStr">
        <is>
          <t>Total other comprehensive income (loss)</t>
        </is>
      </c>
      <c r="B32" s="8" t="n">
        <v>-4.1</v>
      </c>
      <c r="C32" s="8" t="n">
        <v>13.7</v>
      </c>
      <c r="D32" s="8" t="n">
        <v>-17.3</v>
      </c>
    </row>
    <row r="33">
      <c r="A33" s="4" t="inlineStr">
        <is>
          <t>Comprehensive income (loss) including noncontrolling interest</t>
        </is>
      </c>
      <c r="B33" s="8" t="n">
        <v>70.09999999999999</v>
      </c>
      <c r="C33" s="8" t="n">
        <v>123.3</v>
      </c>
      <c r="D33" s="8" t="n">
        <v>163.7</v>
      </c>
    </row>
    <row r="34">
      <c r="A34" s="4" t="inlineStr">
        <is>
          <t>Comprehensive income (loss) attributable to noncontrolling interest</t>
        </is>
      </c>
      <c r="B34" s="8" t="n">
        <v>0.5</v>
      </c>
      <c r="C34" s="6" t="n">
        <v>0</v>
      </c>
      <c r="D34" s="8" t="n">
        <v>-2.7</v>
      </c>
    </row>
    <row r="35">
      <c r="A35" s="4" t="inlineStr">
        <is>
          <t>Comprehensive income (loss) attributable to World Fuel</t>
        </is>
      </c>
      <c r="B35" s="7" t="n">
        <v>69.59999999999999</v>
      </c>
      <c r="C35" s="7" t="n">
        <v>123.3</v>
      </c>
      <c r="D35" s="7" t="n">
        <v>16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recognized in earnings related to fair value or cash flow hedges excluded from assessment of hedge effectiveness</t>
        </is>
      </c>
      <c r="B4" s="5" t="n">
        <v>0</v>
      </c>
      <c r="C4" s="5" t="n">
        <v>0</v>
      </c>
      <c r="D4" s="5" t="n">
        <v>0</v>
      </c>
    </row>
    <row r="5">
      <c r="A5" s="4" t="inlineStr">
        <is>
          <t>Collateral posted and held by our counterparties</t>
        </is>
      </c>
      <c r="B5" s="6" t="n">
        <v>0</v>
      </c>
      <c r="C5" s="5" t="n">
        <v>0</v>
      </c>
    </row>
    <row r="6">
      <c r="A6" s="4" t="inlineStr">
        <is>
          <t>Revenue</t>
        </is>
      </c>
    </row>
    <row r="7">
      <c r="A7" s="3" t="inlineStr">
        <is>
          <t>Derivative [Line Items]</t>
        </is>
      </c>
    </row>
    <row r="8">
      <c r="A8" s="4" t="inlineStr">
        <is>
          <t>Amount scheduled to be reclassified over the next twelve months</t>
        </is>
      </c>
      <c r="B8" s="5" t="n">
        <v>-9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structuring - Narrative (Details)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structuring Cost and Reserve [Line Items]</t>
        </is>
      </c>
    </row>
    <row r="4">
      <c r="A4" s="4" t="inlineStr">
        <is>
          <t>Restructuring charges</t>
        </is>
      </c>
      <c r="C4" s="7" t="n">
        <v>6.6</v>
      </c>
      <c r="D4" s="7" t="n">
        <v>10.3</v>
      </c>
      <c r="E4" s="7" t="n">
        <v>19.7</v>
      </c>
    </row>
    <row r="5">
      <c r="A5" s="4" t="inlineStr">
        <is>
          <t>Asset impairments</t>
        </is>
      </c>
      <c r="C5" s="8" t="n">
        <v>4.7</v>
      </c>
      <c r="D5" s="8" t="n">
        <v>25.6</v>
      </c>
      <c r="E5" s="5" t="n">
        <v>0</v>
      </c>
    </row>
    <row r="6">
      <c r="A6" s="4" t="inlineStr">
        <is>
          <t>Restructuring, 2020 Initiative</t>
        </is>
      </c>
    </row>
    <row r="7">
      <c r="A7" s="3" t="inlineStr">
        <is>
          <t>Restructuring Cost and Reserve [Line Items]</t>
        </is>
      </c>
    </row>
    <row r="8">
      <c r="A8" s="4" t="inlineStr">
        <is>
          <t>Restructuring charges</t>
        </is>
      </c>
      <c r="C8" s="8" t="n">
        <v>6.6</v>
      </c>
      <c r="D8" s="7" t="n">
        <v>10.3</v>
      </c>
    </row>
    <row r="9">
      <c r="A9" s="4" t="inlineStr">
        <is>
          <t>Asset impairments</t>
        </is>
      </c>
      <c r="B9" s="7" t="n">
        <v>18.6</v>
      </c>
      <c r="C9" s="7" t="n">
        <v>18.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Restructuring Activiti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charges</t>
        </is>
      </c>
      <c r="B4" s="7" t="n">
        <v>6.6</v>
      </c>
      <c r="C4" s="7" t="n">
        <v>10.3</v>
      </c>
      <c r="D4" s="7" t="n">
        <v>19.7</v>
      </c>
    </row>
    <row r="5">
      <c r="A5" s="4" t="inlineStr">
        <is>
          <t>Restructuring, 2020 Initiative</t>
        </is>
      </c>
    </row>
    <row r="6">
      <c r="A6" s="3" t="inlineStr">
        <is>
          <t>Restructuring Reserve [Roll Forward]</t>
        </is>
      </c>
    </row>
    <row r="7">
      <c r="A7" s="4" t="inlineStr">
        <is>
          <t>Beginning Balance</t>
        </is>
      </c>
      <c r="B7" s="8" t="n">
        <v>6.6</v>
      </c>
      <c r="C7" s="8" t="n">
        <v>9.5</v>
      </c>
    </row>
    <row r="8">
      <c r="A8" s="4" t="inlineStr">
        <is>
          <t>Restructuring charges</t>
        </is>
      </c>
      <c r="B8" s="8" t="n">
        <v>6.6</v>
      </c>
      <c r="C8" s="8" t="n">
        <v>10.3</v>
      </c>
    </row>
    <row r="9">
      <c r="A9" s="4" t="inlineStr">
        <is>
          <t>Paid during the period</t>
        </is>
      </c>
      <c r="B9" s="8" t="n">
        <v>-12.2</v>
      </c>
      <c r="C9" s="8" t="n">
        <v>-13.3</v>
      </c>
    </row>
    <row r="10">
      <c r="A10" s="4" t="inlineStr">
        <is>
          <t>Ending Balance</t>
        </is>
      </c>
      <c r="B10" s="6" t="n">
        <v>1</v>
      </c>
      <c r="C10" s="8" t="n">
        <v>6.6</v>
      </c>
      <c r="D10" s="8" t="n">
        <v>9.5</v>
      </c>
    </row>
    <row r="11">
      <c r="A11" s="4" t="inlineStr">
        <is>
          <t>Operating Segments | Aviation | Restructuring, 2020 Initiative</t>
        </is>
      </c>
    </row>
    <row r="12">
      <c r="A12" s="3" t="inlineStr">
        <is>
          <t>Restructuring Reserve [Roll Forward]</t>
        </is>
      </c>
    </row>
    <row r="13">
      <c r="A13" s="4" t="inlineStr">
        <is>
          <t>Beginning Balance</t>
        </is>
      </c>
      <c r="B13" s="8" t="n">
        <v>0.9</v>
      </c>
      <c r="C13" s="8" t="n">
        <v>0.5</v>
      </c>
    </row>
    <row r="14">
      <c r="A14" s="4" t="inlineStr">
        <is>
          <t>Restructuring charges</t>
        </is>
      </c>
      <c r="B14" s="8" t="n">
        <v>0.7</v>
      </c>
      <c r="C14" s="8" t="n">
        <v>3.3</v>
      </c>
    </row>
    <row r="15">
      <c r="A15" s="4" t="inlineStr">
        <is>
          <t>Paid during the period</t>
        </is>
      </c>
      <c r="B15" s="8" t="n">
        <v>-0.8</v>
      </c>
      <c r="C15" s="6" t="n">
        <v>-3</v>
      </c>
    </row>
    <row r="16">
      <c r="A16" s="4" t="inlineStr">
        <is>
          <t>Ending Balance</t>
        </is>
      </c>
      <c r="B16" s="8" t="n">
        <v>0.8</v>
      </c>
      <c r="C16" s="8" t="n">
        <v>0.9</v>
      </c>
      <c r="D16" s="8" t="n">
        <v>0.5</v>
      </c>
    </row>
    <row r="17">
      <c r="A17" s="4" t="inlineStr">
        <is>
          <t>Operating Segments | Land | Restructuring, 2020 Initiative</t>
        </is>
      </c>
    </row>
    <row r="18">
      <c r="A18" s="3" t="inlineStr">
        <is>
          <t>Restructuring Reserve [Roll Forward]</t>
        </is>
      </c>
    </row>
    <row r="19">
      <c r="A19" s="4" t="inlineStr">
        <is>
          <t>Beginning Balance</t>
        </is>
      </c>
      <c r="B19" s="8" t="n">
        <v>4.6</v>
      </c>
      <c r="C19" s="8" t="n">
        <v>7.5</v>
      </c>
    </row>
    <row r="20">
      <c r="A20" s="4" t="inlineStr">
        <is>
          <t>Restructuring charges</t>
        </is>
      </c>
      <c r="B20" s="8" t="n">
        <v>6.3</v>
      </c>
      <c r="C20" s="8" t="n">
        <v>3.9</v>
      </c>
    </row>
    <row r="21">
      <c r="A21" s="4" t="inlineStr">
        <is>
          <t>Paid during the period</t>
        </is>
      </c>
      <c r="B21" s="8" t="n">
        <v>-10.8</v>
      </c>
      <c r="C21" s="8" t="n">
        <v>-6.7</v>
      </c>
    </row>
    <row r="22">
      <c r="A22" s="4" t="inlineStr">
        <is>
          <t>Ending Balance</t>
        </is>
      </c>
      <c r="B22" s="8" t="n">
        <v>0.1</v>
      </c>
      <c r="C22" s="8" t="n">
        <v>4.6</v>
      </c>
      <c r="D22" s="8" t="n">
        <v>7.5</v>
      </c>
    </row>
    <row r="23">
      <c r="A23" s="4" t="inlineStr">
        <is>
          <t>Operating Segments | Marine | Restructuring, 2020 Initiative</t>
        </is>
      </c>
    </row>
    <row r="24">
      <c r="A24" s="3" t="inlineStr">
        <is>
          <t>Restructuring Reserve [Roll Forward]</t>
        </is>
      </c>
    </row>
    <row r="25">
      <c r="A25" s="4" t="inlineStr">
        <is>
          <t>Beginning Balance</t>
        </is>
      </c>
      <c r="B25" s="8" t="n">
        <v>0.9</v>
      </c>
      <c r="C25" s="8" t="n">
        <v>1.3</v>
      </c>
    </row>
    <row r="26">
      <c r="A26" s="4" t="inlineStr">
        <is>
          <t>Restructuring charges</t>
        </is>
      </c>
      <c r="B26" s="8" t="n">
        <v>-0.5</v>
      </c>
      <c r="C26" s="8" t="n">
        <v>1.9</v>
      </c>
    </row>
    <row r="27">
      <c r="A27" s="4" t="inlineStr">
        <is>
          <t>Paid during the period</t>
        </is>
      </c>
      <c r="B27" s="8" t="n">
        <v>-0.4</v>
      </c>
      <c r="C27" s="8" t="n">
        <v>-2.3</v>
      </c>
    </row>
    <row r="28">
      <c r="A28" s="4" t="inlineStr">
        <is>
          <t>Ending Balance</t>
        </is>
      </c>
      <c r="B28" s="6" t="n">
        <v>0</v>
      </c>
      <c r="C28" s="8" t="n">
        <v>0.9</v>
      </c>
      <c r="D28" s="8" t="n">
        <v>1.3</v>
      </c>
    </row>
    <row r="29">
      <c r="A29" s="4" t="inlineStr">
        <is>
          <t>Corporate | Restructuring, 2020 Initiative</t>
        </is>
      </c>
    </row>
    <row r="30">
      <c r="A30" s="3" t="inlineStr">
        <is>
          <t>Restructuring Reserve [Roll Forward]</t>
        </is>
      </c>
    </row>
    <row r="31">
      <c r="A31" s="4" t="inlineStr">
        <is>
          <t>Beginning Balance</t>
        </is>
      </c>
      <c r="B31" s="8" t="n">
        <v>0.1</v>
      </c>
      <c r="C31" s="8" t="n">
        <v>0.2</v>
      </c>
    </row>
    <row r="32">
      <c r="A32" s="4" t="inlineStr">
        <is>
          <t>Restructuring charges</t>
        </is>
      </c>
      <c r="B32" s="6" t="n">
        <v>0</v>
      </c>
      <c r="C32" s="8" t="n">
        <v>1.2</v>
      </c>
    </row>
    <row r="33">
      <c r="A33" s="4" t="inlineStr">
        <is>
          <t>Paid during the period</t>
        </is>
      </c>
      <c r="B33" s="8" t="n">
        <v>-0.1</v>
      </c>
      <c r="C33" s="8" t="n">
        <v>-1.4</v>
      </c>
    </row>
    <row r="34">
      <c r="A34" s="4" t="inlineStr">
        <is>
          <t>Ending Balance</t>
        </is>
      </c>
      <c r="B34" s="5" t="n">
        <v>0</v>
      </c>
      <c r="C34" s="7" t="n">
        <v>0.1</v>
      </c>
      <c r="D34" s="7"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 Summary of Impairment by Reportable Business Segment (Details) - USD ($) $ in Millions</t>
        </is>
      </c>
      <c r="B1" s="2" t="inlineStr">
        <is>
          <t>3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structuring Cost and Reserve [Line Items]</t>
        </is>
      </c>
    </row>
    <row r="4">
      <c r="A4" s="4" t="inlineStr">
        <is>
          <t>Asset impairments</t>
        </is>
      </c>
      <c r="C4" s="7" t="n">
        <v>4.7</v>
      </c>
      <c r="D4" s="7" t="n">
        <v>25.6</v>
      </c>
      <c r="E4" s="5" t="n">
        <v>0</v>
      </c>
    </row>
    <row r="5">
      <c r="A5" s="4" t="inlineStr">
        <is>
          <t>Restructuring, 2020 Initiative</t>
        </is>
      </c>
    </row>
    <row r="6">
      <c r="A6" s="3" t="inlineStr">
        <is>
          <t>Restructuring Cost and Reserve [Line Items]</t>
        </is>
      </c>
    </row>
    <row r="7">
      <c r="A7" s="4" t="inlineStr">
        <is>
          <t>Asset impairments</t>
        </is>
      </c>
      <c r="B7" s="7" t="n">
        <v>18.6</v>
      </c>
      <c r="C7" s="8" t="n">
        <v>18.6</v>
      </c>
    </row>
    <row r="8">
      <c r="A8" s="4" t="inlineStr">
        <is>
          <t>Operating Segments | Aviation | Restructuring, 2020 Initiative</t>
        </is>
      </c>
    </row>
    <row r="9">
      <c r="A9" s="3" t="inlineStr">
        <is>
          <t>Restructuring Cost and Reserve [Line Items]</t>
        </is>
      </c>
    </row>
    <row r="10">
      <c r="A10" s="4" t="inlineStr">
        <is>
          <t>Asset impairments</t>
        </is>
      </c>
      <c r="C10" s="8" t="n">
        <v>6.9</v>
      </c>
    </row>
    <row r="11">
      <c r="A11" s="4" t="inlineStr">
        <is>
          <t>Operating Segments | Land | Restructuring, 2020 Initiative</t>
        </is>
      </c>
    </row>
    <row r="12">
      <c r="A12" s="3" t="inlineStr">
        <is>
          <t>Restructuring Cost and Reserve [Line Items]</t>
        </is>
      </c>
    </row>
    <row r="13">
      <c r="A13" s="4" t="inlineStr">
        <is>
          <t>Asset impairments</t>
        </is>
      </c>
      <c r="C13" s="8" t="n">
        <v>5.9</v>
      </c>
    </row>
    <row r="14">
      <c r="A14" s="4" t="inlineStr">
        <is>
          <t>Operating Segments | Marine | Restructuring, 2020 Initiative</t>
        </is>
      </c>
    </row>
    <row r="15">
      <c r="A15" s="3" t="inlineStr">
        <is>
          <t>Restructuring Cost and Reserve [Line Items]</t>
        </is>
      </c>
    </row>
    <row r="16">
      <c r="A16" s="4" t="inlineStr">
        <is>
          <t>Asset impairments</t>
        </is>
      </c>
      <c r="C16" s="6" t="n">
        <v>4</v>
      </c>
    </row>
    <row r="17">
      <c r="A17" s="4" t="inlineStr">
        <is>
          <t>Corporate | Restructuring, 2020 Initiative</t>
        </is>
      </c>
    </row>
    <row r="18">
      <c r="A18" s="3" t="inlineStr">
        <is>
          <t>Restructuring Cost and Reserve [Line Items]</t>
        </is>
      </c>
    </row>
    <row r="19">
      <c r="A19" s="4" t="inlineStr">
        <is>
          <t>Asset impairments</t>
        </is>
      </c>
      <c r="C19" s="7" t="n">
        <v>1.8</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 before accumulated depreciation and amortization</t>
        </is>
      </c>
      <c r="B4" s="7" t="n">
        <v>687.3</v>
      </c>
      <c r="C4" s="7" t="n">
        <v>652.3</v>
      </c>
    </row>
    <row r="5">
      <c r="A5" s="4" t="inlineStr">
        <is>
          <t>Less: Accumulated depreciation and amortization</t>
        </is>
      </c>
      <c r="B5" s="8" t="n">
        <v>338.4</v>
      </c>
      <c r="C5" s="8" t="n">
        <v>309.7</v>
      </c>
    </row>
    <row r="6">
      <c r="A6" s="4" t="inlineStr">
        <is>
          <t>Total property and equipment, net</t>
        </is>
      </c>
      <c r="B6" s="8" t="n">
        <v>348.9</v>
      </c>
      <c r="C6" s="8" t="n">
        <v>342.6</v>
      </c>
    </row>
    <row r="7">
      <c r="A7" s="4" t="inlineStr">
        <is>
          <t>Depreciation expense</t>
        </is>
      </c>
      <c r="B7" s="8" t="n">
        <v>50.8</v>
      </c>
      <c r="C7" s="8" t="n">
        <v>52.7</v>
      </c>
      <c r="D7" s="7" t="n">
        <v>54.5</v>
      </c>
    </row>
    <row r="8">
      <c r="A8" s="3" t="inlineStr">
        <is>
          <t>Computer software costs</t>
        </is>
      </c>
    </row>
    <row r="9">
      <c r="A9" s="4" t="inlineStr">
        <is>
          <t>Computer software costs</t>
        </is>
      </c>
      <c r="B9" s="8" t="n">
        <v>217.9</v>
      </c>
      <c r="C9" s="8" t="n">
        <v>191.7</v>
      </c>
    </row>
    <row r="10">
      <c r="A10" s="4" t="inlineStr">
        <is>
          <t>Less: Accumulated amortization</t>
        </is>
      </c>
      <c r="B10" s="8" t="n">
        <v>131.1</v>
      </c>
      <c r="C10" s="8" t="n">
        <v>116.1</v>
      </c>
    </row>
    <row r="11">
      <c r="A11" s="4" t="inlineStr">
        <is>
          <t>Computer software costs, net</t>
        </is>
      </c>
      <c r="B11" s="8" t="n">
        <v>86.8</v>
      </c>
      <c r="C11" s="8" t="n">
        <v>75.59999999999999</v>
      </c>
    </row>
    <row r="12">
      <c r="A12" s="4" t="inlineStr">
        <is>
          <t>Amortization expense related to computer software costs</t>
        </is>
      </c>
      <c r="B12" s="8" t="n">
        <v>17.6</v>
      </c>
      <c r="C12" s="8" t="n">
        <v>18.5</v>
      </c>
      <c r="D12" s="7" t="n">
        <v>17.8</v>
      </c>
    </row>
    <row r="13">
      <c r="A13" s="4" t="inlineStr">
        <is>
          <t>Land</t>
        </is>
      </c>
    </row>
    <row r="14">
      <c r="A14" s="3" t="inlineStr">
        <is>
          <t>Property and Equipment</t>
        </is>
      </c>
    </row>
    <row r="15">
      <c r="A15" s="4" t="inlineStr">
        <is>
          <t>Property and equipment before accumulated depreciation and amortization</t>
        </is>
      </c>
      <c r="B15" s="8" t="n">
        <v>19.9</v>
      </c>
      <c r="C15" s="8" t="n">
        <v>19.1</v>
      </c>
    </row>
    <row r="16">
      <c r="A16" s="4" t="inlineStr">
        <is>
          <t>Buildings and leasehold improvements</t>
        </is>
      </c>
    </row>
    <row r="17">
      <c r="A17" s="3" t="inlineStr">
        <is>
          <t>Property and Equipment</t>
        </is>
      </c>
    </row>
    <row r="18">
      <c r="A18" s="4" t="inlineStr">
        <is>
          <t>Property and equipment before accumulated depreciation and amortization</t>
        </is>
      </c>
      <c r="B18" s="7" t="n">
        <v>77.40000000000001</v>
      </c>
      <c r="C18" s="8" t="n">
        <v>74.5</v>
      </c>
    </row>
    <row r="19">
      <c r="A19" s="4" t="inlineStr">
        <is>
          <t>Buildings and leasehold improvements | Minimum</t>
        </is>
      </c>
    </row>
    <row r="20">
      <c r="A20" s="3" t="inlineStr">
        <is>
          <t>Property and Equipment</t>
        </is>
      </c>
    </row>
    <row r="21">
      <c r="A21" s="4" t="inlineStr">
        <is>
          <t>Estimated useful lives</t>
        </is>
      </c>
      <c r="B21" s="4" t="inlineStr">
        <is>
          <t>3 years</t>
        </is>
      </c>
    </row>
    <row r="22">
      <c r="A22" s="4" t="inlineStr">
        <is>
          <t>Buildings and leasehold improvements | Maximum</t>
        </is>
      </c>
    </row>
    <row r="23">
      <c r="A23" s="3" t="inlineStr">
        <is>
          <t>Property and Equipment</t>
        </is>
      </c>
    </row>
    <row r="24">
      <c r="A24" s="4" t="inlineStr">
        <is>
          <t>Estimated useful lives</t>
        </is>
      </c>
      <c r="B24" s="4" t="inlineStr">
        <is>
          <t>40 years</t>
        </is>
      </c>
    </row>
    <row r="25">
      <c r="A25" s="4" t="inlineStr">
        <is>
          <t>Office equipment, furniture and fixtures</t>
        </is>
      </c>
    </row>
    <row r="26">
      <c r="A26" s="3" t="inlineStr">
        <is>
          <t>Property and Equipment</t>
        </is>
      </c>
    </row>
    <row r="27">
      <c r="A27" s="4" t="inlineStr">
        <is>
          <t>Property and equipment before accumulated depreciation and amortization</t>
        </is>
      </c>
      <c r="B27" s="7" t="n">
        <v>14.7</v>
      </c>
      <c r="C27" s="8" t="n">
        <v>15.3</v>
      </c>
    </row>
    <row r="28">
      <c r="A28" s="4" t="inlineStr">
        <is>
          <t>Office equipment, furniture and fixtures | Minimum</t>
        </is>
      </c>
    </row>
    <row r="29">
      <c r="A29" s="3" t="inlineStr">
        <is>
          <t>Property and Equipment</t>
        </is>
      </c>
    </row>
    <row r="30">
      <c r="A30" s="4" t="inlineStr">
        <is>
          <t>Estimated useful lives</t>
        </is>
      </c>
      <c r="B30" s="4" t="inlineStr">
        <is>
          <t>3 years</t>
        </is>
      </c>
    </row>
    <row r="31">
      <c r="A31" s="4" t="inlineStr">
        <is>
          <t>Office equipment, furniture and fixtures | Maximum</t>
        </is>
      </c>
    </row>
    <row r="32">
      <c r="A32" s="3" t="inlineStr">
        <is>
          <t>Property and Equipment</t>
        </is>
      </c>
    </row>
    <row r="33">
      <c r="A33" s="4" t="inlineStr">
        <is>
          <t>Estimated useful lives</t>
        </is>
      </c>
      <c r="B33" s="4" t="inlineStr">
        <is>
          <t>7 years</t>
        </is>
      </c>
    </row>
    <row r="34">
      <c r="A34" s="4" t="inlineStr">
        <is>
          <t>Computer equipment and software costs</t>
        </is>
      </c>
    </row>
    <row r="35">
      <c r="A35" s="3" t="inlineStr">
        <is>
          <t>Property and Equipment</t>
        </is>
      </c>
    </row>
    <row r="36">
      <c r="A36" s="4" t="inlineStr">
        <is>
          <t>Property and equipment before accumulated depreciation and amortization</t>
        </is>
      </c>
      <c r="B36" s="7" t="n">
        <v>258.4</v>
      </c>
      <c r="C36" s="8" t="n">
        <v>275.8</v>
      </c>
    </row>
    <row r="37">
      <c r="A37" s="4" t="inlineStr">
        <is>
          <t>Computer equipment and software costs | Minimum</t>
        </is>
      </c>
    </row>
    <row r="38">
      <c r="A38" s="3" t="inlineStr">
        <is>
          <t>Property and Equipment</t>
        </is>
      </c>
    </row>
    <row r="39">
      <c r="A39" s="4" t="inlineStr">
        <is>
          <t>Estimated useful lives</t>
        </is>
      </c>
      <c r="B39" s="4" t="inlineStr">
        <is>
          <t>3 years</t>
        </is>
      </c>
    </row>
    <row r="40">
      <c r="A40" s="4" t="inlineStr">
        <is>
          <t>Computer equipment and software costs | Maximum</t>
        </is>
      </c>
    </row>
    <row r="41">
      <c r="A41" s="3" t="inlineStr">
        <is>
          <t>Property and Equipment</t>
        </is>
      </c>
    </row>
    <row r="42">
      <c r="A42" s="4" t="inlineStr">
        <is>
          <t>Estimated useful lives</t>
        </is>
      </c>
      <c r="B42" s="4" t="inlineStr">
        <is>
          <t>9 years</t>
        </is>
      </c>
    </row>
    <row r="43">
      <c r="A43" s="4" t="inlineStr">
        <is>
          <t>Machinery, equipment and vehicles</t>
        </is>
      </c>
    </row>
    <row r="44">
      <c r="A44" s="3" t="inlineStr">
        <is>
          <t>Property and Equipment</t>
        </is>
      </c>
    </row>
    <row r="45">
      <c r="A45" s="4" t="inlineStr">
        <is>
          <t>Property and equipment before accumulated depreciation and amortization</t>
        </is>
      </c>
      <c r="B45" s="7" t="n">
        <v>316.9</v>
      </c>
      <c r="C45" s="8" t="n">
        <v>267.7</v>
      </c>
    </row>
    <row r="46">
      <c r="A46" s="4" t="inlineStr">
        <is>
          <t>Machinery, equipment and vehicles | Minimum</t>
        </is>
      </c>
    </row>
    <row r="47">
      <c r="A47" s="3" t="inlineStr">
        <is>
          <t>Property and Equipment</t>
        </is>
      </c>
    </row>
    <row r="48">
      <c r="A48" s="4" t="inlineStr">
        <is>
          <t>Estimated useful lives</t>
        </is>
      </c>
      <c r="B48" s="4" t="inlineStr">
        <is>
          <t>3 years</t>
        </is>
      </c>
    </row>
    <row r="49">
      <c r="A49" s="4" t="inlineStr">
        <is>
          <t>Machinery, equipment and vehicles | Maximum</t>
        </is>
      </c>
    </row>
    <row r="50">
      <c r="A50" s="3" t="inlineStr">
        <is>
          <t>Property and Equipment</t>
        </is>
      </c>
    </row>
    <row r="51">
      <c r="A51" s="4" t="inlineStr">
        <is>
          <t>Estimated useful lives</t>
        </is>
      </c>
      <c r="B51" s="4" t="inlineStr">
        <is>
          <t>40 years</t>
        </is>
      </c>
    </row>
    <row r="52">
      <c r="A52" s="4" t="inlineStr">
        <is>
          <t>Software development in progress</t>
        </is>
      </c>
    </row>
    <row r="53">
      <c r="A53" s="3" t="inlineStr">
        <is>
          <t>Computer software costs</t>
        </is>
      </c>
    </row>
    <row r="54">
      <c r="A54" s="4" t="inlineStr">
        <is>
          <t>Computer software costs</t>
        </is>
      </c>
      <c r="B54" s="7" t="n">
        <v>5.2</v>
      </c>
      <c r="C54" s="7" t="n">
        <v>1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dentifiable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Acquired Finite-Lived Intangible Assets [Line Items]</t>
        </is>
      </c>
    </row>
    <row r="4">
      <c r="A4" s="4" t="inlineStr">
        <is>
          <t>Intangible amortization expense</t>
        </is>
      </c>
      <c r="B4" s="7" t="n">
        <v>30.1</v>
      </c>
      <c r="C4" s="7" t="n">
        <v>33.1</v>
      </c>
      <c r="D4" s="7" t="n">
        <v>3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the beginning of the period</t>
        </is>
      </c>
      <c r="B4" s="7" t="n">
        <v>858.6</v>
      </c>
      <c r="C4" s="7" t="n">
        <v>843.7</v>
      </c>
    </row>
    <row r="5">
      <c r="A5" s="4" t="inlineStr">
        <is>
          <t>Acquisitions</t>
        </is>
      </c>
      <c r="B5" s="8" t="n">
        <v>7.5</v>
      </c>
      <c r="C5" s="8" t="n">
        <v>79.09999999999999</v>
      </c>
    </row>
    <row r="6">
      <c r="A6" s="4" t="inlineStr">
        <is>
          <t>Adjustment for sale of business</t>
        </is>
      </c>
      <c r="C6" s="8" t="n">
        <v>-71.59999999999999</v>
      </c>
    </row>
    <row r="7">
      <c r="A7" s="4" t="inlineStr">
        <is>
          <t>Foreign currency translation of non-USD functional currency subsidiary goodwill</t>
        </is>
      </c>
      <c r="B7" s="8" t="n">
        <v>-4.2</v>
      </c>
      <c r="C7" s="8" t="n">
        <v>7.4</v>
      </c>
    </row>
    <row r="8">
      <c r="A8" s="4" t="inlineStr">
        <is>
          <t>Balance at the end of the period</t>
        </is>
      </c>
      <c r="B8" s="8" t="n">
        <v>861.9</v>
      </c>
      <c r="C8" s="8" t="n">
        <v>858.6</v>
      </c>
    </row>
    <row r="9">
      <c r="A9" s="4" t="inlineStr">
        <is>
          <t>Goodwill</t>
        </is>
      </c>
      <c r="B9" s="8" t="n">
        <v>861.9</v>
      </c>
      <c r="C9" s="8" t="n">
        <v>858.6</v>
      </c>
    </row>
    <row r="10">
      <c r="A10" s="4" t="inlineStr">
        <is>
          <t>Aviation</t>
        </is>
      </c>
    </row>
    <row r="11">
      <c r="A11" s="3" t="inlineStr">
        <is>
          <t>Goodwill [Roll Forward]</t>
        </is>
      </c>
    </row>
    <row r="12">
      <c r="A12" s="4" t="inlineStr">
        <is>
          <t>Balance at the beginning of the period</t>
        </is>
      </c>
      <c r="B12" s="8" t="n">
        <v>398.8</v>
      </c>
      <c r="C12" s="8" t="n">
        <v>323.6</v>
      </c>
    </row>
    <row r="13">
      <c r="A13" s="4" t="inlineStr">
        <is>
          <t>Acquisitions</t>
        </is>
      </c>
      <c r="B13" s="6" t="n">
        <v>0</v>
      </c>
      <c r="C13" s="8" t="n">
        <v>79.09999999999999</v>
      </c>
    </row>
    <row r="14">
      <c r="A14" s="4" t="inlineStr">
        <is>
          <t>Adjustment for sale of business</t>
        </is>
      </c>
      <c r="C14" s="6" t="n">
        <v>-7</v>
      </c>
    </row>
    <row r="15">
      <c r="A15" s="4" t="inlineStr">
        <is>
          <t>Foreign currency translation of non-USD functional currency subsidiary goodwill</t>
        </is>
      </c>
      <c r="B15" s="8" t="n">
        <v>1.3</v>
      </c>
      <c r="C15" s="8" t="n">
        <v>3.2</v>
      </c>
    </row>
    <row r="16">
      <c r="A16" s="4" t="inlineStr">
        <is>
          <t>Balance at the end of the period</t>
        </is>
      </c>
      <c r="B16" s="8" t="n">
        <v>400.1</v>
      </c>
      <c r="C16" s="8" t="n">
        <v>398.8</v>
      </c>
    </row>
    <row r="17">
      <c r="A17" s="4" t="inlineStr">
        <is>
          <t>Goodwill</t>
        </is>
      </c>
      <c r="B17" s="8" t="n">
        <v>400.1</v>
      </c>
      <c r="C17" s="8" t="n">
        <v>398.8</v>
      </c>
    </row>
    <row r="18">
      <c r="A18" s="4" t="inlineStr">
        <is>
          <t>Land</t>
        </is>
      </c>
    </row>
    <row r="19">
      <c r="A19" s="3" t="inlineStr">
        <is>
          <t>Goodwill [Roll Forward]</t>
        </is>
      </c>
    </row>
    <row r="20">
      <c r="A20" s="4" t="inlineStr">
        <is>
          <t>Balance at the beginning of the period</t>
        </is>
      </c>
      <c r="B20" s="8" t="n">
        <v>459.7</v>
      </c>
      <c r="C20" s="8" t="n">
        <v>520.1</v>
      </c>
    </row>
    <row r="21">
      <c r="A21" s="4" t="inlineStr">
        <is>
          <t>Acquisitions</t>
        </is>
      </c>
      <c r="B21" s="8" t="n">
        <v>7.5</v>
      </c>
      <c r="C21" s="6" t="n">
        <v>0</v>
      </c>
    </row>
    <row r="22">
      <c r="A22" s="4" t="inlineStr">
        <is>
          <t>Adjustment for sale of business</t>
        </is>
      </c>
      <c r="C22" s="8" t="n">
        <v>-64.59999999999999</v>
      </c>
    </row>
    <row r="23">
      <c r="A23" s="4" t="inlineStr">
        <is>
          <t>Foreign currency translation of non-USD functional currency subsidiary goodwill</t>
        </is>
      </c>
      <c r="B23" s="8" t="n">
        <v>-5.5</v>
      </c>
      <c r="C23" s="8" t="n">
        <v>4.3</v>
      </c>
    </row>
    <row r="24">
      <c r="A24" s="4" t="inlineStr">
        <is>
          <t>Balance at the end of the period</t>
        </is>
      </c>
      <c r="B24" s="8" t="n">
        <v>461.8</v>
      </c>
      <c r="C24" s="8" t="n">
        <v>459.7</v>
      </c>
    </row>
    <row r="25">
      <c r="A25" s="4" t="inlineStr">
        <is>
          <t>Goodwill</t>
        </is>
      </c>
      <c r="B25" s="7" t="n">
        <v>461.8</v>
      </c>
      <c r="C25" s="7" t="n">
        <v>45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Identifiable Intangible Assets (Details) - USD ($) $ in Millions</t>
        </is>
      </c>
      <c r="B1" s="2" t="inlineStr">
        <is>
          <t>Dec. 31, 2021</t>
        </is>
      </c>
      <c r="C1" s="2" t="inlineStr">
        <is>
          <t>Dec. 31, 2020</t>
        </is>
      </c>
    </row>
    <row r="2">
      <c r="A2" s="3" t="inlineStr">
        <is>
          <t>Finite-Lived Intangible Assets [Line Items]</t>
        </is>
      </c>
    </row>
    <row r="3">
      <c r="A3" s="4" t="inlineStr">
        <is>
          <t>Gross Carrying Amount</t>
        </is>
      </c>
      <c r="B3" s="7" t="n">
        <v>475.6</v>
      </c>
      <c r="C3" s="7" t="n">
        <v>461.5</v>
      </c>
    </row>
    <row r="4">
      <c r="A4" s="4" t="inlineStr">
        <is>
          <t>Accumulated Amortization</t>
        </is>
      </c>
      <c r="B4" s="8" t="n">
        <v>311.8</v>
      </c>
      <c r="C4" s="8" t="n">
        <v>283.2</v>
      </c>
    </row>
    <row r="5">
      <c r="A5" s="4" t="inlineStr">
        <is>
          <t>Net</t>
        </is>
      </c>
      <c r="B5" s="8" t="n">
        <v>163.8</v>
      </c>
      <c r="C5" s="8" t="n">
        <v>178.3</v>
      </c>
    </row>
    <row r="6">
      <c r="A6" s="3" t="inlineStr">
        <is>
          <t>Indefinite-lived Intangible Assets [Line Items]</t>
        </is>
      </c>
    </row>
    <row r="7">
      <c r="A7" s="4" t="inlineStr">
        <is>
          <t>Total intangible assets, Gross Carrying Amount</t>
        </is>
      </c>
      <c r="B7" s="8" t="n">
        <v>500.9</v>
      </c>
      <c r="C7" s="6" t="n">
        <v>486</v>
      </c>
    </row>
    <row r="8">
      <c r="A8" s="4" t="inlineStr">
        <is>
          <t>Total intangible assets, Net</t>
        </is>
      </c>
      <c r="B8" s="8" t="n">
        <v>189.1</v>
      </c>
      <c r="C8" s="8" t="n">
        <v>202.8</v>
      </c>
    </row>
    <row r="9">
      <c r="A9" s="4" t="inlineStr">
        <is>
          <t>Trademark / trade name rights</t>
        </is>
      </c>
    </row>
    <row r="10">
      <c r="A10" s="3" t="inlineStr">
        <is>
          <t>Indefinite-lived Intangible Assets [Line Items]</t>
        </is>
      </c>
    </row>
    <row r="11">
      <c r="A11" s="4" t="inlineStr">
        <is>
          <t>Indefinite lived intangible assets</t>
        </is>
      </c>
      <c r="B11" s="8" t="n">
        <v>25.3</v>
      </c>
      <c r="C11" s="8" t="n">
        <v>24.5</v>
      </c>
    </row>
    <row r="12">
      <c r="A12" s="4" t="inlineStr">
        <is>
          <t>Customer relationships</t>
        </is>
      </c>
    </row>
    <row r="13">
      <c r="A13" s="3" t="inlineStr">
        <is>
          <t>Finite-Lived Intangible Assets [Line Items]</t>
        </is>
      </c>
    </row>
    <row r="14">
      <c r="A14" s="4" t="inlineStr">
        <is>
          <t>Gross Carrying Amount</t>
        </is>
      </c>
      <c r="B14" s="8" t="n">
        <v>406.5</v>
      </c>
      <c r="C14" s="8" t="n">
        <v>392.1</v>
      </c>
    </row>
    <row r="15">
      <c r="A15" s="4" t="inlineStr">
        <is>
          <t>Accumulated Amortization</t>
        </is>
      </c>
      <c r="B15" s="8" t="n">
        <v>261.9</v>
      </c>
      <c r="C15" s="8" t="n">
        <v>236.5</v>
      </c>
    </row>
    <row r="16">
      <c r="A16" s="4" t="inlineStr">
        <is>
          <t>Net</t>
        </is>
      </c>
      <c r="B16" s="8" t="n">
        <v>144.6</v>
      </c>
      <c r="C16" s="8" t="n">
        <v>155.6</v>
      </c>
    </row>
    <row r="17">
      <c r="A17" s="4" t="inlineStr">
        <is>
          <t>Supplier agreements</t>
        </is>
      </c>
    </row>
    <row r="18">
      <c r="A18" s="3" t="inlineStr">
        <is>
          <t>Finite-Lived Intangible Assets [Line Items]</t>
        </is>
      </c>
    </row>
    <row r="19">
      <c r="A19" s="4" t="inlineStr">
        <is>
          <t>Gross Carrying Amount</t>
        </is>
      </c>
      <c r="B19" s="8" t="n">
        <v>31.9</v>
      </c>
      <c r="C19" s="8" t="n">
        <v>31.9</v>
      </c>
    </row>
    <row r="20">
      <c r="A20" s="4" t="inlineStr">
        <is>
          <t>Accumulated Amortization</t>
        </is>
      </c>
      <c r="B20" s="8" t="n">
        <v>19.5</v>
      </c>
      <c r="C20" s="6" t="n">
        <v>18</v>
      </c>
    </row>
    <row r="21">
      <c r="A21" s="4" t="inlineStr">
        <is>
          <t>Net</t>
        </is>
      </c>
      <c r="B21" s="8" t="n">
        <v>12.4</v>
      </c>
      <c r="C21" s="8" t="n">
        <v>13.9</v>
      </c>
    </row>
    <row r="22">
      <c r="A22" s="4" t="inlineStr">
        <is>
          <t>Others</t>
        </is>
      </c>
    </row>
    <row r="23">
      <c r="A23" s="3" t="inlineStr">
        <is>
          <t>Finite-Lived Intangible Assets [Line Items]</t>
        </is>
      </c>
    </row>
    <row r="24">
      <c r="A24" s="4" t="inlineStr">
        <is>
          <t>Gross Carrying Amount</t>
        </is>
      </c>
      <c r="B24" s="8" t="n">
        <v>37.2</v>
      </c>
      <c r="C24" s="8" t="n">
        <v>37.5</v>
      </c>
    </row>
    <row r="25">
      <c r="A25" s="4" t="inlineStr">
        <is>
          <t>Accumulated Amortization</t>
        </is>
      </c>
      <c r="B25" s="8" t="n">
        <v>30.4</v>
      </c>
      <c r="C25" s="8" t="n">
        <v>28.6</v>
      </c>
    </row>
    <row r="26">
      <c r="A26" s="4" t="inlineStr">
        <is>
          <t>Net</t>
        </is>
      </c>
      <c r="B26" s="7" t="n">
        <v>6.8</v>
      </c>
      <c r="C26" s="7" t="n">
        <v>8.8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Future Estimated Amortization of Identifiable Intangible Assets (Details) - USD ($) $ in Millions</t>
        </is>
      </c>
      <c r="B1" s="2" t="inlineStr">
        <is>
          <t>Dec. 31, 2021</t>
        </is>
      </c>
      <c r="C1" s="2" t="inlineStr">
        <is>
          <t>Dec. 31, 2020</t>
        </is>
      </c>
    </row>
    <row r="2">
      <c r="A2" s="3" t="inlineStr">
        <is>
          <t>Year Ended December 31,</t>
        </is>
      </c>
    </row>
    <row r="3">
      <c r="A3" s="4" t="inlineStr">
        <is>
          <t>2022</t>
        </is>
      </c>
      <c r="B3" s="5" t="n">
        <v>29</v>
      </c>
    </row>
    <row r="4">
      <c r="A4" s="4" t="inlineStr">
        <is>
          <t>2023</t>
        </is>
      </c>
      <c r="B4" s="8" t="n">
        <v>21.5</v>
      </c>
    </row>
    <row r="5">
      <c r="A5" s="4" t="inlineStr">
        <is>
          <t>2024</t>
        </is>
      </c>
      <c r="B5" s="8" t="n">
        <v>20.1</v>
      </c>
    </row>
    <row r="6">
      <c r="A6" s="4" t="inlineStr">
        <is>
          <t>2025</t>
        </is>
      </c>
      <c r="B6" s="8" t="n">
        <v>18.9</v>
      </c>
    </row>
    <row r="7">
      <c r="A7" s="4" t="inlineStr">
        <is>
          <t>2026</t>
        </is>
      </c>
      <c r="B7" s="8" t="n">
        <v>13.7</v>
      </c>
    </row>
    <row r="8">
      <c r="A8" s="4" t="inlineStr">
        <is>
          <t>Thereafter</t>
        </is>
      </c>
      <c r="B8" s="8" t="n">
        <v>60.5</v>
      </c>
    </row>
    <row r="9">
      <c r="A9" s="4" t="inlineStr">
        <is>
          <t>Net</t>
        </is>
      </c>
      <c r="B9" s="7" t="n">
        <v>163.8</v>
      </c>
      <c r="C9" s="7" t="n">
        <v>17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Interest Income, Expense and Other Finance Costs - Narrative (Details) - USD ($)</t>
        </is>
      </c>
      <c r="B1" s="2" t="inlineStr">
        <is>
          <t>12 Months Ended</t>
        </is>
      </c>
    </row>
    <row r="2">
      <c r="B2" s="2" t="inlineStr">
        <is>
          <t>Dec. 31, 2021</t>
        </is>
      </c>
      <c r="C2" s="2" t="inlineStr">
        <is>
          <t>Dec. 31, 2020</t>
        </is>
      </c>
      <c r="D2" s="2" t="inlineStr">
        <is>
          <t>Jul. 31, 2019</t>
        </is>
      </c>
    </row>
    <row r="3">
      <c r="A3" s="3" t="inlineStr">
        <is>
          <t>Debt Instrument [Line Items]</t>
        </is>
      </c>
    </row>
    <row r="4">
      <c r="A4" s="4" t="inlineStr">
        <is>
          <t>Weighted average interest rate on short-term debt</t>
        </is>
      </c>
      <c r="B4" s="4" t="inlineStr">
        <is>
          <t>2.00%</t>
        </is>
      </c>
      <c r="C4" s="4" t="inlineStr">
        <is>
          <t>3.40%</t>
        </is>
      </c>
    </row>
    <row r="5">
      <c r="A5" s="4" t="inlineStr">
        <is>
          <t>Credit Facility</t>
        </is>
      </c>
    </row>
    <row r="6">
      <c r="A6" s="3" t="inlineStr">
        <is>
          <t>Debt Instrument [Line Items]</t>
        </is>
      </c>
    </row>
    <row r="7">
      <c r="A7" s="4" t="inlineStr">
        <is>
          <t>Amount outstanding</t>
        </is>
      </c>
      <c r="B7" s="5" t="n">
        <v>0</v>
      </c>
    </row>
    <row r="8">
      <c r="A8" s="4" t="inlineStr">
        <is>
          <t>Unused portion of facility</t>
        </is>
      </c>
      <c r="B8" s="6" t="n">
        <v>1200000000</v>
      </c>
      <c r="C8" s="5" t="n">
        <v>1300000000</v>
      </c>
    </row>
    <row r="9">
      <c r="A9" s="4" t="inlineStr">
        <is>
          <t>Letters of credit and bankers' acceptances</t>
        </is>
      </c>
    </row>
    <row r="10">
      <c r="A10" s="3" t="inlineStr">
        <is>
          <t>Debt Instrument [Line Items]</t>
        </is>
      </c>
    </row>
    <row r="11">
      <c r="A11" s="4" t="inlineStr">
        <is>
          <t>Amount outstanding</t>
        </is>
      </c>
      <c r="B11" s="6" t="n">
        <v>46600000</v>
      </c>
      <c r="C11" s="6" t="n">
        <v>3400000</v>
      </c>
    </row>
    <row r="12">
      <c r="A12" s="4" t="inlineStr">
        <is>
          <t>Other uncommitted credit lines</t>
        </is>
      </c>
    </row>
    <row r="13">
      <c r="A13" s="3" t="inlineStr">
        <is>
          <t>Debt Instrument [Line Items]</t>
        </is>
      </c>
    </row>
    <row r="14">
      <c r="A14" s="4" t="inlineStr">
        <is>
          <t>Letters of credit, outstanding amount</t>
        </is>
      </c>
      <c r="B14" s="6" t="n">
        <v>404000000</v>
      </c>
      <c r="C14" s="6" t="n">
        <v>328400000</v>
      </c>
    </row>
    <row r="15">
      <c r="A15" s="4" t="inlineStr">
        <is>
          <t>Credit Facility | Amended credit facility</t>
        </is>
      </c>
    </row>
    <row r="16">
      <c r="A16" s="3" t="inlineStr">
        <is>
          <t>Debt Instrument [Line Items]</t>
        </is>
      </c>
    </row>
    <row r="17">
      <c r="A17" s="4" t="inlineStr">
        <is>
          <t>Borrowing capacity</t>
        </is>
      </c>
      <c r="B17" s="6" t="n">
        <v>200000000</v>
      </c>
    </row>
    <row r="18">
      <c r="A18" s="4" t="inlineStr">
        <is>
          <t>Maximum additional borrowings available at the entity's request subject to satisfaction of certain conditions</t>
        </is>
      </c>
      <c r="B18" s="6" t="n">
        <v>400000000</v>
      </c>
    </row>
    <row r="19">
      <c r="A19" s="4" t="inlineStr">
        <is>
          <t>Credit Facility | Credit Facility</t>
        </is>
      </c>
    </row>
    <row r="20">
      <c r="A20" s="3" t="inlineStr">
        <is>
          <t>Debt Instrument [Line Items]</t>
        </is>
      </c>
    </row>
    <row r="21">
      <c r="A21" s="4" t="inlineStr">
        <is>
          <t>Borrowing capacity</t>
        </is>
      </c>
      <c r="D21" s="5" t="n">
        <v>1300000000</v>
      </c>
    </row>
    <row r="22">
      <c r="A22" s="4" t="inlineStr">
        <is>
          <t>Long-term debt</t>
        </is>
      </c>
      <c r="B22" s="6" t="n">
        <v>0</v>
      </c>
      <c r="C22" s="6" t="n">
        <v>0</v>
      </c>
    </row>
    <row r="23">
      <c r="A23" s="4" t="inlineStr">
        <is>
          <t>Term Loans</t>
        </is>
      </c>
    </row>
    <row r="24">
      <c r="A24" s="3" t="inlineStr">
        <is>
          <t>Debt Instrument [Line Items]</t>
        </is>
      </c>
    </row>
    <row r="25">
      <c r="A25" s="4" t="inlineStr">
        <is>
          <t>Amount of term loan outstanding</t>
        </is>
      </c>
      <c r="B25" s="5" t="n">
        <v>484100000</v>
      </c>
      <c r="C25" s="6" t="n">
        <v>503200000</v>
      </c>
    </row>
    <row r="26">
      <c r="A26" s="4" t="inlineStr">
        <is>
          <t>Term Loans | Base rate</t>
        </is>
      </c>
    </row>
    <row r="27">
      <c r="A27" s="3" t="inlineStr">
        <is>
          <t>Debt Instrument [Line Items]</t>
        </is>
      </c>
    </row>
    <row r="28">
      <c r="A28" s="4" t="inlineStr">
        <is>
          <t>Basis points added to reference rate</t>
        </is>
      </c>
      <c r="B28" s="4" t="inlineStr">
        <is>
          <t>0.75%</t>
        </is>
      </c>
    </row>
    <row r="29">
      <c r="A29" s="4" t="inlineStr">
        <is>
          <t>Term Loans | Eurodollar</t>
        </is>
      </c>
    </row>
    <row r="30">
      <c r="A30" s="3" t="inlineStr">
        <is>
          <t>Debt Instrument [Line Items]</t>
        </is>
      </c>
    </row>
    <row r="31">
      <c r="A31" s="4" t="inlineStr">
        <is>
          <t>Basis points added to reference rate</t>
        </is>
      </c>
      <c r="B31" s="4" t="inlineStr">
        <is>
          <t>1.75%</t>
        </is>
      </c>
    </row>
    <row r="32">
      <c r="A32" s="4" t="inlineStr">
        <is>
          <t>Term Loans | Term Loans</t>
        </is>
      </c>
    </row>
    <row r="33">
      <c r="A33" s="3" t="inlineStr">
        <is>
          <t>Debt Instrument [Line Items]</t>
        </is>
      </c>
    </row>
    <row r="34">
      <c r="A34" s="4" t="inlineStr">
        <is>
          <t>Long-term debt</t>
        </is>
      </c>
      <c r="B34" s="5" t="n">
        <v>484100000</v>
      </c>
      <c r="C34" s="5" t="n">
        <v>503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Cash flow hedges, income tax expense (benefit)</t>
        </is>
      </c>
      <c r="B4" s="7" t="n">
        <v>3.3</v>
      </c>
      <c r="C4" s="5" t="n">
        <v>0</v>
      </c>
      <c r="D4" s="7" t="n">
        <v>-8.69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terest Income, Expense and Other Finance Costs - Summary of Debt (Details) - USD ($) $ in Millions</t>
        </is>
      </c>
      <c r="B1" s="2" t="inlineStr">
        <is>
          <t>Dec. 31, 2021</t>
        </is>
      </c>
      <c r="C1" s="2" t="inlineStr">
        <is>
          <t>Dec. 31, 2020</t>
        </is>
      </c>
    </row>
    <row r="2">
      <c r="A2" s="3" t="inlineStr">
        <is>
          <t>Debt Instrument [Line Items]</t>
        </is>
      </c>
    </row>
    <row r="3">
      <c r="A3" s="4" t="inlineStr">
        <is>
          <t>Finance leases</t>
        </is>
      </c>
      <c r="B3" s="7" t="n">
        <v>21.2</v>
      </c>
      <c r="C3" s="7" t="n">
        <v>18.2</v>
      </c>
    </row>
    <row r="4">
      <c r="A4" s="4" t="inlineStr">
        <is>
          <t>Total debt</t>
        </is>
      </c>
      <c r="B4" s="8" t="n">
        <v>508.7</v>
      </c>
      <c r="C4" s="8" t="n">
        <v>524.7</v>
      </c>
    </row>
    <row r="5">
      <c r="A5" s="4" t="inlineStr">
        <is>
          <t>Less: Current maturities of long-term debt and finance leases</t>
        </is>
      </c>
      <c r="B5" s="8" t="n">
        <v>30.6</v>
      </c>
      <c r="C5" s="8" t="n">
        <v>22.9</v>
      </c>
    </row>
    <row r="6">
      <c r="A6" s="4" t="inlineStr">
        <is>
          <t>Long-term debt</t>
        </is>
      </c>
      <c r="B6" s="8" t="n">
        <v>478.1</v>
      </c>
      <c r="C6" s="8" t="n">
        <v>501.8</v>
      </c>
    </row>
    <row r="7">
      <c r="A7" s="4" t="inlineStr">
        <is>
          <t>Other</t>
        </is>
      </c>
    </row>
    <row r="8">
      <c r="A8" s="3" t="inlineStr">
        <is>
          <t>Debt Instrument [Line Items]</t>
        </is>
      </c>
    </row>
    <row r="9">
      <c r="A9" s="4" t="inlineStr">
        <is>
          <t>Long-term debt</t>
        </is>
      </c>
      <c r="B9" s="8" t="n">
        <v>3.3</v>
      </c>
      <c r="C9" s="8" t="n">
        <v>3.3</v>
      </c>
    </row>
    <row r="10">
      <c r="A10" s="4" t="inlineStr">
        <is>
          <t>Term Loans | Term Loans</t>
        </is>
      </c>
    </row>
    <row r="11">
      <c r="A11" s="3" t="inlineStr">
        <is>
          <t>Debt Instrument [Line Items]</t>
        </is>
      </c>
    </row>
    <row r="12">
      <c r="A12" s="4" t="inlineStr">
        <is>
          <t>Long-term debt</t>
        </is>
      </c>
      <c r="B12" s="8" t="n">
        <v>484.1</v>
      </c>
      <c r="C12" s="8" t="n">
        <v>503.2</v>
      </c>
    </row>
    <row r="13">
      <c r="A13" s="4" t="inlineStr">
        <is>
          <t>Credit Facility | Credit Facility</t>
        </is>
      </c>
    </row>
    <row r="14">
      <c r="A14" s="3" t="inlineStr">
        <is>
          <t>Debt Instrument [Line Items]</t>
        </is>
      </c>
    </row>
    <row r="15">
      <c r="A15" s="4" t="inlineStr">
        <is>
          <t>Long-term debt</t>
        </is>
      </c>
      <c r="B15" s="5" t="n">
        <v>0</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Interest Income, Expense and Other Finance Costs - Aggregate Annual Maturities (Details) $ in Millions</t>
        </is>
      </c>
      <c r="B1" s="2" t="inlineStr">
        <is>
          <t>Dec. 31, 2021USD ($)</t>
        </is>
      </c>
    </row>
    <row r="2">
      <c r="A2" s="3" t="inlineStr">
        <is>
          <t>Year Ended December 31,</t>
        </is>
      </c>
    </row>
    <row r="3">
      <c r="A3" s="4" t="inlineStr">
        <is>
          <t>2022</t>
        </is>
      </c>
      <c r="B3" s="7" t="n">
        <v>30.6</v>
      </c>
    </row>
    <row r="4">
      <c r="A4" s="4" t="inlineStr">
        <is>
          <t>2023</t>
        </is>
      </c>
      <c r="B4" s="8" t="n">
        <v>32.4</v>
      </c>
    </row>
    <row r="5">
      <c r="A5" s="4" t="inlineStr">
        <is>
          <t>2024</t>
        </is>
      </c>
      <c r="B5" s="8" t="n">
        <v>436.2</v>
      </c>
    </row>
    <row r="6">
      <c r="A6" s="4" t="inlineStr">
        <is>
          <t>2025</t>
        </is>
      </c>
      <c r="B6" s="8" t="n">
        <v>3.4</v>
      </c>
    </row>
    <row r="7">
      <c r="A7" s="4" t="inlineStr">
        <is>
          <t>2026</t>
        </is>
      </c>
      <c r="B7" s="8" t="n">
        <v>3.3</v>
      </c>
    </row>
    <row r="8">
      <c r="A8" s="4" t="inlineStr">
        <is>
          <t>Thereafter</t>
        </is>
      </c>
      <c r="B8" s="8" t="n">
        <v>2.9</v>
      </c>
    </row>
    <row r="9">
      <c r="A9" s="4" t="inlineStr">
        <is>
          <t>Total</t>
        </is>
      </c>
      <c r="B9" s="7" t="n">
        <v>50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nterest Income, Expense and Other Finance Costs - Interest Income, Expense and Other Financing Costs (Details) - USD ($) $ in Millions</t>
        </is>
      </c>
      <c r="B1" s="2" t="inlineStr">
        <is>
          <t>12 Months Ended</t>
        </is>
      </c>
    </row>
    <row r="2">
      <c r="B2" s="2" t="inlineStr">
        <is>
          <t>Dec. 31, 2021</t>
        </is>
      </c>
      <c r="C2" s="2" t="inlineStr">
        <is>
          <t>Dec. 31, 2020</t>
        </is>
      </c>
      <c r="D2" s="2" t="inlineStr">
        <is>
          <t>Dec. 31, 2019</t>
        </is>
      </c>
    </row>
    <row r="3">
      <c r="A3" s="3" t="inlineStr">
        <is>
          <t>Debt, Interest Income, Expense and Other Finance Costs [Abstract]</t>
        </is>
      </c>
    </row>
    <row r="4">
      <c r="A4" s="4" t="inlineStr">
        <is>
          <t>Interest income</t>
        </is>
      </c>
      <c r="B4" s="5" t="n">
        <v>7</v>
      </c>
      <c r="C4" s="7" t="n">
        <v>3.6</v>
      </c>
      <c r="D4" s="7" t="n">
        <v>6.2</v>
      </c>
    </row>
    <row r="5">
      <c r="A5" s="4" t="inlineStr">
        <is>
          <t>Interest expense and other financing costs</t>
        </is>
      </c>
      <c r="B5" s="8" t="n">
        <v>-47.2</v>
      </c>
      <c r="C5" s="8" t="n">
        <v>-48.6</v>
      </c>
      <c r="D5" s="6" t="n">
        <v>-80</v>
      </c>
    </row>
    <row r="6">
      <c r="A6" s="4" t="inlineStr">
        <is>
          <t>Interest expense and other financing costs, net</t>
        </is>
      </c>
      <c r="B6" s="7" t="n">
        <v>-40.2</v>
      </c>
      <c r="C6" s="7" t="n">
        <v>-44.9</v>
      </c>
      <c r="D6" s="7" t="n">
        <v>-73.900000000000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 Bonds, Leases, and Sales and Purchase Commitments (Details) bbl in Millions, $ in Millions</t>
        </is>
      </c>
      <c r="B1" s="2" t="inlineStr">
        <is>
          <t>Dec. 31, 2021USD ($)bbl</t>
        </is>
      </c>
      <c r="C1" s="2" t="inlineStr">
        <is>
          <t>Dec. 31, 2020USD ($)</t>
        </is>
      </c>
    </row>
    <row r="2">
      <c r="A2" s="3" t="inlineStr">
        <is>
          <t>Long-term Purchase Commitment [Line Items]</t>
        </is>
      </c>
    </row>
    <row r="3">
      <c r="A3" s="4" t="inlineStr">
        <is>
          <t>Outstanding bonds</t>
        </is>
      </c>
      <c r="B3" s="7" t="n">
        <v>54.9</v>
      </c>
      <c r="C3" s="7" t="n">
        <v>50.6</v>
      </c>
    </row>
    <row r="4">
      <c r="A4" s="4" t="inlineStr">
        <is>
          <t>Sales commitments under derivative programs</t>
        </is>
      </c>
      <c r="B4" s="6" t="n">
        <v>518</v>
      </c>
    </row>
    <row r="5">
      <c r="A5" s="4" t="inlineStr">
        <is>
          <t>Purchase commitments under derivative programs</t>
        </is>
      </c>
      <c r="B5" s="5" t="n">
        <v>93</v>
      </c>
    </row>
    <row r="6">
      <c r="A6" s="4" t="inlineStr">
        <is>
          <t>Aviation Fuel | Minimum</t>
        </is>
      </c>
    </row>
    <row r="7">
      <c r="A7" s="3" t="inlineStr">
        <is>
          <t>Long-term Purchase Commitment [Line Items]</t>
        </is>
      </c>
    </row>
    <row r="8">
      <c r="A8" s="4" t="inlineStr">
        <is>
          <t>Purchase commitments under derivative programs, volume | bbl</t>
        </is>
      </c>
      <c r="B8" s="8" t="n">
        <v>1.9</v>
      </c>
    </row>
    <row r="9">
      <c r="A9" s="4" t="inlineStr">
        <is>
          <t>Aviation Fuel | Maximum</t>
        </is>
      </c>
    </row>
    <row r="10">
      <c r="A10" s="3" t="inlineStr">
        <is>
          <t>Long-term Purchase Commitment [Line Items]</t>
        </is>
      </c>
    </row>
    <row r="11">
      <c r="A11" s="4" t="inlineStr">
        <is>
          <t>Purchase commitments under derivative programs, volume | bbl</t>
        </is>
      </c>
      <c r="B11"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Deferred Compensation, Environmental and Other Liabilities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Employer match for each 1% of the participants contributions up to 6% of the participants contributions (as a percent)</t>
        </is>
      </c>
      <c r="B4" s="4" t="inlineStr">
        <is>
          <t>50.00%</t>
        </is>
      </c>
    </row>
    <row r="5">
      <c r="A5" s="4" t="inlineStr">
        <is>
          <t>Percentage of eligible compensation up to 6% of the eligible compensation, matched 50% by employer</t>
        </is>
      </c>
      <c r="B5" s="4" t="inlineStr">
        <is>
          <t>1.00%</t>
        </is>
      </c>
    </row>
    <row r="6">
      <c r="A6" s="4" t="inlineStr">
        <is>
          <t>Employer contribution limit per calendar year (as a percent of compensation)</t>
        </is>
      </c>
      <c r="B6" s="4" t="inlineStr">
        <is>
          <t>6.00%</t>
        </is>
      </c>
    </row>
    <row r="7">
      <c r="A7" s="4" t="inlineStr">
        <is>
          <t>Other long-term liabilities</t>
        </is>
      </c>
    </row>
    <row r="8">
      <c r="A8" s="3" t="inlineStr">
        <is>
          <t>Defined Contribution Plan Disclosure [Line Items]</t>
        </is>
      </c>
    </row>
    <row r="9">
      <c r="A9" s="4" t="inlineStr">
        <is>
          <t>Deferred compensation payable</t>
        </is>
      </c>
      <c r="B9" s="7" t="n">
        <v>16.7</v>
      </c>
      <c r="C9" s="7" t="n">
        <v>1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Commitments and Contingencies - Legal, Tax, and Other Matters (Details) R$ in Millions, $ in Millions, ₩ in Billions</t>
        </is>
      </c>
      <c r="B1" s="2" t="inlineStr">
        <is>
          <t>3 Months Ended</t>
        </is>
      </c>
    </row>
    <row r="2">
      <c r="B2" s="2" t="inlineStr">
        <is>
          <t>Jun. 30, 2017USD ($)</t>
        </is>
      </c>
      <c r="C2" s="2" t="inlineStr">
        <is>
          <t>Jun. 30, 2017KRW (₩)</t>
        </is>
      </c>
      <c r="D2" s="2" t="inlineStr">
        <is>
          <t>Dec. 31, 2016USD ($)</t>
        </is>
      </c>
      <c r="E2" s="2" t="inlineStr">
        <is>
          <t>Dec. 31, 2016KRW (₩)</t>
        </is>
      </c>
      <c r="F2" s="2" t="inlineStr">
        <is>
          <t>Dec. 31, 2021USD ($)</t>
        </is>
      </c>
      <c r="G2" s="2" t="inlineStr">
        <is>
          <t>Dec. 31, 2021BRL (R$)</t>
        </is>
      </c>
    </row>
    <row r="3">
      <c r="A3" s="3" t="inlineStr">
        <is>
          <t>Loss Contingencies [Line Items]</t>
        </is>
      </c>
    </row>
    <row r="4">
      <c r="A4" s="4" t="inlineStr">
        <is>
          <t>Aggregate amount including principal and interest</t>
        </is>
      </c>
      <c r="F4" s="5" t="n">
        <v>33</v>
      </c>
    </row>
    <row r="5">
      <c r="A5" s="4" t="inlineStr">
        <is>
          <t>Tax Authority, South Korea (SRTO) | Assessment | Foreign Tax Authority</t>
        </is>
      </c>
    </row>
    <row r="6">
      <c r="A6" s="3" t="inlineStr">
        <is>
          <t>Loss Contingencies [Line Items]</t>
        </is>
      </c>
    </row>
    <row r="7">
      <c r="A7" s="4" t="inlineStr">
        <is>
          <t>Pre-assessment notice, amount</t>
        </is>
      </c>
      <c r="D7" s="7" t="n">
        <v>9.9</v>
      </c>
      <c r="E7" s="10" t="n">
        <v>11.7</v>
      </c>
    </row>
    <row r="8">
      <c r="A8" s="4" t="inlineStr">
        <is>
          <t>Tax Authority, South Korea (SRTO) | Tax authority additional assessment | Foreign Tax Authority</t>
        </is>
      </c>
    </row>
    <row r="9">
      <c r="A9" s="3" t="inlineStr">
        <is>
          <t>Loss Contingencies [Line Items]</t>
        </is>
      </c>
    </row>
    <row r="10">
      <c r="A10" s="4" t="inlineStr">
        <is>
          <t>Pre-assessment notice, amount</t>
        </is>
      </c>
      <c r="B10" s="7" t="n">
        <v>16.9</v>
      </c>
      <c r="C10" s="10" t="n">
        <v>20.1</v>
      </c>
    </row>
    <row r="11">
      <c r="A11" s="4" t="inlineStr">
        <is>
          <t>Federal, state and municipal tax authorities in Brazil | Assessment | Foreign Tax Authority</t>
        </is>
      </c>
    </row>
    <row r="12">
      <c r="A12" s="3" t="inlineStr">
        <is>
          <t>Loss Contingencies [Line Items]</t>
        </is>
      </c>
    </row>
    <row r="13">
      <c r="A13" s="4" t="inlineStr">
        <is>
          <t>Estimate of possible loss</t>
        </is>
      </c>
      <c r="F13" s="7" t="n">
        <v>10.5</v>
      </c>
      <c r="G13" s="11" t="inlineStr">
        <is>
          <t>R$ 58.8</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Dividends and Stock Repurchase Programs (Details) - USD ($) $ / shares in Units, shares in Millions</t>
        </is>
      </c>
      <c r="B1" s="2" t="inlineStr">
        <is>
          <t>12 Months Ended</t>
        </is>
      </c>
    </row>
    <row r="2">
      <c r="B2" s="2" t="inlineStr">
        <is>
          <t>Dec. 31, 2021</t>
        </is>
      </c>
      <c r="C2" s="2" t="inlineStr">
        <is>
          <t>Dec. 31, 2020</t>
        </is>
      </c>
      <c r="D2" s="2" t="inlineStr">
        <is>
          <t>Dec. 31, 2019</t>
        </is>
      </c>
      <c r="E2" s="2" t="inlineStr">
        <is>
          <t>May 31, 2019</t>
        </is>
      </c>
      <c r="F2" s="2" t="inlineStr">
        <is>
          <t>Oct. 31, 2017</t>
        </is>
      </c>
    </row>
    <row r="3">
      <c r="A3" s="3" t="inlineStr">
        <is>
          <t>Equity [Abstract]</t>
        </is>
      </c>
    </row>
    <row r="4">
      <c r="A4" s="4" t="inlineStr">
        <is>
          <t>Cash dividends declared (in dollars per share)</t>
        </is>
      </c>
      <c r="B4" s="9" t="n">
        <v>0.48</v>
      </c>
      <c r="C4" s="9" t="n">
        <v>0.4</v>
      </c>
      <c r="D4" s="9" t="n">
        <v>0.36</v>
      </c>
    </row>
    <row r="5">
      <c r="A5" s="4" t="inlineStr">
        <is>
          <t>Cash dividends declared</t>
        </is>
      </c>
      <c r="B5" s="5" t="n">
        <v>30000000</v>
      </c>
      <c r="C5" s="5" t="n">
        <v>25500000</v>
      </c>
      <c r="D5" s="5" t="n">
        <v>23600000</v>
      </c>
    </row>
    <row r="6">
      <c r="A6" s="4" t="inlineStr">
        <is>
          <t>Authorized amount</t>
        </is>
      </c>
      <c r="E6" s="5" t="n">
        <v>200000000</v>
      </c>
      <c r="F6" s="5" t="n">
        <v>100000000</v>
      </c>
    </row>
    <row r="7">
      <c r="A7" s="4" t="inlineStr">
        <is>
          <t>Increase to repurchase program</t>
        </is>
      </c>
      <c r="E7" s="5" t="n">
        <v>100000000</v>
      </c>
    </row>
    <row r="8">
      <c r="A8" s="4" t="inlineStr">
        <is>
          <t>Amount available to repurchase shares under stock repurchase program</t>
        </is>
      </c>
      <c r="B8" s="5" t="n">
        <v>195800000</v>
      </c>
    </row>
    <row r="9">
      <c r="A9" s="4" t="inlineStr">
        <is>
          <t>Shares repurchased (in shares)</t>
        </is>
      </c>
      <c r="B9" s="8" t="n">
        <v>1.7</v>
      </c>
      <c r="C9" s="8" t="n">
        <v>2.6</v>
      </c>
      <c r="D9" s="8" t="n">
        <v>2.1</v>
      </c>
    </row>
    <row r="10">
      <c r="A10" s="4" t="inlineStr">
        <is>
          <t>Amount of shares repurchased</t>
        </is>
      </c>
      <c r="B10" s="5" t="n">
        <v>50500000</v>
      </c>
      <c r="C10" s="5" t="n">
        <v>68300000</v>
      </c>
      <c r="D10" s="5" t="n">
        <v>654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Plan Summary and Description (Details) - shares shares in Millions</t>
        </is>
      </c>
      <c r="B1" s="2" t="inlineStr">
        <is>
          <t>12 Months Ended</t>
        </is>
      </c>
    </row>
    <row r="2">
      <c r="B2" s="2" t="inlineStr">
        <is>
          <t>Dec. 31, 2021</t>
        </is>
      </c>
      <c r="C2" s="2" t="inlineStr">
        <is>
          <t>Dec. 31, 2020</t>
        </is>
      </c>
      <c r="D2" s="2" t="inlineStr">
        <is>
          <t>Dec. 31, 2019</t>
        </is>
      </c>
      <c r="E2" s="2" t="inlineStr">
        <is>
          <t>Dec. 31, 2018</t>
        </is>
      </c>
    </row>
    <row r="3">
      <c r="A3" s="4" t="inlineStr">
        <is>
          <t>Restricted Stock</t>
        </is>
      </c>
    </row>
    <row r="4">
      <c r="A4" s="3" t="inlineStr">
        <is>
          <t>Information pertaining to stock based awards</t>
        </is>
      </c>
    </row>
    <row r="5">
      <c r="A5" s="4" t="inlineStr">
        <is>
          <t>Outstanding awards issued (in shares)</t>
        </is>
      </c>
      <c r="B5" s="6" t="n">
        <v>0</v>
      </c>
      <c r="C5" s="6" t="n">
        <v>0</v>
      </c>
      <c r="D5" s="6" t="n">
        <v>0</v>
      </c>
      <c r="E5" s="8" t="n">
        <v>0.1</v>
      </c>
    </row>
    <row r="6">
      <c r="A6" s="4" t="inlineStr">
        <is>
          <t>RSUs</t>
        </is>
      </c>
    </row>
    <row r="7">
      <c r="A7" s="3" t="inlineStr">
        <is>
          <t>Information pertaining to stock based awards</t>
        </is>
      </c>
    </row>
    <row r="8">
      <c r="A8" s="4" t="inlineStr">
        <is>
          <t>Outstanding awards issued (in shares)</t>
        </is>
      </c>
      <c r="B8" s="8" t="n">
        <v>1.7</v>
      </c>
      <c r="C8" s="8" t="n">
        <v>1.8</v>
      </c>
      <c r="D8" s="8" t="n">
        <v>1.2</v>
      </c>
      <c r="E8" s="8" t="n">
        <v>1.3</v>
      </c>
    </row>
    <row r="9">
      <c r="A9" s="4" t="inlineStr">
        <is>
          <t>SSAR Awards</t>
        </is>
      </c>
    </row>
    <row r="10">
      <c r="A10" s="3" t="inlineStr">
        <is>
          <t>Information pertaining to stock based awards</t>
        </is>
      </c>
    </row>
    <row r="11">
      <c r="A11" s="4" t="inlineStr">
        <is>
          <t>Outstanding awards issued (in shares)</t>
        </is>
      </c>
      <c r="B11" s="8" t="n">
        <v>1.3</v>
      </c>
      <c r="C11" s="8" t="n">
        <v>2.3</v>
      </c>
      <c r="D11" s="8" t="n">
        <v>2.2</v>
      </c>
      <c r="E11" s="8" t="n">
        <v>1.5</v>
      </c>
    </row>
    <row r="12">
      <c r="A12" s="4" t="inlineStr">
        <is>
          <t>2021 Plan</t>
        </is>
      </c>
    </row>
    <row r="13">
      <c r="A13" s="3" t="inlineStr">
        <is>
          <t>Information pertaining to stock based awards</t>
        </is>
      </c>
    </row>
    <row r="14">
      <c r="A14" s="4" t="inlineStr">
        <is>
          <t>Exercisable period</t>
        </is>
      </c>
      <c r="B14" s="4" t="inlineStr">
        <is>
          <t>7 years</t>
        </is>
      </c>
    </row>
    <row r="15">
      <c r="A15" s="4" t="inlineStr">
        <is>
          <t>Common stock authorized for issuance (in shares)</t>
        </is>
      </c>
      <c r="B15" s="8" t="n">
        <v>2.9</v>
      </c>
    </row>
    <row r="16">
      <c r="A16" s="4" t="inlineStr">
        <is>
          <t>Remaining Shares of Common Stock Available for Future Issuance (in shares)</t>
        </is>
      </c>
      <c r="B16" s="6" t="n">
        <v>4</v>
      </c>
    </row>
    <row r="17">
      <c r="A17" s="4" t="inlineStr">
        <is>
          <t>2021 Plan | Restricted Stock</t>
        </is>
      </c>
    </row>
    <row r="18">
      <c r="A18" s="3" t="inlineStr">
        <is>
          <t>Information pertaining to stock based awards</t>
        </is>
      </c>
    </row>
    <row r="19">
      <c r="A19" s="4" t="inlineStr">
        <is>
          <t>Outstanding awards issued (in shares)</t>
        </is>
      </c>
      <c r="B19" s="6" t="n">
        <v>0</v>
      </c>
    </row>
    <row r="20">
      <c r="A20" s="4" t="inlineStr">
        <is>
          <t>2021 Plan | RSUs</t>
        </is>
      </c>
    </row>
    <row r="21">
      <c r="A21" s="3" t="inlineStr">
        <is>
          <t>Information pertaining to stock based awards</t>
        </is>
      </c>
    </row>
    <row r="22">
      <c r="A22" s="4" t="inlineStr">
        <is>
          <t>Outstanding awards issued (in shares)</t>
        </is>
      </c>
      <c r="B22" s="8" t="n">
        <v>0.1</v>
      </c>
    </row>
    <row r="23">
      <c r="A23" s="4" t="inlineStr">
        <is>
          <t>2021 Plan | SSAR Awards</t>
        </is>
      </c>
    </row>
    <row r="24">
      <c r="A24" s="3" t="inlineStr">
        <is>
          <t>Information pertaining to stock based awards</t>
        </is>
      </c>
    </row>
    <row r="25">
      <c r="A25" s="4" t="inlineStr">
        <is>
          <t>Outstanding awards issued (in shares)</t>
        </is>
      </c>
      <c r="B25" s="6" t="n">
        <v>0</v>
      </c>
    </row>
    <row r="26">
      <c r="A26" s="4" t="inlineStr">
        <is>
          <t>2020 Plan</t>
        </is>
      </c>
    </row>
    <row r="27">
      <c r="A27" s="3" t="inlineStr">
        <is>
          <t>Information pertaining to stock based awards</t>
        </is>
      </c>
    </row>
    <row r="28">
      <c r="A28" s="4" t="inlineStr">
        <is>
          <t>Remaining Shares of Common Stock Available for Future Issuance (in shares)</t>
        </is>
      </c>
      <c r="B28" s="6" t="n">
        <v>0</v>
      </c>
    </row>
    <row r="29">
      <c r="A29" s="4" t="inlineStr">
        <is>
          <t>2020 Plan | Restricted Stock</t>
        </is>
      </c>
    </row>
    <row r="30">
      <c r="A30" s="3" t="inlineStr">
        <is>
          <t>Information pertaining to stock based awards</t>
        </is>
      </c>
    </row>
    <row r="31">
      <c r="A31" s="4" t="inlineStr">
        <is>
          <t>Outstanding awards issued (in shares)</t>
        </is>
      </c>
      <c r="B31" s="6" t="n">
        <v>0</v>
      </c>
    </row>
    <row r="32">
      <c r="A32" s="4" t="inlineStr">
        <is>
          <t>2020 Plan | RSUs</t>
        </is>
      </c>
    </row>
    <row r="33">
      <c r="A33" s="3" t="inlineStr">
        <is>
          <t>Information pertaining to stock based awards</t>
        </is>
      </c>
    </row>
    <row r="34">
      <c r="A34" s="4" t="inlineStr">
        <is>
          <t>Outstanding awards issued (in shares)</t>
        </is>
      </c>
      <c r="B34" s="8" t="n">
        <v>0.7</v>
      </c>
    </row>
    <row r="35">
      <c r="A35" s="4" t="inlineStr">
        <is>
          <t>2020 Plan | SSAR Awards</t>
        </is>
      </c>
    </row>
    <row r="36">
      <c r="A36" s="3" t="inlineStr">
        <is>
          <t>Information pertaining to stock based awards</t>
        </is>
      </c>
    </row>
    <row r="37">
      <c r="A37" s="4" t="inlineStr">
        <is>
          <t>Outstanding awards issued (in shares)</t>
        </is>
      </c>
      <c r="B37" s="6" t="n">
        <v>0</v>
      </c>
    </row>
    <row r="38">
      <c r="A38" s="4" t="inlineStr">
        <is>
          <t>2016 and 2006 Plans</t>
        </is>
      </c>
    </row>
    <row r="39">
      <c r="A39" s="3" t="inlineStr">
        <is>
          <t>Information pertaining to stock based awards</t>
        </is>
      </c>
    </row>
    <row r="40">
      <c r="A40" s="4" t="inlineStr">
        <is>
          <t>Common stock subject to outstanding awards (in shares)</t>
        </is>
      </c>
      <c r="B40" s="6" t="n">
        <v>3</v>
      </c>
    </row>
    <row r="41">
      <c r="A41" s="4" t="inlineStr">
        <is>
          <t>2016 Plan</t>
        </is>
      </c>
    </row>
    <row r="42">
      <c r="A42" s="3" t="inlineStr">
        <is>
          <t>Information pertaining to stock based awards</t>
        </is>
      </c>
    </row>
    <row r="43">
      <c r="A43" s="4" t="inlineStr">
        <is>
          <t>Remaining Shares of Common Stock Available for Future Issuance (in shares)</t>
        </is>
      </c>
      <c r="B43" s="6" t="n">
        <v>0</v>
      </c>
    </row>
    <row r="44">
      <c r="A44" s="4" t="inlineStr">
        <is>
          <t>2016 Plan | Restricted Stock</t>
        </is>
      </c>
    </row>
    <row r="45">
      <c r="A45" s="3" t="inlineStr">
        <is>
          <t>Information pertaining to stock based awards</t>
        </is>
      </c>
    </row>
    <row r="46">
      <c r="A46" s="4" t="inlineStr">
        <is>
          <t>Outstanding awards issued (in shares)</t>
        </is>
      </c>
      <c r="B46" s="6" t="n">
        <v>0</v>
      </c>
    </row>
    <row r="47">
      <c r="A47" s="4" t="inlineStr">
        <is>
          <t>2016 Plan | RSUs</t>
        </is>
      </c>
    </row>
    <row r="48">
      <c r="A48" s="3" t="inlineStr">
        <is>
          <t>Information pertaining to stock based awards</t>
        </is>
      </c>
    </row>
    <row r="49">
      <c r="A49" s="4" t="inlineStr">
        <is>
          <t>Outstanding awards issued (in shares)</t>
        </is>
      </c>
      <c r="B49" s="6" t="n">
        <v>1</v>
      </c>
    </row>
    <row r="50">
      <c r="A50" s="4" t="inlineStr">
        <is>
          <t>2016 Plan | SSAR Awards</t>
        </is>
      </c>
    </row>
    <row r="51">
      <c r="A51" s="3" t="inlineStr">
        <is>
          <t>Information pertaining to stock based awards</t>
        </is>
      </c>
    </row>
    <row r="52">
      <c r="A52" s="4" t="inlineStr">
        <is>
          <t>Outstanding awards issued (in shares)</t>
        </is>
      </c>
      <c r="B52" s="8" t="n">
        <v>1.3</v>
      </c>
    </row>
    <row r="53">
      <c r="A53" s="4" t="inlineStr">
        <is>
          <t>2006 Plan</t>
        </is>
      </c>
    </row>
    <row r="54">
      <c r="A54" s="3" t="inlineStr">
        <is>
          <t>Information pertaining to stock based awards</t>
        </is>
      </c>
    </row>
    <row r="55">
      <c r="A55" s="4" t="inlineStr">
        <is>
          <t>Remaining Shares of Common Stock Available for Future Issuance (in shares)</t>
        </is>
      </c>
      <c r="B55" s="6" t="n">
        <v>0</v>
      </c>
    </row>
    <row r="56">
      <c r="A56" s="4" t="inlineStr">
        <is>
          <t>2006 Plan | Restricted Stock</t>
        </is>
      </c>
    </row>
    <row r="57">
      <c r="A57" s="3" t="inlineStr">
        <is>
          <t>Information pertaining to stock based awards</t>
        </is>
      </c>
    </row>
    <row r="58">
      <c r="A58" s="4" t="inlineStr">
        <is>
          <t>Outstanding awards issued (in shares)</t>
        </is>
      </c>
      <c r="B58" s="6" t="n">
        <v>0</v>
      </c>
    </row>
    <row r="59">
      <c r="A59" s="4" t="inlineStr">
        <is>
          <t>2006 Plan | RSUs</t>
        </is>
      </c>
    </row>
    <row r="60">
      <c r="A60" s="3" t="inlineStr">
        <is>
          <t>Information pertaining to stock based awards</t>
        </is>
      </c>
    </row>
    <row r="61">
      <c r="A61" s="4" t="inlineStr">
        <is>
          <t>Outstanding awards issued (in shares)</t>
        </is>
      </c>
      <c r="B61" s="8" t="n">
        <v>0.1</v>
      </c>
    </row>
    <row r="62">
      <c r="A62" s="4" t="inlineStr">
        <is>
          <t>2006 Plan | SSAR Awards</t>
        </is>
      </c>
    </row>
    <row r="63">
      <c r="A63" s="3" t="inlineStr">
        <is>
          <t>Information pertaining to stock based awards</t>
        </is>
      </c>
    </row>
    <row r="64">
      <c r="A64" s="4" t="inlineStr">
        <is>
          <t>Outstanding awards issued (in shares)</t>
        </is>
      </c>
      <c r="B6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4" customWidth="1" min="5" max="5"/>
  </cols>
  <sheetData>
    <row r="1">
      <c r="A1" s="1" t="inlineStr">
        <is>
          <t>Shareholders' Equity - Restricted Stock Awards (Details) - Restricted Stock - USD ($) $ / shares in Units, shares in Million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Unvested Restricted Stock Outstanding</t>
        </is>
      </c>
    </row>
    <row r="4">
      <c r="A4" s="4" t="inlineStr">
        <is>
          <t>Balance at the beginning of the period (in shares)</t>
        </is>
      </c>
      <c r="B4" s="6" t="n">
        <v>0</v>
      </c>
      <c r="C4" s="6" t="n">
        <v>0</v>
      </c>
      <c r="D4" s="8" t="n">
        <v>0.1</v>
      </c>
    </row>
    <row r="5">
      <c r="A5" s="4" t="inlineStr">
        <is>
          <t>Granted (in shares)</t>
        </is>
      </c>
      <c r="B5" s="6" t="n">
        <v>0</v>
      </c>
      <c r="C5" s="6" t="n">
        <v>0</v>
      </c>
      <c r="D5" s="6" t="n">
        <v>0</v>
      </c>
    </row>
    <row r="6">
      <c r="A6" s="4" t="inlineStr">
        <is>
          <t>Vested (in shares)</t>
        </is>
      </c>
      <c r="B6" s="6" t="n">
        <v>0</v>
      </c>
      <c r="C6" s="6" t="n">
        <v>0</v>
      </c>
      <c r="D6" s="6" t="n">
        <v>0</v>
      </c>
    </row>
    <row r="7">
      <c r="A7" s="4" t="inlineStr">
        <is>
          <t>Forfeited (in shares)</t>
        </is>
      </c>
      <c r="B7" s="6" t="n">
        <v>0</v>
      </c>
      <c r="C7" s="6" t="n">
        <v>0</v>
      </c>
      <c r="D7" s="6" t="n">
        <v>0</v>
      </c>
    </row>
    <row r="8">
      <c r="A8" s="4" t="inlineStr">
        <is>
          <t>Balance at the end of the period (in shares)</t>
        </is>
      </c>
      <c r="B8" s="6" t="n">
        <v>0</v>
      </c>
      <c r="C8" s="6" t="n">
        <v>0</v>
      </c>
      <c r="D8" s="6" t="n">
        <v>0</v>
      </c>
      <c r="E8" s="8" t="n">
        <v>0.1</v>
      </c>
    </row>
    <row r="9">
      <c r="A9" s="3" t="inlineStr">
        <is>
          <t>Weighted Average Grant Date Fair Value Price</t>
        </is>
      </c>
    </row>
    <row r="10">
      <c r="A10" s="4" t="inlineStr">
        <is>
          <t>Balance at the beginning of the period (in dollars per share)</t>
        </is>
      </c>
      <c r="B10" s="9" t="n">
        <v>36.5</v>
      </c>
      <c r="C10" s="9" t="n">
        <v>41.56</v>
      </c>
      <c r="D10" s="9" t="n">
        <v>43.63</v>
      </c>
    </row>
    <row r="11">
      <c r="A11" s="4" t="inlineStr">
        <is>
          <t>Granted (in dollars per share)</t>
        </is>
      </c>
      <c r="B11" s="6" t="n">
        <v>0</v>
      </c>
      <c r="C11" s="6" t="n">
        <v>0</v>
      </c>
      <c r="D11" s="6" t="n">
        <v>0</v>
      </c>
    </row>
    <row r="12">
      <c r="A12" s="4" t="inlineStr">
        <is>
          <t>Vested (in dollars per share)</t>
        </is>
      </c>
      <c r="B12" s="12" t="n">
        <v>36.5</v>
      </c>
      <c r="C12" s="12" t="n">
        <v>47.36</v>
      </c>
      <c r="D12" s="12" t="n">
        <v>45.35</v>
      </c>
    </row>
    <row r="13">
      <c r="A13" s="4" t="inlineStr">
        <is>
          <t>Forfeited (in dollars per share)</t>
        </is>
      </c>
      <c r="B13" s="6" t="n">
        <v>0</v>
      </c>
      <c r="C13" s="6" t="n">
        <v>0</v>
      </c>
      <c r="D13" s="12" t="n">
        <v>51.47</v>
      </c>
    </row>
    <row r="14">
      <c r="A14" s="4" t="inlineStr">
        <is>
          <t>Balance at the end of the period (in dollars per share)</t>
        </is>
      </c>
      <c r="B14" s="5" t="n">
        <v>0</v>
      </c>
      <c r="C14" s="9" t="n">
        <v>36.5</v>
      </c>
      <c r="D14" s="9" t="n">
        <v>41.56</v>
      </c>
      <c r="E14" s="9" t="n">
        <v>43.63</v>
      </c>
    </row>
    <row r="15">
      <c r="A15" s="4" t="inlineStr">
        <is>
          <t>Aggregate Intrinsic Value</t>
        </is>
      </c>
      <c r="B15" s="5" t="n">
        <v>0</v>
      </c>
      <c r="C15" s="7" t="n">
        <v>0.5</v>
      </c>
      <c r="D15" s="7" t="n">
        <v>1.3</v>
      </c>
      <c r="E15" s="7" t="n">
        <v>1.4</v>
      </c>
    </row>
    <row r="16">
      <c r="A16" s="4" t="inlineStr">
        <is>
          <t>Weighted Average Remaining Vesting Term (in Years)</t>
        </is>
      </c>
      <c r="B16" s="4" t="inlineStr">
        <is>
          <t>0 years</t>
        </is>
      </c>
      <c r="C16" s="4" t="inlineStr">
        <is>
          <t>1 month 6 days</t>
        </is>
      </c>
      <c r="D16" s="4" t="inlineStr">
        <is>
          <t>8 months 12 days</t>
        </is>
      </c>
      <c r="E16" s="4" t="inlineStr">
        <is>
          <t>1 year</t>
        </is>
      </c>
    </row>
    <row r="17">
      <c r="A17" s="4" t="inlineStr">
        <is>
          <t>Aggregate value of awards vested</t>
        </is>
      </c>
      <c r="B17" s="7" t="n">
        <v>0.6</v>
      </c>
      <c r="C17" s="7" t="n">
        <v>0.4</v>
      </c>
      <c r="D17" s="5" t="n">
        <v>1</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hareholders' Equity - RSU Awards and SSAR Awards (Details) - USD ($) $ / shares in Units, shares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SAR Awards Exercisable</t>
        </is>
      </c>
    </row>
    <row r="4">
      <c r="A4" s="4" t="inlineStr">
        <is>
          <t>Aggregate intrinsic value of SSAR Awards exercised</t>
        </is>
      </c>
      <c r="B4" s="5" t="n">
        <v>900000</v>
      </c>
      <c r="C4" s="5" t="n">
        <v>0</v>
      </c>
      <c r="D4" s="5" t="n">
        <v>0</v>
      </c>
    </row>
    <row r="5">
      <c r="A5" s="4" t="inlineStr">
        <is>
          <t>RSUs</t>
        </is>
      </c>
    </row>
    <row r="6">
      <c r="A6" s="3" t="inlineStr">
        <is>
          <t>Awards Outstanding</t>
        </is>
      </c>
    </row>
    <row r="7">
      <c r="A7" s="4" t="inlineStr">
        <is>
          <t>Balance at the beginning of the period (in shares)</t>
        </is>
      </c>
      <c r="B7" s="8" t="n">
        <v>1.8</v>
      </c>
      <c r="C7" s="8" t="n">
        <v>1.2</v>
      </c>
      <c r="D7" s="8" t="n">
        <v>1.3</v>
      </c>
    </row>
    <row r="8">
      <c r="A8" s="4" t="inlineStr">
        <is>
          <t>Granted (in shares)</t>
        </is>
      </c>
      <c r="B8" s="8" t="n">
        <v>0.7</v>
      </c>
      <c r="C8" s="8" t="n">
        <v>1.2</v>
      </c>
      <c r="D8" s="8" t="n">
        <v>0.3</v>
      </c>
    </row>
    <row r="9">
      <c r="A9" s="4" t="inlineStr">
        <is>
          <t>Vested (in shares)</t>
        </is>
      </c>
      <c r="B9" s="8" t="n">
        <v>-0.5</v>
      </c>
      <c r="C9" s="8" t="n">
        <v>-0.4</v>
      </c>
      <c r="D9" s="8" t="n">
        <v>-0.4</v>
      </c>
    </row>
    <row r="10">
      <c r="A10" s="4" t="inlineStr">
        <is>
          <t>Forfeited (in shares)</t>
        </is>
      </c>
      <c r="B10" s="8" t="n">
        <v>-0.3</v>
      </c>
      <c r="C10" s="8" t="n">
        <v>-0.2</v>
      </c>
      <c r="D10" s="8" t="n">
        <v>-0.1</v>
      </c>
    </row>
    <row r="11">
      <c r="A11" s="4" t="inlineStr">
        <is>
          <t>Balance at the end of the period (in shares)</t>
        </is>
      </c>
      <c r="B11" s="8" t="n">
        <v>1.7</v>
      </c>
      <c r="C11" s="8" t="n">
        <v>1.8</v>
      </c>
      <c r="D11" s="8" t="n">
        <v>1.2</v>
      </c>
      <c r="E11" s="8" t="n">
        <v>1.3</v>
      </c>
    </row>
    <row r="12">
      <c r="A12" s="3" t="inlineStr">
        <is>
          <t>Weighted Average Grant Date Fair Value Price</t>
        </is>
      </c>
    </row>
    <row r="13">
      <c r="A13" s="4" t="inlineStr">
        <is>
          <t>Balance at the beginning of the period (in dollars per share)</t>
        </is>
      </c>
      <c r="B13" s="9" t="n">
        <v>25.17</v>
      </c>
      <c r="C13" s="9" t="n">
        <v>32.5</v>
      </c>
      <c r="D13" s="9" t="n">
        <v>37.17</v>
      </c>
    </row>
    <row r="14">
      <c r="A14" s="4" t="inlineStr">
        <is>
          <t>Granted (in dollars per share)</t>
        </is>
      </c>
      <c r="B14" s="12" t="n">
        <v>33.08</v>
      </c>
      <c r="C14" s="12" t="n">
        <v>23.3</v>
      </c>
      <c r="D14" s="12" t="n">
        <v>29.69</v>
      </c>
    </row>
    <row r="15">
      <c r="A15" s="4" t="inlineStr">
        <is>
          <t>Vested (in dollars per share)</t>
        </is>
      </c>
      <c r="B15" s="12" t="n">
        <v>27.34</v>
      </c>
      <c r="C15" s="12" t="n">
        <v>36.12</v>
      </c>
      <c r="D15" s="12" t="n">
        <v>37.34</v>
      </c>
    </row>
    <row r="16">
      <c r="A16" s="4" t="inlineStr">
        <is>
          <t>Forfeited (in dollars per share)</t>
        </is>
      </c>
      <c r="B16" s="12" t="n">
        <v>28.55</v>
      </c>
      <c r="C16" s="12" t="n">
        <v>32.56</v>
      </c>
      <c r="D16" s="12" t="n">
        <v>39.86</v>
      </c>
    </row>
    <row r="17">
      <c r="A17" s="4" t="inlineStr">
        <is>
          <t>Balance at the end of the period (in dollars per share)</t>
        </is>
      </c>
      <c r="B17" s="9" t="n">
        <v>27.3</v>
      </c>
      <c r="C17" s="9" t="n">
        <v>25.17</v>
      </c>
      <c r="D17" s="9" t="n">
        <v>32.5</v>
      </c>
      <c r="E17" s="9" t="n">
        <v>37.17</v>
      </c>
    </row>
    <row r="18">
      <c r="A18" s="4" t="inlineStr">
        <is>
          <t>Aggregate Intrinsic Value</t>
        </is>
      </c>
      <c r="B18" s="5" t="n">
        <v>46300000</v>
      </c>
      <c r="C18" s="5" t="n">
        <v>57100000</v>
      </c>
      <c r="D18" s="5" t="n">
        <v>53200000</v>
      </c>
      <c r="E18" s="5" t="n">
        <v>28300000</v>
      </c>
    </row>
    <row r="19">
      <c r="A19" s="4" t="inlineStr">
        <is>
          <t>Weighted Average Remaining Vesting Term (in Years)</t>
        </is>
      </c>
      <c r="B19" s="4" t="inlineStr">
        <is>
          <t>1 year 2 months 12 days</t>
        </is>
      </c>
      <c r="C19" s="4" t="inlineStr">
        <is>
          <t>1 year 3 months 18 days</t>
        </is>
      </c>
      <c r="D19" s="4" t="inlineStr">
        <is>
          <t>10 months 24 days</t>
        </is>
      </c>
      <c r="E19" s="4" t="inlineStr">
        <is>
          <t>1 year</t>
        </is>
      </c>
    </row>
    <row r="20">
      <c r="A20" s="4" t="inlineStr">
        <is>
          <t>Aggregate intrinsic value of awards issued</t>
        </is>
      </c>
      <c r="B20" s="5" t="n">
        <v>18100000</v>
      </c>
      <c r="C20" s="5" t="n">
        <v>10800000</v>
      </c>
      <c r="D20" s="5" t="n">
        <v>10400000</v>
      </c>
    </row>
    <row r="21">
      <c r="A21" s="4" t="inlineStr">
        <is>
          <t>SSAR Awards</t>
        </is>
      </c>
    </row>
    <row r="22">
      <c r="A22" s="3" t="inlineStr">
        <is>
          <t>Weighted Average Grant Date Fair Value Price</t>
        </is>
      </c>
    </row>
    <row r="23">
      <c r="A23" s="4" t="inlineStr">
        <is>
          <t>Aggregate Intrinsic Value</t>
        </is>
      </c>
      <c r="B23" s="5" t="n">
        <v>600000</v>
      </c>
      <c r="C23" s="5" t="n">
        <v>7300000</v>
      </c>
      <c r="D23" s="5" t="n">
        <v>31300000</v>
      </c>
      <c r="E23" s="5" t="n">
        <v>0</v>
      </c>
    </row>
    <row r="24">
      <c r="A24" s="4" t="inlineStr">
        <is>
          <t>Weighted Average Remaining Vesting Term (in Years)</t>
        </is>
      </c>
      <c r="B24" s="4" t="inlineStr">
        <is>
          <t>1 year 10 months 24 days</t>
        </is>
      </c>
      <c r="C24" s="4" t="inlineStr">
        <is>
          <t>2 years 6 months</t>
        </is>
      </c>
      <c r="D24" s="4" t="inlineStr">
        <is>
          <t>3 years 4 months 24 days</t>
        </is>
      </c>
      <c r="E24" s="4" t="inlineStr">
        <is>
          <t>4 years</t>
        </is>
      </c>
    </row>
    <row r="25">
      <c r="A25" s="3" t="inlineStr">
        <is>
          <t>SSAR Awards</t>
        </is>
      </c>
    </row>
    <row r="26">
      <c r="A26" s="4" t="inlineStr">
        <is>
          <t>Balance at the beginning of the period (in shares)</t>
        </is>
      </c>
      <c r="B26" s="8" t="n">
        <v>2.3</v>
      </c>
      <c r="C26" s="8" t="n">
        <v>2.2</v>
      </c>
      <c r="D26" s="8" t="n">
        <v>1.5</v>
      </c>
    </row>
    <row r="27">
      <c r="A27" s="4" t="inlineStr">
        <is>
          <t>Granted (in shares)</t>
        </is>
      </c>
      <c r="C27" s="8" t="n">
        <v>0.1</v>
      </c>
      <c r="D27" s="8" t="n">
        <v>0.7</v>
      </c>
    </row>
    <row r="28">
      <c r="A28" s="4" t="inlineStr">
        <is>
          <t>Exercised (in shares)</t>
        </is>
      </c>
      <c r="B28" s="8" t="n">
        <v>-0.1</v>
      </c>
      <c r="C28" s="6" t="n">
        <v>0</v>
      </c>
      <c r="D28" s="6" t="n">
        <v>0</v>
      </c>
    </row>
    <row r="29">
      <c r="A29" s="4" t="inlineStr">
        <is>
          <t>Forfeited (in shares)</t>
        </is>
      </c>
      <c r="B29" s="6" t="n">
        <v>-1</v>
      </c>
      <c r="C29" s="6" t="n">
        <v>0</v>
      </c>
      <c r="D29" s="6" t="n">
        <v>0</v>
      </c>
    </row>
    <row r="30">
      <c r="A30" s="4" t="inlineStr">
        <is>
          <t>Balance at the end of the period (in shares)</t>
        </is>
      </c>
      <c r="B30" s="8" t="n">
        <v>1.3</v>
      </c>
      <c r="C30" s="8" t="n">
        <v>2.3</v>
      </c>
      <c r="D30" s="8" t="n">
        <v>2.2</v>
      </c>
      <c r="E30" s="8" t="n">
        <v>1.5</v>
      </c>
    </row>
    <row r="31">
      <c r="A31" s="3" t="inlineStr">
        <is>
          <t>Weighted Average Exercise Price</t>
        </is>
      </c>
    </row>
    <row r="32">
      <c r="A32" s="4" t="inlineStr">
        <is>
          <t>Balance at the beginning of the period (in dollars per share)</t>
        </is>
      </c>
      <c r="B32" s="9" t="n">
        <v>29.08</v>
      </c>
      <c r="C32" s="9" t="n">
        <v>29.72</v>
      </c>
      <c r="D32" s="9" t="n">
        <v>29.75</v>
      </c>
    </row>
    <row r="33">
      <c r="A33" s="4" t="inlineStr">
        <is>
          <t>Granted (in dollars per share)</t>
        </is>
      </c>
      <c r="C33" s="12" t="n">
        <v>23.39</v>
      </c>
      <c r="D33" s="12" t="n">
        <v>29.68</v>
      </c>
    </row>
    <row r="34">
      <c r="A34" s="4" t="inlineStr">
        <is>
          <t>Exercised (in dollars per share)</t>
        </is>
      </c>
      <c r="B34" s="12" t="n">
        <v>24.89</v>
      </c>
      <c r="C34" s="6" t="n">
        <v>0</v>
      </c>
      <c r="D34" s="6" t="n">
        <v>0</v>
      </c>
    </row>
    <row r="35">
      <c r="A35" s="4" t="inlineStr">
        <is>
          <t>Forfeited (in dollars per share)</t>
        </is>
      </c>
      <c r="B35" s="12" t="n">
        <v>29.91</v>
      </c>
      <c r="C35" s="12" t="n">
        <v>57.48</v>
      </c>
      <c r="D35" s="6" t="n">
        <v>0</v>
      </c>
    </row>
    <row r="36">
      <c r="A36" s="4" t="inlineStr">
        <is>
          <t>Balance at the end of the period (in dollars per share)</t>
        </is>
      </c>
      <c r="B36" s="9" t="n">
        <v>28.78</v>
      </c>
      <c r="C36" s="9" t="n">
        <v>29.08</v>
      </c>
      <c r="D36" s="9" t="n">
        <v>29.72</v>
      </c>
      <c r="E36" s="9" t="n">
        <v>29.75</v>
      </c>
    </row>
    <row r="37">
      <c r="A37" s="3" t="inlineStr">
        <is>
          <t>SSAR Awards Exercisable</t>
        </is>
      </c>
    </row>
    <row r="38">
      <c r="A38" s="4" t="inlineStr">
        <is>
          <t>SSAR Awards (in shares)</t>
        </is>
      </c>
      <c r="B38" s="8" t="n">
        <v>0.4</v>
      </c>
      <c r="C38" s="8" t="n">
        <v>0.2</v>
      </c>
      <c r="D38" s="8" t="n">
        <v>0.1</v>
      </c>
      <c r="E38" s="6" t="n">
        <v>0</v>
      </c>
    </row>
    <row r="39">
      <c r="A39" s="4" t="inlineStr">
        <is>
          <t>Weighted Average Exercise Price (in dollars per share)</t>
        </is>
      </c>
      <c r="B39" s="9" t="n">
        <v>29.18</v>
      </c>
      <c r="C39" s="9" t="n">
        <v>41.85</v>
      </c>
      <c r="D39" s="9" t="n">
        <v>50.12</v>
      </c>
      <c r="E39" s="9" t="n">
        <v>57.48</v>
      </c>
    </row>
    <row r="40">
      <c r="A40" s="4" t="inlineStr">
        <is>
          <t>Aggregate Intrinsic Value</t>
        </is>
      </c>
      <c r="B40" s="5" t="n">
        <v>200000</v>
      </c>
      <c r="C40" s="5" t="n">
        <v>0</v>
      </c>
      <c r="D40" s="5" t="n">
        <v>0</v>
      </c>
      <c r="E40" s="5" t="n">
        <v>0</v>
      </c>
    </row>
    <row r="41">
      <c r="A41" s="4" t="inlineStr">
        <is>
          <t>Weighted Average Remaining Contractual Life (in Years)</t>
        </is>
      </c>
      <c r="B41" s="4" t="inlineStr">
        <is>
          <t>1 year</t>
        </is>
      </c>
      <c r="C41" s="4" t="inlineStr">
        <is>
          <t>9 months 18 days</t>
        </is>
      </c>
      <c r="D41" s="4" t="inlineStr">
        <is>
          <t>1 year 1 month 6 days</t>
        </is>
      </c>
      <c r="E41" s="4" t="inlineStr">
        <is>
          <t>1 year 2 months 12 days</t>
        </is>
      </c>
    </row>
    <row r="42">
      <c r="A42" s="4" t="inlineStr">
        <is>
          <t>Weighted average fair value of SSAR Awards (in dollars per share)</t>
        </is>
      </c>
      <c r="B42" s="5" t="n">
        <v>0</v>
      </c>
      <c r="C42" s="9" t="n">
        <v>6.88</v>
      </c>
      <c r="D42" s="9" t="n">
        <v>9.15</v>
      </c>
    </row>
    <row r="43">
      <c r="A43" s="4" t="inlineStr">
        <is>
          <t>Expected term</t>
        </is>
      </c>
      <c r="C43" s="4" t="inlineStr">
        <is>
          <t>4 years 6 months</t>
        </is>
      </c>
      <c r="D43" s="4" t="inlineStr">
        <is>
          <t>4 years 6 months</t>
        </is>
      </c>
    </row>
    <row r="44">
      <c r="A44" s="4" t="inlineStr">
        <is>
          <t>Volatility</t>
        </is>
      </c>
      <c r="C44" s="4" t="inlineStr">
        <is>
          <t>38.60%</t>
        </is>
      </c>
      <c r="D44" s="4" t="inlineStr">
        <is>
          <t>36.10%</t>
        </is>
      </c>
    </row>
    <row r="45">
      <c r="A45" s="4" t="inlineStr">
        <is>
          <t>Dividend yields</t>
        </is>
      </c>
      <c r="C45" s="4" t="inlineStr">
        <is>
          <t>1.20%</t>
        </is>
      </c>
      <c r="D45" s="4" t="inlineStr">
        <is>
          <t>0.90%</t>
        </is>
      </c>
    </row>
    <row r="46">
      <c r="A46" s="4" t="inlineStr">
        <is>
          <t>Risk-free interest rates</t>
        </is>
      </c>
      <c r="C46" s="4" t="inlineStr">
        <is>
          <t>0.70%</t>
        </is>
      </c>
      <c r="D46" s="4" t="inlineStr">
        <is>
          <t>2.40%</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31" customWidth="1" min="5" max="5"/>
    <col width="18" customWidth="1" min="6" max="6"/>
    <col width="67" customWidth="1" min="7" max="7"/>
    <col width="46" customWidth="1" min="8" max="8"/>
    <col width="38" customWidth="1" min="9" max="9"/>
    <col width="80" customWidth="1" min="10" max="10"/>
    <col width="31" customWidth="1" min="11" max="11"/>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t>
        </is>
      </c>
      <c r="E1" s="2" t="inlineStr">
        <is>
          <t>Capital in Excess of Par Value</t>
        </is>
      </c>
      <c r="F1" s="2" t="inlineStr">
        <is>
          <t>Retained Earnings</t>
        </is>
      </c>
      <c r="G1" s="2" t="inlineStr">
        <is>
          <t>Retained EarningsCumulative Effect, Period of Adoption, Adjustment</t>
        </is>
      </c>
      <c r="H1" s="2" t="inlineStr">
        <is>
          <t>Accumulated Other Comprehensive Income (Loss)</t>
        </is>
      </c>
      <c r="I1" s="2" t="inlineStr">
        <is>
          <t>Total World Fuel Shareholders’ Equity</t>
        </is>
      </c>
      <c r="J1" s="2" t="inlineStr">
        <is>
          <t>Total World Fuel Shareholders’ EquityCumulative Effect, Period of Adoption, Adjustment</t>
        </is>
      </c>
      <c r="K1" s="2" t="inlineStr">
        <is>
          <t>Noncontrolling Interest Equity</t>
        </is>
      </c>
    </row>
    <row r="2">
      <c r="A2" s="4" t="inlineStr">
        <is>
          <t>Beginning balance (in shares) at Dec. 31, 2018</t>
        </is>
      </c>
      <c r="D2" s="6" t="n">
        <v>67</v>
      </c>
    </row>
    <row r="3">
      <c r="A3" s="4" t="inlineStr">
        <is>
          <t>Beginning balance at Dec. 31, 2018</t>
        </is>
      </c>
      <c r="B3" s="7" t="n">
        <v>1831.6</v>
      </c>
      <c r="D3" s="7" t="n">
        <v>0.7</v>
      </c>
      <c r="E3" s="7" t="n">
        <v>340.4</v>
      </c>
      <c r="F3" s="7" t="n">
        <v>1606.1</v>
      </c>
      <c r="H3" s="7" t="n">
        <v>-131.7</v>
      </c>
      <c r="I3" s="7" t="n">
        <v>1815.4</v>
      </c>
      <c r="K3" s="7" t="n">
        <v>16.1</v>
      </c>
    </row>
    <row r="4">
      <c r="A4" s="3" t="inlineStr">
        <is>
          <t>Increase (Decrease) in Shareholders' Equity</t>
        </is>
      </c>
    </row>
    <row r="5">
      <c r="A5" s="4" t="inlineStr">
        <is>
          <t>Net income (loss)</t>
        </is>
      </c>
      <c r="B5" s="8" t="n">
        <v>181.1</v>
      </c>
      <c r="F5" s="8" t="n">
        <v>178.9</v>
      </c>
      <c r="I5" s="8" t="n">
        <v>178.9</v>
      </c>
      <c r="K5" s="8" t="n">
        <v>2.2</v>
      </c>
    </row>
    <row r="6">
      <c r="A6" s="4" t="inlineStr">
        <is>
          <t>Cash dividends declared</t>
        </is>
      </c>
      <c r="B6" s="8" t="n">
        <v>-23.6</v>
      </c>
      <c r="F6" s="8" t="n">
        <v>-23.6</v>
      </c>
      <c r="I6" s="8" t="n">
        <v>-23.6</v>
      </c>
    </row>
    <row r="7">
      <c r="A7" s="4" t="inlineStr">
        <is>
          <t>Amortization of share-based payment awards</t>
        </is>
      </c>
      <c r="B7" s="8" t="n">
        <v>22.4</v>
      </c>
      <c r="E7" s="8" t="n">
        <v>22.4</v>
      </c>
      <c r="I7" s="8" t="n">
        <v>22.4</v>
      </c>
    </row>
    <row r="8">
      <c r="A8" s="4" t="inlineStr">
        <is>
          <t>Issuance (cancellation) of common stock related to share-based payment awards (in shares)</t>
        </is>
      </c>
      <c r="D8" s="8" t="n">
        <v>0.3</v>
      </c>
    </row>
    <row r="9">
      <c r="A9" s="4" t="inlineStr">
        <is>
          <t>Issuance (cancellation) of common stock related to share-based payment awards</t>
        </is>
      </c>
      <c r="B9" s="8" t="n">
        <v>0.7</v>
      </c>
      <c r="E9" s="8" t="n">
        <v>0.7</v>
      </c>
      <c r="I9" s="8" t="n">
        <v>0.7</v>
      </c>
    </row>
    <row r="10">
      <c r="A10" s="4" t="inlineStr">
        <is>
          <t>Purchases of common stock tendered by employees to satisfy the required withholding taxes related to share-based payment awards</t>
        </is>
      </c>
      <c r="B10" s="7" t="n">
        <v>-2.8</v>
      </c>
      <c r="E10" s="8" t="n">
        <v>-2.8</v>
      </c>
      <c r="I10" s="8" t="n">
        <v>-2.8</v>
      </c>
    </row>
    <row r="11">
      <c r="A11" s="4" t="inlineStr">
        <is>
          <t>Purchases of common stock (in shares)</t>
        </is>
      </c>
      <c r="B11" s="8" t="n">
        <v>-2.1</v>
      </c>
      <c r="D11" s="8" t="n">
        <v>-2.1</v>
      </c>
    </row>
    <row r="12">
      <c r="A12" s="4" t="inlineStr">
        <is>
          <t>Purchases of common stock</t>
        </is>
      </c>
      <c r="B12" s="7" t="n">
        <v>-65.40000000000001</v>
      </c>
      <c r="E12" s="8" t="n">
        <v>-65.40000000000001</v>
      </c>
      <c r="I12" s="8" t="n">
        <v>-65.40000000000001</v>
      </c>
    </row>
    <row r="13">
      <c r="A13" s="4" t="inlineStr">
        <is>
          <t>Acquisition of remaining 49% equity interest</t>
        </is>
      </c>
      <c r="B13" s="8" t="n">
        <v>-32.7</v>
      </c>
      <c r="E13" s="8" t="n">
        <v>-20.6</v>
      </c>
      <c r="I13" s="8" t="n">
        <v>-20.6</v>
      </c>
      <c r="K13" s="8" t="n">
        <v>-12.1</v>
      </c>
    </row>
    <row r="14">
      <c r="A14" s="4" t="inlineStr">
        <is>
          <t>Other comprehensive income (loss)</t>
        </is>
      </c>
      <c r="B14" s="8" t="n">
        <v>-17.3</v>
      </c>
      <c r="H14" s="8" t="n">
        <v>-14.6</v>
      </c>
      <c r="I14" s="8" t="n">
        <v>-14.6</v>
      </c>
      <c r="K14" s="8" t="n">
        <v>-2.7</v>
      </c>
    </row>
    <row r="15">
      <c r="A15" s="4" t="inlineStr">
        <is>
          <t>Ending balance (in shares) at Dec. 31, 2019</t>
        </is>
      </c>
      <c r="D15" s="8" t="n">
        <v>65.2</v>
      </c>
    </row>
    <row r="16">
      <c r="A16" s="4" t="inlineStr">
        <is>
          <t>Ending balance at Dec. 31, 2019</t>
        </is>
      </c>
      <c r="B16" s="7" t="n">
        <v>1893.9</v>
      </c>
      <c r="C16" s="7" t="n">
        <v>-11.1</v>
      </c>
      <c r="D16" s="7" t="n">
        <v>0.7</v>
      </c>
      <c r="E16" s="8" t="n">
        <v>274.7</v>
      </c>
      <c r="F16" s="8" t="n">
        <v>1761.3</v>
      </c>
      <c r="G16" s="7" t="n">
        <v>-11.1</v>
      </c>
      <c r="H16" s="8" t="n">
        <v>-146.3</v>
      </c>
      <c r="I16" s="8" t="n">
        <v>1890.4</v>
      </c>
      <c r="J16" s="7" t="n">
        <v>-11.1</v>
      </c>
      <c r="K16" s="8" t="n">
        <v>3.5</v>
      </c>
    </row>
    <row r="17">
      <c r="A17" s="3" t="inlineStr">
        <is>
          <t>Increase (Decrease) in Shareholders' Equity</t>
        </is>
      </c>
    </row>
    <row r="18">
      <c r="A18" s="4" t="inlineStr">
        <is>
          <t>Accounting Standards Update [Extensible List]</t>
        </is>
      </c>
      <c r="B18" s="4" t="inlineStr">
        <is>
          <t>Accounting Standards Update 2016-13 [Member]</t>
        </is>
      </c>
    </row>
    <row r="19">
      <c r="A19" s="4" t="inlineStr">
        <is>
          <t>Net income (loss)</t>
        </is>
      </c>
      <c r="B19" s="7" t="n">
        <v>109.6</v>
      </c>
      <c r="F19" s="8" t="n">
        <v>109.6</v>
      </c>
      <c r="I19" s="8" t="n">
        <v>109.6</v>
      </c>
      <c r="K19" s="8" t="n">
        <v>0.1</v>
      </c>
    </row>
    <row r="20">
      <c r="A20" s="4" t="inlineStr">
        <is>
          <t>Cash dividends declared</t>
        </is>
      </c>
      <c r="B20" s="8" t="n">
        <v>-25.5</v>
      </c>
      <c r="F20" s="8" t="n">
        <v>-25.5</v>
      </c>
      <c r="I20" s="8" t="n">
        <v>-25.5</v>
      </c>
    </row>
    <row r="21">
      <c r="A21" s="4" t="inlineStr">
        <is>
          <t>Amortization of share-based payment awards</t>
        </is>
      </c>
      <c r="B21" s="8" t="n">
        <v>-1.1</v>
      </c>
      <c r="E21" s="8" t="n">
        <v>-1.1</v>
      </c>
      <c r="I21" s="8" t="n">
        <v>-1.1</v>
      </c>
    </row>
    <row r="22">
      <c r="A22" s="4" t="inlineStr">
        <is>
          <t>Issuance (cancellation) of common stock related to share-based payment awards (in shares)</t>
        </is>
      </c>
      <c r="D22" s="8" t="n">
        <v>0.3</v>
      </c>
    </row>
    <row r="23">
      <c r="A23" s="4" t="inlineStr">
        <is>
          <t>Issuance (cancellation) of common stock related to share-based payment awards</t>
        </is>
      </c>
      <c r="B23" s="8" t="n">
        <v>1.2</v>
      </c>
      <c r="E23" s="8" t="n">
        <v>1.2</v>
      </c>
      <c r="I23" s="8" t="n">
        <v>1.2</v>
      </c>
    </row>
    <row r="24">
      <c r="A24" s="4" t="inlineStr">
        <is>
          <t>Purchases of common stock tendered by employees to satisfy the required withholding taxes related to share-based payment awards</t>
        </is>
      </c>
      <c r="B24" s="7" t="n">
        <v>-3.1</v>
      </c>
      <c r="E24" s="8" t="n">
        <v>-3.1</v>
      </c>
      <c r="I24" s="8" t="n">
        <v>-3.1</v>
      </c>
    </row>
    <row r="25">
      <c r="A25" s="4" t="inlineStr">
        <is>
          <t>Purchases of common stock (in shares)</t>
        </is>
      </c>
      <c r="B25" s="8" t="n">
        <v>-2.6</v>
      </c>
      <c r="D25" s="8" t="n">
        <v>-2.6</v>
      </c>
    </row>
    <row r="26">
      <c r="A26" s="4" t="inlineStr">
        <is>
          <t>Purchases of common stock</t>
        </is>
      </c>
      <c r="B26" s="7" t="n">
        <v>-68.3</v>
      </c>
      <c r="E26" s="8" t="n">
        <v>-68.3</v>
      </c>
      <c r="I26" s="8" t="n">
        <v>-68.3</v>
      </c>
    </row>
    <row r="27">
      <c r="A27" s="4" t="inlineStr">
        <is>
          <t>Other comprehensive income (loss)</t>
        </is>
      </c>
      <c r="B27" s="8" t="n">
        <v>13.7</v>
      </c>
      <c r="H27" s="8" t="n">
        <v>13.7</v>
      </c>
      <c r="I27" s="8" t="n">
        <v>13.7</v>
      </c>
      <c r="K27" s="6" t="n">
        <v>0</v>
      </c>
    </row>
    <row r="28">
      <c r="A28" s="4" t="inlineStr">
        <is>
          <t>Other</t>
        </is>
      </c>
      <c r="B28" s="7" t="n">
        <v>3.7</v>
      </c>
      <c r="E28" s="8" t="n">
        <v>1.2</v>
      </c>
      <c r="F28" s="8" t="n">
        <v>2.4</v>
      </c>
      <c r="I28" s="8" t="n">
        <v>3.7</v>
      </c>
    </row>
    <row r="29">
      <c r="A29" s="4" t="inlineStr">
        <is>
          <t>Ending balance (in shares) at Dec. 31, 2020</t>
        </is>
      </c>
      <c r="B29" s="8" t="n">
        <v>62.9</v>
      </c>
      <c r="D29" s="8" t="n">
        <v>62.9</v>
      </c>
    </row>
    <row r="30">
      <c r="A30" s="4" t="inlineStr">
        <is>
          <t>Ending balance at Dec. 31, 2020</t>
        </is>
      </c>
      <c r="B30" s="7" t="n">
        <v>1912.9</v>
      </c>
      <c r="D30" s="7" t="n">
        <v>0.6</v>
      </c>
      <c r="E30" s="8" t="n">
        <v>204.6</v>
      </c>
      <c r="F30" s="8" t="n">
        <v>1836.7</v>
      </c>
      <c r="H30" s="8" t="n">
        <v>-132.6</v>
      </c>
      <c r="I30" s="8" t="n">
        <v>1909.3</v>
      </c>
      <c r="K30" s="8" t="n">
        <v>3.6</v>
      </c>
    </row>
    <row r="31">
      <c r="A31" s="3" t="inlineStr">
        <is>
          <t>Increase (Decrease) in Shareholders' Equity</t>
        </is>
      </c>
    </row>
    <row r="32">
      <c r="A32" s="4" t="inlineStr">
        <is>
          <t>Net income (loss)</t>
        </is>
      </c>
      <c r="B32" s="8" t="n">
        <v>74.2</v>
      </c>
      <c r="F32" s="8" t="n">
        <v>73.7</v>
      </c>
      <c r="I32" s="8" t="n">
        <v>73.7</v>
      </c>
      <c r="K32" s="8" t="n">
        <v>0.5</v>
      </c>
    </row>
    <row r="33">
      <c r="A33" s="4" t="inlineStr">
        <is>
          <t>Cash dividends declared</t>
        </is>
      </c>
      <c r="B33" s="6" t="n">
        <v>-30</v>
      </c>
      <c r="F33" s="6" t="n">
        <v>-30</v>
      </c>
      <c r="I33" s="6" t="n">
        <v>-30</v>
      </c>
    </row>
    <row r="34">
      <c r="A34" s="4" t="inlineStr">
        <is>
          <t>Amortization of share-based payment awards</t>
        </is>
      </c>
      <c r="B34" s="8" t="n">
        <v>19.6</v>
      </c>
      <c r="E34" s="8" t="n">
        <v>19.6</v>
      </c>
      <c r="I34" s="8" t="n">
        <v>19.6</v>
      </c>
    </row>
    <row r="35">
      <c r="A35" s="4" t="inlineStr">
        <is>
          <t>Issuance (cancellation) of common stock related to share-based payment awards (in shares)</t>
        </is>
      </c>
      <c r="D35" s="8" t="n">
        <v>0.4</v>
      </c>
    </row>
    <row r="36">
      <c r="A36" s="4" t="inlineStr">
        <is>
          <t>Issuance (cancellation) of common stock related to share-based payment awards</t>
        </is>
      </c>
      <c r="B36" s="8" t="n">
        <v>0.3</v>
      </c>
      <c r="E36" s="8" t="n">
        <v>0.2</v>
      </c>
      <c r="I36" s="8" t="n">
        <v>0.3</v>
      </c>
    </row>
    <row r="37">
      <c r="A37" s="4" t="inlineStr">
        <is>
          <t>Purchases of common stock tendered by employees to satisfy the required withholding taxes related to share-based payment awards</t>
        </is>
      </c>
      <c r="B37" s="7" t="n">
        <v>-5.8</v>
      </c>
      <c r="E37" s="8" t="n">
        <v>-5.8</v>
      </c>
      <c r="I37" s="8" t="n">
        <v>-5.8</v>
      </c>
    </row>
    <row r="38">
      <c r="A38" s="4" t="inlineStr">
        <is>
          <t>Purchases of common stock (in shares)</t>
        </is>
      </c>
      <c r="B38" s="8" t="n">
        <v>-1.7</v>
      </c>
      <c r="D38" s="8" t="n">
        <v>-1.7</v>
      </c>
    </row>
    <row r="39">
      <c r="A39" s="4" t="inlineStr">
        <is>
          <t>Purchases of common stock</t>
        </is>
      </c>
      <c r="B39" s="7" t="n">
        <v>-50.5</v>
      </c>
      <c r="E39" s="8" t="n">
        <v>-50.5</v>
      </c>
      <c r="I39" s="8" t="n">
        <v>-50.5</v>
      </c>
    </row>
    <row r="40">
      <c r="A40" s="4" t="inlineStr">
        <is>
          <t>Other comprehensive income (loss)</t>
        </is>
      </c>
      <c r="B40" s="8" t="n">
        <v>-4.1</v>
      </c>
      <c r="H40" s="8" t="n">
        <v>-4.1</v>
      </c>
      <c r="I40" s="8" t="n">
        <v>-4.1</v>
      </c>
    </row>
    <row r="41">
      <c r="A41" s="4" t="inlineStr">
        <is>
          <t>Other</t>
        </is>
      </c>
      <c r="B41" s="7" t="n">
        <v>0.2</v>
      </c>
      <c r="F41" s="8" t="n">
        <v>0.2</v>
      </c>
      <c r="I41" s="8" t="n">
        <v>0.2</v>
      </c>
    </row>
    <row r="42">
      <c r="A42" s="4" t="inlineStr">
        <is>
          <t>Ending balance (in shares) at Dec. 31, 2021</t>
        </is>
      </c>
      <c r="B42" s="8" t="n">
        <v>61.7</v>
      </c>
      <c r="D42" s="8" t="n">
        <v>61.7</v>
      </c>
    </row>
    <row r="43">
      <c r="A43" s="4" t="inlineStr">
        <is>
          <t>Ending balance at Dec. 31, 2021</t>
        </is>
      </c>
      <c r="B43" s="7" t="n">
        <v>1916.8</v>
      </c>
      <c r="D43" s="7" t="n">
        <v>0.6</v>
      </c>
      <c r="E43" s="7" t="n">
        <v>168.1</v>
      </c>
      <c r="F43" s="7" t="n">
        <v>1880.6</v>
      </c>
      <c r="H43" s="7" t="n">
        <v>-136.7</v>
      </c>
      <c r="I43" s="7" t="n">
        <v>1912.7</v>
      </c>
      <c r="K43" s="7"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hareholders' Equity - Unrecognized Compensation Cost (Details) $ in Millions</t>
        </is>
      </c>
      <c r="B1" s="2" t="inlineStr">
        <is>
          <t>12 Months Ended</t>
        </is>
      </c>
    </row>
    <row r="2">
      <c r="B2" s="2" t="inlineStr">
        <is>
          <t>Dec. 31, 2021USD ($)</t>
        </is>
      </c>
    </row>
    <row r="3">
      <c r="A3" s="3" t="inlineStr">
        <is>
          <t>Equity [Abstract]</t>
        </is>
      </c>
    </row>
    <row r="4">
      <c r="A4" s="4" t="inlineStr">
        <is>
          <t>Total unrecognized compensation cost related to unvested share-based payment awards</t>
        </is>
      </c>
      <c r="B4" s="7" t="n">
        <v>29.9</v>
      </c>
    </row>
    <row r="5">
      <c r="A5" s="4" t="inlineStr">
        <is>
          <t>Period for recognition of unrecognized compensation cost related to unvested share-based payment awards</t>
        </is>
      </c>
      <c r="B5" s="4" t="inlineStr">
        <is>
          <t>1 year</t>
        </is>
      </c>
    </row>
    <row r="6">
      <c r="A6" s="3" t="inlineStr">
        <is>
          <t>Year Ended December 31,</t>
        </is>
      </c>
    </row>
    <row r="7">
      <c r="A7" s="4" t="inlineStr">
        <is>
          <t>2022</t>
        </is>
      </c>
      <c r="B7" s="7" t="n">
        <v>17.5</v>
      </c>
    </row>
    <row r="8">
      <c r="A8" s="4" t="inlineStr">
        <is>
          <t>2023</t>
        </is>
      </c>
      <c r="B8" s="6" t="n">
        <v>10</v>
      </c>
    </row>
    <row r="9">
      <c r="A9" s="4" t="inlineStr">
        <is>
          <t>2024</t>
        </is>
      </c>
      <c r="B9" s="8" t="n">
        <v>2.5</v>
      </c>
    </row>
    <row r="10">
      <c r="A10" s="4" t="inlineStr">
        <is>
          <t>Total</t>
        </is>
      </c>
      <c r="B10" s="7" t="n">
        <v>2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Other Comprehensive Loss and Accumulated Other Comprehensive Loss (Details) - USD ($) $ in Million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7" t="n">
        <v>1912.9</v>
      </c>
      <c r="C4" s="7" t="n">
        <v>1893.9</v>
      </c>
    </row>
    <row r="5">
      <c r="A5" s="4" t="inlineStr">
        <is>
          <t>Other comprehensive income (loss) before reclassifications</t>
        </is>
      </c>
      <c r="B5" s="8" t="n">
        <v>189.6</v>
      </c>
      <c r="C5" s="8" t="n">
        <v>-136.6</v>
      </c>
    </row>
    <row r="6">
      <c r="A6" s="4" t="inlineStr">
        <is>
          <t>Amounts reclassified from accumulated other comprehensive income (loss)</t>
        </is>
      </c>
      <c r="B6" s="8" t="n">
        <v>-193.6</v>
      </c>
      <c r="C6" s="8" t="n">
        <v>150.3</v>
      </c>
    </row>
    <row r="7">
      <c r="A7" s="4" t="inlineStr">
        <is>
          <t>Less: Net other comprehensive (income) loss attributable to noncontrolling interest</t>
        </is>
      </c>
      <c r="B7" s="6" t="n">
        <v>0</v>
      </c>
    </row>
    <row r="8">
      <c r="A8" s="4" t="inlineStr">
        <is>
          <t>Ending balance</t>
        </is>
      </c>
      <c r="B8" s="8" t="n">
        <v>1916.8</v>
      </c>
      <c r="C8" s="8" t="n">
        <v>1912.9</v>
      </c>
    </row>
    <row r="9">
      <c r="A9" s="4" t="inlineStr">
        <is>
          <t>Accumulated Other Comprehensive Loss</t>
        </is>
      </c>
    </row>
    <row r="10">
      <c r="A10" s="3" t="inlineStr">
        <is>
          <t>AOCI Attributable to Parent, Net of Tax [Roll Forward]</t>
        </is>
      </c>
    </row>
    <row r="11">
      <c r="A11" s="4" t="inlineStr">
        <is>
          <t>Beginning balance</t>
        </is>
      </c>
      <c r="B11" s="8" t="n">
        <v>-132.6</v>
      </c>
      <c r="C11" s="8" t="n">
        <v>-146.3</v>
      </c>
    </row>
    <row r="12">
      <c r="A12" s="4" t="inlineStr">
        <is>
          <t>Ending balance</t>
        </is>
      </c>
      <c r="B12" s="8" t="n">
        <v>-136.7</v>
      </c>
      <c r="C12" s="8" t="n">
        <v>-132.6</v>
      </c>
    </row>
    <row r="13">
      <c r="A13" s="4" t="inlineStr">
        <is>
          <t>Foreign Currency Translation Adjustments</t>
        </is>
      </c>
    </row>
    <row r="14">
      <c r="A14" s="3" t="inlineStr">
        <is>
          <t>AOCI Attributable to Parent, Net of Tax [Roll Forward]</t>
        </is>
      </c>
    </row>
    <row r="15">
      <c r="A15" s="4" t="inlineStr">
        <is>
          <t>Beginning balance</t>
        </is>
      </c>
      <c r="B15" s="8" t="n">
        <v>-120.3</v>
      </c>
      <c r="C15" s="8" t="n">
        <v>-134.1</v>
      </c>
    </row>
    <row r="16">
      <c r="A16" s="4" t="inlineStr">
        <is>
          <t>Other comprehensive income (loss) before reclassifications</t>
        </is>
      </c>
      <c r="B16" s="8" t="n">
        <v>-13.7</v>
      </c>
      <c r="C16" s="8" t="n">
        <v>13.8</v>
      </c>
    </row>
    <row r="17">
      <c r="A17" s="4" t="inlineStr">
        <is>
          <t>Amounts reclassified from accumulated other comprehensive income (loss)</t>
        </is>
      </c>
      <c r="B17" s="6" t="n">
        <v>0</v>
      </c>
      <c r="C17" s="6" t="n">
        <v>0</v>
      </c>
    </row>
    <row r="18">
      <c r="A18" s="4" t="inlineStr">
        <is>
          <t>Less: Net other comprehensive (income) loss attributable to noncontrolling interest</t>
        </is>
      </c>
      <c r="B18" s="6" t="n">
        <v>0</v>
      </c>
    </row>
    <row r="19">
      <c r="A19" s="4" t="inlineStr">
        <is>
          <t>Ending balance</t>
        </is>
      </c>
      <c r="B19" s="6" t="n">
        <v>-134</v>
      </c>
      <c r="C19" s="8" t="n">
        <v>-120.3</v>
      </c>
    </row>
    <row r="20">
      <c r="A20" s="4" t="inlineStr">
        <is>
          <t>Cash Flow Hedges</t>
        </is>
      </c>
    </row>
    <row r="21">
      <c r="A21" s="3" t="inlineStr">
        <is>
          <t>AOCI Attributable to Parent, Net of Tax [Roll Forward]</t>
        </is>
      </c>
    </row>
    <row r="22">
      <c r="A22" s="4" t="inlineStr">
        <is>
          <t>Beginning balance</t>
        </is>
      </c>
      <c r="B22" s="8" t="n">
        <v>-12.3</v>
      </c>
      <c r="C22" s="8" t="n">
        <v>-12.2</v>
      </c>
    </row>
    <row r="23">
      <c r="A23" s="4" t="inlineStr">
        <is>
          <t>Other comprehensive income (loss) before reclassifications</t>
        </is>
      </c>
      <c r="B23" s="8" t="n">
        <v>203.2</v>
      </c>
      <c r="C23" s="8" t="n">
        <v>-150.4</v>
      </c>
    </row>
    <row r="24">
      <c r="A24" s="4" t="inlineStr">
        <is>
          <t>Amounts reclassified from accumulated other comprehensive income (loss)</t>
        </is>
      </c>
      <c r="B24" s="8" t="n">
        <v>-193.6</v>
      </c>
      <c r="C24" s="8" t="n">
        <v>150.3</v>
      </c>
    </row>
    <row r="25">
      <c r="A25" s="4" t="inlineStr">
        <is>
          <t>Less: Net other comprehensive (income) loss attributable to noncontrolling interest</t>
        </is>
      </c>
      <c r="B25" s="6" t="n">
        <v>0</v>
      </c>
    </row>
    <row r="26">
      <c r="A26" s="4" t="inlineStr">
        <is>
          <t>Ending balance</t>
        </is>
      </c>
      <c r="B26" s="7" t="n">
        <v>-2.7</v>
      </c>
      <c r="C26" s="7" t="n">
        <v>-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Tax Provision (Benefit), Reconciliation, and Tax Rat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ited States</t>
        </is>
      </c>
      <c r="B4" s="7" t="n">
        <v>-47.7</v>
      </c>
      <c r="C4" s="7" t="n">
        <v>51.2</v>
      </c>
      <c r="D4" s="7" t="n">
        <v>-59.1</v>
      </c>
    </row>
    <row r="5">
      <c r="A5" s="4" t="inlineStr">
        <is>
          <t>Foreign</t>
        </is>
      </c>
      <c r="B5" s="8" t="n">
        <v>147.8</v>
      </c>
      <c r="C5" s="8" t="n">
        <v>110.5</v>
      </c>
      <c r="D5" s="8" t="n">
        <v>296.4</v>
      </c>
    </row>
    <row r="6">
      <c r="A6" s="4" t="inlineStr">
        <is>
          <t>Income (loss) before income taxes</t>
        </is>
      </c>
      <c r="B6" s="6" t="n">
        <v>100</v>
      </c>
      <c r="C6" s="8" t="n">
        <v>161.7</v>
      </c>
      <c r="D6" s="8" t="n">
        <v>237.3</v>
      </c>
    </row>
    <row r="7">
      <c r="A7" s="3" t="inlineStr">
        <is>
          <t>Current:</t>
        </is>
      </c>
    </row>
    <row r="8">
      <c r="A8" s="4" t="inlineStr">
        <is>
          <t>U.S. federal statutory tax</t>
        </is>
      </c>
      <c r="B8" s="8" t="n">
        <v>4.4</v>
      </c>
      <c r="C8" s="8" t="n">
        <v>10.1</v>
      </c>
      <c r="D8" s="6" t="n">
        <v>-4</v>
      </c>
    </row>
    <row r="9">
      <c r="A9" s="4" t="inlineStr">
        <is>
          <t>State</t>
        </is>
      </c>
      <c r="B9" s="8" t="n">
        <v>1.4</v>
      </c>
      <c r="C9" s="8" t="n">
        <v>2.6</v>
      </c>
      <c r="D9" s="8" t="n">
        <v>1.6</v>
      </c>
    </row>
    <row r="10">
      <c r="A10" s="4" t="inlineStr">
        <is>
          <t>Foreign</t>
        </is>
      </c>
      <c r="B10" s="8" t="n">
        <v>22.4</v>
      </c>
      <c r="C10" s="8" t="n">
        <v>42.9</v>
      </c>
      <c r="D10" s="8" t="n">
        <v>35.9</v>
      </c>
    </row>
    <row r="11">
      <c r="A11" s="4" t="inlineStr">
        <is>
          <t>Total current income tax provision (benefit)</t>
        </is>
      </c>
      <c r="B11" s="8" t="n">
        <v>28.2</v>
      </c>
      <c r="C11" s="8" t="n">
        <v>55.6</v>
      </c>
      <c r="D11" s="8" t="n">
        <v>33.5</v>
      </c>
    </row>
    <row r="12">
      <c r="A12" s="3" t="inlineStr">
        <is>
          <t>Deferred:</t>
        </is>
      </c>
    </row>
    <row r="13">
      <c r="A13" s="4" t="inlineStr">
        <is>
          <t>U.S. federal statutory tax</t>
        </is>
      </c>
      <c r="B13" s="8" t="n">
        <v>2.2</v>
      </c>
      <c r="C13" s="6" t="n">
        <v>0</v>
      </c>
      <c r="D13" s="6" t="n">
        <v>11</v>
      </c>
    </row>
    <row r="14">
      <c r="A14" s="4" t="inlineStr">
        <is>
          <t>State</t>
        </is>
      </c>
      <c r="B14" s="8" t="n">
        <v>2.7</v>
      </c>
      <c r="C14" s="6" t="n">
        <v>0</v>
      </c>
      <c r="D14" s="8" t="n">
        <v>4.6</v>
      </c>
    </row>
    <row r="15">
      <c r="A15" s="4" t="inlineStr">
        <is>
          <t>Foreign</t>
        </is>
      </c>
      <c r="B15" s="8" t="n">
        <v>-12.5</v>
      </c>
      <c r="C15" s="8" t="n">
        <v>-14.4</v>
      </c>
      <c r="D15" s="8" t="n">
        <v>-12.2</v>
      </c>
    </row>
    <row r="16">
      <c r="A16" s="4" t="inlineStr">
        <is>
          <t>Total deferred income (loss) before income taxes</t>
        </is>
      </c>
      <c r="B16" s="8" t="n">
        <v>-7.6</v>
      </c>
      <c r="C16" s="8" t="n">
        <v>-14.4</v>
      </c>
      <c r="D16" s="8" t="n">
        <v>3.4</v>
      </c>
    </row>
    <row r="17">
      <c r="A17" s="4" t="inlineStr">
        <is>
          <t>Non-current tax expense (income)</t>
        </is>
      </c>
      <c r="B17" s="8" t="n">
        <v>5.3</v>
      </c>
      <c r="C17" s="8" t="n">
        <v>10.9</v>
      </c>
      <c r="D17" s="8" t="n">
        <v>19.3</v>
      </c>
    </row>
    <row r="18">
      <c r="A18" s="4" t="inlineStr">
        <is>
          <t>Income tax provision</t>
        </is>
      </c>
      <c r="B18" s="7" t="n">
        <v>25.8</v>
      </c>
      <c r="C18" s="7" t="n">
        <v>52.1</v>
      </c>
      <c r="D18" s="7" t="n">
        <v>56.2</v>
      </c>
      <c r="E18" s="7" t="n">
        <v>55.9</v>
      </c>
    </row>
    <row r="19">
      <c r="A19" s="3" t="inlineStr">
        <is>
          <t>Reconciliation of U.S. federal statutory income tax rate to effective income tax rate</t>
        </is>
      </c>
    </row>
    <row r="20">
      <c r="A20" s="4" t="inlineStr">
        <is>
          <t>U.S. federal statutory tax rate</t>
        </is>
      </c>
      <c r="B20" s="4" t="inlineStr">
        <is>
          <t>21.00%</t>
        </is>
      </c>
      <c r="C20" s="4" t="inlineStr">
        <is>
          <t>21.00%</t>
        </is>
      </c>
      <c r="D20" s="4" t="inlineStr">
        <is>
          <t>21.00%</t>
        </is>
      </c>
    </row>
    <row r="21">
      <c r="A21" s="4" t="inlineStr">
        <is>
          <t>Foreign earnings, net of foreign taxes</t>
        </is>
      </c>
      <c r="B21" s="4" t="inlineStr">
        <is>
          <t>(10.30%)</t>
        </is>
      </c>
      <c r="C21" s="4" t="inlineStr">
        <is>
          <t>(13.30%)</t>
        </is>
      </c>
      <c r="D21" s="4" t="inlineStr">
        <is>
          <t>(13.80%)</t>
        </is>
      </c>
    </row>
    <row r="22">
      <c r="A22" s="4" t="inlineStr">
        <is>
          <t>State income taxes, net of U.S. federal income tax benefit</t>
        </is>
      </c>
      <c r="B22" s="4" t="inlineStr">
        <is>
          <t>3.20%</t>
        </is>
      </c>
      <c r="C22" s="4" t="inlineStr">
        <is>
          <t>1.30%</t>
        </is>
      </c>
      <c r="D22" s="4" t="inlineStr">
        <is>
          <t>2.20%</t>
        </is>
      </c>
    </row>
    <row r="23">
      <c r="A23" s="4" t="inlineStr">
        <is>
          <t>Tax Reform - GILTI</t>
        </is>
      </c>
      <c r="B23" s="4" t="inlineStr">
        <is>
          <t>8.80%</t>
        </is>
      </c>
      <c r="C23" s="4" t="inlineStr">
        <is>
          <t>0.50%</t>
        </is>
      </c>
      <c r="D23" s="4" t="inlineStr">
        <is>
          <t>6.00%</t>
        </is>
      </c>
    </row>
    <row r="24">
      <c r="A24" s="4" t="inlineStr">
        <is>
          <t>Tax Reform - BEAT</t>
        </is>
      </c>
      <c r="B24" s="4" t="inlineStr">
        <is>
          <t>1.70%</t>
        </is>
      </c>
      <c r="C24" s="4" t="inlineStr">
        <is>
          <t>1.40%</t>
        </is>
      </c>
      <c r="D24" s="4" t="inlineStr">
        <is>
          <t>0.10%</t>
        </is>
      </c>
    </row>
    <row r="25">
      <c r="A25" s="4" t="inlineStr">
        <is>
          <t>Uncertain tax positions</t>
        </is>
      </c>
      <c r="B25" s="4" t="inlineStr">
        <is>
          <t>5.30%</t>
        </is>
      </c>
      <c r="C25" s="4" t="inlineStr">
        <is>
          <t>6.80%</t>
        </is>
      </c>
      <c r="D25" s="4" t="inlineStr">
        <is>
          <t>8.20%</t>
        </is>
      </c>
    </row>
    <row r="26">
      <c r="A26" s="4" t="inlineStr">
        <is>
          <t>Foreign currency adjustments</t>
        </is>
      </c>
      <c r="B26" s="4" t="inlineStr">
        <is>
          <t>9.60%</t>
        </is>
      </c>
      <c r="C26" s="4" t="inlineStr">
        <is>
          <t>(2.10%)</t>
        </is>
      </c>
      <c r="D26" s="4" t="inlineStr">
        <is>
          <t>(6.10%)</t>
        </is>
      </c>
    </row>
    <row r="27">
      <c r="A27" s="4" t="inlineStr">
        <is>
          <t>Intercompany interest transfer pricing adjustment</t>
        </is>
      </c>
      <c r="B27" s="4" t="inlineStr">
        <is>
          <t>1.40%</t>
        </is>
      </c>
      <c r="C27" s="4" t="inlineStr">
        <is>
          <t>2.00%</t>
        </is>
      </c>
      <c r="D27" s="4" t="inlineStr">
        <is>
          <t>1.40%</t>
        </is>
      </c>
    </row>
    <row r="28">
      <c r="A28" s="4" t="inlineStr">
        <is>
          <t>Nontaxable interest income</t>
        </is>
      </c>
      <c r="B28" s="4" t="inlineStr">
        <is>
          <t>(4.70%)</t>
        </is>
      </c>
      <c r="C28" s="4" t="inlineStr">
        <is>
          <t>(3.00%)</t>
        </is>
      </c>
      <c r="D28" s="4" t="inlineStr">
        <is>
          <t>(2.30%)</t>
        </is>
      </c>
    </row>
    <row r="29">
      <c r="A29" s="4" t="inlineStr">
        <is>
          <t>Nondeductible interest expense</t>
        </is>
      </c>
      <c r="B29" s="4" t="inlineStr">
        <is>
          <t>1.20%</t>
        </is>
      </c>
      <c r="C29" s="4" t="inlineStr">
        <is>
          <t>1.90%</t>
        </is>
      </c>
      <c r="D29" s="4" t="inlineStr">
        <is>
          <t>1.80%</t>
        </is>
      </c>
    </row>
    <row r="30">
      <c r="A30" s="4" t="inlineStr">
        <is>
          <t>Valuation allowance</t>
        </is>
      </c>
      <c r="B30" s="4" t="inlineStr">
        <is>
          <t>(8.00%)</t>
        </is>
      </c>
      <c r="C30" s="4" t="inlineStr">
        <is>
          <t>10.60%</t>
        </is>
      </c>
      <c r="D30" s="4" t="inlineStr">
        <is>
          <t>1.20%</t>
        </is>
      </c>
    </row>
    <row r="31">
      <c r="A31" s="4" t="inlineStr">
        <is>
          <t>Sale of Company</t>
        </is>
      </c>
      <c r="B31" s="4" t="inlineStr">
        <is>
          <t>0.00%</t>
        </is>
      </c>
      <c r="C31" s="4" t="inlineStr">
        <is>
          <t>3.00%</t>
        </is>
      </c>
      <c r="D31" s="4" t="inlineStr">
        <is>
          <t>0.00%</t>
        </is>
      </c>
    </row>
    <row r="32">
      <c r="A32" s="4" t="inlineStr">
        <is>
          <t>Non-deductible Officer Compensation</t>
        </is>
      </c>
      <c r="B32" s="4" t="inlineStr">
        <is>
          <t>1.50%</t>
        </is>
      </c>
      <c r="C32" s="4" t="inlineStr">
        <is>
          <t>1.20%</t>
        </is>
      </c>
      <c r="D32" s="4" t="inlineStr">
        <is>
          <t>0.50%</t>
        </is>
      </c>
    </row>
    <row r="33">
      <c r="A33" s="4" t="inlineStr">
        <is>
          <t>Statutory Adjustments</t>
        </is>
      </c>
      <c r="B33" s="4" t="inlineStr">
        <is>
          <t>(3.20%)</t>
        </is>
      </c>
      <c r="C33" s="4" t="inlineStr">
        <is>
          <t>0.10%</t>
        </is>
      </c>
      <c r="D33" s="4" t="inlineStr">
        <is>
          <t>0.20%</t>
        </is>
      </c>
    </row>
    <row r="34">
      <c r="A34" s="4" t="inlineStr">
        <is>
          <t>UK Tax Rate Change</t>
        </is>
      </c>
      <c r="B34" s="4" t="inlineStr">
        <is>
          <t>(5.90%)</t>
        </is>
      </c>
      <c r="C34" s="4" t="inlineStr">
        <is>
          <t>0.00%</t>
        </is>
      </c>
      <c r="D34" s="4" t="inlineStr">
        <is>
          <t>0.00%</t>
        </is>
      </c>
    </row>
    <row r="35">
      <c r="A35" s="4" t="inlineStr">
        <is>
          <t>Other permanent differences</t>
        </is>
      </c>
      <c r="B35" s="4" t="inlineStr">
        <is>
          <t>4.10%</t>
        </is>
      </c>
      <c r="C35" s="4" t="inlineStr">
        <is>
          <t>0.80%</t>
        </is>
      </c>
      <c r="D35" s="4" t="inlineStr">
        <is>
          <t>3.30%</t>
        </is>
      </c>
    </row>
    <row r="36">
      <c r="A36" s="4" t="inlineStr">
        <is>
          <t>Effective income tax rate</t>
        </is>
      </c>
      <c r="B36" s="4" t="inlineStr">
        <is>
          <t>25.80%</t>
        </is>
      </c>
      <c r="C36" s="4" t="inlineStr">
        <is>
          <t>32.20%</t>
        </is>
      </c>
      <c r="D36" s="4" t="inlineStr">
        <is>
          <t>23.70%</t>
        </is>
      </c>
      <c r="E36" s="4" t="inlineStr">
        <is>
          <t>30.2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0" customWidth="1" min="6" max="6"/>
    <col width="20" customWidth="1" min="7" max="7"/>
    <col width="21" customWidth="1" min="8" max="8"/>
    <col width="22" customWidth="1" min="9" max="9"/>
    <col width="21" customWidth="1" min="10" max="10"/>
    <col width="22" customWidth="1" min="11" max="11"/>
    <col width="21" customWidth="1" min="12" max="12"/>
    <col width="21" customWidth="1" min="13" max="13"/>
    <col width="21" customWidth="1" min="14" max="14"/>
    <col width="21" customWidth="1" min="15" max="15"/>
    <col width="21" customWidth="1" min="16" max="16"/>
  </cols>
  <sheetData>
    <row r="1">
      <c r="A1" s="1" t="inlineStr">
        <is>
          <t>Income Taxes - Narrative (Details) ₩ in Millions, kr in Millions, $ in Millions</t>
        </is>
      </c>
      <c r="B1" s="2" t="inlineStr">
        <is>
          <t>Sep. 30, 2020USD ($)</t>
        </is>
      </c>
      <c r="C1" s="2" t="inlineStr">
        <is>
          <t>Jan. 01, 2018</t>
        </is>
      </c>
      <c r="D1" s="2" t="inlineStr">
        <is>
          <t>Aug. 31, 2021USD ($)</t>
        </is>
      </c>
      <c r="E1" s="2" t="inlineStr">
        <is>
          <t>Aug. 31, 2021KRW (₩)</t>
        </is>
      </c>
      <c r="F1" s="2" t="inlineStr">
        <is>
          <t>May 31, 2021USD ($)</t>
        </is>
      </c>
      <c r="G1" s="2" t="inlineStr">
        <is>
          <t>May 31, 2021KRW (₩)</t>
        </is>
      </c>
      <c r="H1" s="2" t="inlineStr">
        <is>
          <t>Apr. 30, 2021USD ($)</t>
        </is>
      </c>
      <c r="I1" s="2" t="inlineStr">
        <is>
          <t>Apr. 30, 2021DKK (kr)</t>
        </is>
      </c>
      <c r="J1" s="2" t="inlineStr">
        <is>
          <t>Dec. 31, 2021USD ($)</t>
        </is>
      </c>
      <c r="K1" s="2" t="inlineStr">
        <is>
          <t>Dec. 31, 2021DKK (kr)</t>
        </is>
      </c>
      <c r="L1" s="2" t="inlineStr">
        <is>
          <t>Dec. 31, 2020USD ($)</t>
        </is>
      </c>
      <c r="M1" s="2" t="inlineStr">
        <is>
          <t>Dec. 31, 2019USD ($)</t>
        </is>
      </c>
      <c r="N1" s="2" t="inlineStr">
        <is>
          <t>Dec. 31, 2018USD ($)</t>
        </is>
      </c>
      <c r="O1" s="2" t="inlineStr">
        <is>
          <t>Dec. 31, 2017USD ($)</t>
        </is>
      </c>
      <c r="P1" s="2" t="inlineStr">
        <is>
          <t>Dec. 31, 2017KRW (₩)</t>
        </is>
      </c>
    </row>
    <row r="2">
      <c r="A2" s="3" t="inlineStr">
        <is>
          <t>Income Tax Contingency [Line Items]</t>
        </is>
      </c>
    </row>
    <row r="3">
      <c r="A3" s="4" t="inlineStr">
        <is>
          <t>Effective income tax rate</t>
        </is>
      </c>
      <c r="J3" s="4" t="inlineStr">
        <is>
          <t>25.80%</t>
        </is>
      </c>
      <c r="K3" s="4" t="inlineStr">
        <is>
          <t>25.80%</t>
        </is>
      </c>
      <c r="L3" s="4" t="inlineStr">
        <is>
          <t>32.20%</t>
        </is>
      </c>
      <c r="M3" s="4" t="inlineStr">
        <is>
          <t>23.70%</t>
        </is>
      </c>
      <c r="N3" s="4" t="inlineStr">
        <is>
          <t>30.20%</t>
        </is>
      </c>
    </row>
    <row r="4">
      <c r="A4" s="4" t="inlineStr">
        <is>
          <t>Provision for income taxes</t>
        </is>
      </c>
      <c r="J4" s="7" t="n">
        <v>25.8</v>
      </c>
      <c r="L4" s="7" t="n">
        <v>52.1</v>
      </c>
      <c r="M4" s="7" t="n">
        <v>56.2</v>
      </c>
      <c r="N4" s="7" t="n">
        <v>55.9</v>
      </c>
    </row>
    <row r="5">
      <c r="A5" s="4" t="inlineStr">
        <is>
          <t>Provisional undistributed accumulated earnings of foreign subsidiary</t>
        </is>
      </c>
      <c r="J5" s="8" t="n">
        <v>976.5</v>
      </c>
    </row>
    <row r="6">
      <c r="A6" s="4" t="inlineStr">
        <is>
          <t>Foreign withholding tax, if undistributed earnings are no reinvested indefinitely</t>
        </is>
      </c>
      <c r="J6" s="8" t="n">
        <v>214.8</v>
      </c>
    </row>
    <row r="7">
      <c r="A7" s="4" t="inlineStr">
        <is>
          <t>Accumulated foreign earnings deemed repatriated</t>
        </is>
      </c>
      <c r="J7" s="6" t="n">
        <v>1500</v>
      </c>
    </row>
    <row r="8">
      <c r="A8" s="4" t="inlineStr">
        <is>
          <t>Provisional estimate of the associated foreign withholding and state income tax effects</t>
        </is>
      </c>
      <c r="J8" s="8" t="n">
        <v>10.6</v>
      </c>
    </row>
    <row r="9">
      <c r="A9" s="4" t="inlineStr">
        <is>
          <t>Net operating losses</t>
        </is>
      </c>
      <c r="J9" s="8" t="n">
        <v>402.5</v>
      </c>
      <c r="L9" s="8" t="n">
        <v>418.2</v>
      </c>
    </row>
    <row r="10">
      <c r="A10" s="4" t="inlineStr">
        <is>
          <t>Deferred tax asset</t>
        </is>
      </c>
      <c r="J10" s="8" t="n">
        <v>45.9</v>
      </c>
      <c r="L10" s="8" t="n">
        <v>57.4</v>
      </c>
    </row>
    <row r="11">
      <c r="A11" s="4" t="inlineStr">
        <is>
          <t>Valuation allowance</t>
        </is>
      </c>
      <c r="J11" s="8" t="n">
        <v>39.7</v>
      </c>
      <c r="L11" s="6" t="n">
        <v>48</v>
      </c>
    </row>
    <row r="12">
      <c r="A12" s="4" t="inlineStr">
        <is>
          <t>Valuation allowance, deferred tax asset for NOLs</t>
        </is>
      </c>
      <c r="J12" s="8" t="n">
        <v>35.7</v>
      </c>
    </row>
    <row r="13">
      <c r="A13" s="4" t="inlineStr">
        <is>
          <t>Increase (decrease) in additional liabilities related to unrecognized tax liabilities</t>
        </is>
      </c>
      <c r="J13" s="8" t="n">
        <v>-3.1</v>
      </c>
      <c r="L13" s="8" t="n">
        <v>12.2</v>
      </c>
    </row>
    <row r="14">
      <c r="A14" s="4" t="inlineStr">
        <is>
          <t>Increase (decrease) in unrecognized tax liabilities related to a foreign currency translation expense</t>
        </is>
      </c>
      <c r="J14" s="8" t="n">
        <v>-1.6</v>
      </c>
    </row>
    <row r="15">
      <c r="A15" s="4" t="inlineStr">
        <is>
          <t>Increase (decrease) in addition unrecognized tax liabilities related to a foreign currency translation expense</t>
        </is>
      </c>
      <c r="J15" s="8" t="n">
        <v>-3.8</v>
      </c>
      <c r="L15" s="6" t="n">
        <v>4</v>
      </c>
    </row>
    <row r="16">
      <c r="A16" s="4" t="inlineStr">
        <is>
          <t>Unrecognized tax liabilities</t>
        </is>
      </c>
      <c r="J16" s="8" t="n">
        <v>98.2</v>
      </c>
      <c r="L16" s="6" t="n">
        <v>99</v>
      </c>
    </row>
    <row r="17">
      <c r="A17" s="4" t="inlineStr">
        <is>
          <t>Unrecognized tax assets</t>
        </is>
      </c>
      <c r="J17" s="8" t="n">
        <v>23.9</v>
      </c>
      <c r="L17" s="8" t="n">
        <v>25.4</v>
      </c>
    </row>
    <row r="18">
      <c r="A18" s="4" t="inlineStr">
        <is>
          <t>Expected reduction in income tax expense if uncertain tax positions are settled by the taxing authorities in the entity's favor</t>
        </is>
      </c>
      <c r="J18" s="7" t="n">
        <v>51.2</v>
      </c>
    </row>
    <row r="19">
      <c r="A19" s="4" t="inlineStr">
        <is>
          <t>Expected reduction in effective income tax rate if uncertain tax positions are settled by the taxing authorities in the entity's favor (as a percent)</t>
        </is>
      </c>
      <c r="J19" s="4" t="inlineStr">
        <is>
          <t>51.20%</t>
        </is>
      </c>
      <c r="K19" s="4" t="inlineStr">
        <is>
          <t>51.20%</t>
        </is>
      </c>
    </row>
    <row r="20">
      <c r="A20" s="4" t="inlineStr">
        <is>
          <t>Amount of unrecognized income tax liabilities may decrease within the next twelve months</t>
        </is>
      </c>
      <c r="J20" s="7" t="n">
        <v>4.2</v>
      </c>
    </row>
    <row r="21">
      <c r="A21" s="4" t="inlineStr">
        <is>
          <t>Interest related to unrecognized tax benefits, recorded as expense</t>
        </is>
      </c>
      <c r="J21" s="8" t="n">
        <v>2.6</v>
      </c>
      <c r="L21" s="8" t="n">
        <v>3.1</v>
      </c>
      <c r="M21" s="8" t="n">
        <v>4.6</v>
      </c>
    </row>
    <row r="22">
      <c r="A22" s="4" t="inlineStr">
        <is>
          <t>Penalties related to unrecognized tax benefits, recorded as income tax expense (income)</t>
        </is>
      </c>
      <c r="J22" s="8" t="n">
        <v>-0.3</v>
      </c>
      <c r="L22" s="8" t="n">
        <v>0.2</v>
      </c>
      <c r="M22" s="7" t="n">
        <v>-0.2</v>
      </c>
    </row>
    <row r="23">
      <c r="A23" s="4" t="inlineStr">
        <is>
          <t>Accrued interest related to unrecognized tax benefits</t>
        </is>
      </c>
      <c r="J23" s="8" t="n">
        <v>18.8</v>
      </c>
      <c r="L23" s="8" t="n">
        <v>16.2</v>
      </c>
    </row>
    <row r="24">
      <c r="A24" s="4" t="inlineStr">
        <is>
          <t>Accrued penalties related to unrecognized tax benefits</t>
        </is>
      </c>
      <c r="J24" s="8" t="n">
        <v>4.3</v>
      </c>
      <c r="L24" s="7" t="n">
        <v>4.6</v>
      </c>
    </row>
    <row r="25">
      <c r="A25" s="4" t="inlineStr">
        <is>
          <t>Inland Revenue, Singapore (IRAS)</t>
        </is>
      </c>
    </row>
    <row r="26">
      <c r="A26" s="3" t="inlineStr">
        <is>
          <t>Income Tax Contingency [Line Items]</t>
        </is>
      </c>
    </row>
    <row r="27">
      <c r="A27" s="4" t="inlineStr">
        <is>
          <t>Period applicable for additional special income tax concession</t>
        </is>
      </c>
      <c r="C27" s="4" t="inlineStr">
        <is>
          <t>5 years</t>
        </is>
      </c>
    </row>
    <row r="28">
      <c r="A28" s="4" t="inlineStr">
        <is>
          <t>Foreign Tax Authority | Danish Tax Authority | Tax Year 2013</t>
        </is>
      </c>
    </row>
    <row r="29">
      <c r="A29" s="3" t="inlineStr">
        <is>
          <t>Income Tax Contingency [Line Items]</t>
        </is>
      </c>
    </row>
    <row r="30">
      <c r="A30" s="4" t="inlineStr">
        <is>
          <t>Estimated tax</t>
        </is>
      </c>
      <c r="J30" s="8" t="n">
        <v>0.6</v>
      </c>
      <c r="K30" s="13" t="n">
        <v>3.7</v>
      </c>
    </row>
    <row r="31">
      <c r="A31" s="4" t="inlineStr">
        <is>
          <t>Foreign Tax Authority | Danish Tax Authority | Tax Year 2014</t>
        </is>
      </c>
    </row>
    <row r="32">
      <c r="A32" s="3" t="inlineStr">
        <is>
          <t>Income Tax Contingency [Line Items]</t>
        </is>
      </c>
    </row>
    <row r="33">
      <c r="A33" s="4" t="inlineStr">
        <is>
          <t>Estimated tax</t>
        </is>
      </c>
      <c r="J33" s="7" t="n">
        <v>0.8</v>
      </c>
      <c r="K33" s="13" t="n">
        <v>4.9</v>
      </c>
    </row>
    <row r="34">
      <c r="A34" s="4" t="inlineStr">
        <is>
          <t>Foreign Tax Authority | Danish Tax Authority | Tax Year 2015</t>
        </is>
      </c>
    </row>
    <row r="35">
      <c r="A35" s="3" t="inlineStr">
        <is>
          <t>Income Tax Contingency [Line Items]</t>
        </is>
      </c>
    </row>
    <row r="36">
      <c r="A36" s="4" t="inlineStr">
        <is>
          <t>Estimated tax</t>
        </is>
      </c>
      <c r="H36" s="7" t="n">
        <v>14.7</v>
      </c>
      <c r="I36" s="13" t="n">
        <v>96.09999999999999</v>
      </c>
    </row>
    <row r="37">
      <c r="A37" s="4" t="inlineStr">
        <is>
          <t>Foreign Tax Authority | Tax Authority, South Korea (SRTO)</t>
        </is>
      </c>
    </row>
    <row r="38">
      <c r="A38" s="3" t="inlineStr">
        <is>
          <t>Income Tax Contingency [Line Items]</t>
        </is>
      </c>
    </row>
    <row r="39">
      <c r="A39" s="4" t="inlineStr">
        <is>
          <t>Estimated tax</t>
        </is>
      </c>
      <c r="D39" s="5" t="n">
        <v>9</v>
      </c>
      <c r="E39" s="14" t="n">
        <v>10600</v>
      </c>
      <c r="F39" s="5" t="n">
        <v>9</v>
      </c>
      <c r="G39" s="14" t="n">
        <v>10600</v>
      </c>
    </row>
    <row r="40">
      <c r="A40" s="4" t="inlineStr">
        <is>
          <t>Foreign Tax Authority | Tax Authority, South Korea (SRTO) | Tax Year 2011 To 2014</t>
        </is>
      </c>
    </row>
    <row r="41">
      <c r="A41" s="3" t="inlineStr">
        <is>
          <t>Income Tax Contingency [Line Items]</t>
        </is>
      </c>
    </row>
    <row r="42">
      <c r="A42" s="4" t="inlineStr">
        <is>
          <t>Estimated tax</t>
        </is>
      </c>
      <c r="O42" s="7" t="n">
        <v>9.5</v>
      </c>
      <c r="P42" s="14" t="n">
        <v>11300</v>
      </c>
    </row>
    <row r="43">
      <c r="A43" s="4" t="inlineStr">
        <is>
          <t>Disposal Group, Not Discontinued Operations | Multi Service Payment Solutions</t>
        </is>
      </c>
    </row>
    <row r="44">
      <c r="A44" s="3" t="inlineStr">
        <is>
          <t>Income Tax Contingency [Line Items]</t>
        </is>
      </c>
    </row>
    <row r="45">
      <c r="A45" s="4" t="inlineStr">
        <is>
          <t>Provision for income taxes</t>
        </is>
      </c>
      <c r="B45" s="7" t="n">
        <v>1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Details) - USD ($) $ in Millions</t>
        </is>
      </c>
      <c r="B1" s="2" t="inlineStr">
        <is>
          <t>Dec. 31, 2021</t>
        </is>
      </c>
      <c r="C1" s="2" t="inlineStr">
        <is>
          <t>Dec. 31, 2020</t>
        </is>
      </c>
    </row>
    <row r="2">
      <c r="A2" s="3" t="inlineStr">
        <is>
          <t>Gross Deferred Tax Assets:</t>
        </is>
      </c>
    </row>
    <row r="3">
      <c r="A3" s="4" t="inlineStr">
        <is>
          <t>Bad debt reserve</t>
        </is>
      </c>
      <c r="B3" s="7" t="n">
        <v>9.5</v>
      </c>
      <c r="C3" s="7" t="n">
        <v>15.2</v>
      </c>
    </row>
    <row r="4">
      <c r="A4" s="4" t="inlineStr">
        <is>
          <t>Net operating loss</t>
        </is>
      </c>
      <c r="B4" s="8" t="n">
        <v>45.9</v>
      </c>
      <c r="C4" s="8" t="n">
        <v>57.4</v>
      </c>
    </row>
    <row r="5">
      <c r="A5" s="4" t="inlineStr">
        <is>
          <t>Accrued and other share-based compensation</t>
        </is>
      </c>
      <c r="B5" s="8" t="n">
        <v>16.6</v>
      </c>
      <c r="C5" s="8" t="n">
        <v>14.7</v>
      </c>
    </row>
    <row r="6">
      <c r="A6" s="4" t="inlineStr">
        <is>
          <t>Leases</t>
        </is>
      </c>
      <c r="B6" s="8" t="n">
        <v>1.5</v>
      </c>
      <c r="C6" s="8" t="n">
        <v>2.5</v>
      </c>
    </row>
    <row r="7">
      <c r="A7" s="4" t="inlineStr">
        <is>
          <t>Accrued expenses</t>
        </is>
      </c>
      <c r="B7" s="8" t="n">
        <v>10.6</v>
      </c>
      <c r="C7" s="8" t="n">
        <v>3.9</v>
      </c>
    </row>
    <row r="8">
      <c r="A8" s="4" t="inlineStr">
        <is>
          <t>U.S. foreign income tax credits</t>
        </is>
      </c>
      <c r="B8" s="8" t="n">
        <v>1.2</v>
      </c>
      <c r="C8" s="8" t="n">
        <v>1.2</v>
      </c>
    </row>
    <row r="9">
      <c r="A9" s="4" t="inlineStr">
        <is>
          <t>Other income tax credits</t>
        </is>
      </c>
      <c r="B9" s="8" t="n">
        <v>0.2</v>
      </c>
      <c r="C9" s="8" t="n">
        <v>0.2</v>
      </c>
    </row>
    <row r="10">
      <c r="A10" s="4" t="inlineStr">
        <is>
          <t>Customer deposits</t>
        </is>
      </c>
      <c r="B10" s="8" t="n">
        <v>1.8</v>
      </c>
      <c r="C10" s="8" t="n">
        <v>1.2</v>
      </c>
    </row>
    <row r="11">
      <c r="A11" s="4" t="inlineStr">
        <is>
          <t>Investments</t>
        </is>
      </c>
      <c r="B11" s="8" t="n">
        <v>1.9</v>
      </c>
      <c r="C11" s="8" t="n">
        <v>1.9</v>
      </c>
    </row>
    <row r="12">
      <c r="A12" s="4" t="inlineStr">
        <is>
          <t>Unrealized foreign exchange</t>
        </is>
      </c>
      <c r="B12" s="8" t="n">
        <v>8.5</v>
      </c>
      <c r="C12" s="8" t="n">
        <v>16.4</v>
      </c>
    </row>
    <row r="13">
      <c r="A13" s="4" t="inlineStr">
        <is>
          <t>Unrealized Derivatives</t>
        </is>
      </c>
      <c r="B13" s="8" t="n">
        <v>1.2</v>
      </c>
      <c r="C13" s="6" t="n">
        <v>0</v>
      </c>
    </row>
    <row r="14">
      <c r="A14" s="4" t="inlineStr">
        <is>
          <t>Cash flow hedges</t>
        </is>
      </c>
      <c r="B14" s="8" t="n">
        <v>1.1</v>
      </c>
      <c r="C14" s="8" t="n">
        <v>2.9</v>
      </c>
    </row>
    <row r="15">
      <c r="A15" s="4" t="inlineStr">
        <is>
          <t>Interest Limitation</t>
        </is>
      </c>
      <c r="B15" s="8" t="n">
        <v>26.2</v>
      </c>
      <c r="C15" s="8" t="n">
        <v>10.7</v>
      </c>
    </row>
    <row r="16">
      <c r="A16" s="4" t="inlineStr">
        <is>
          <t>Total gross deferred tax assets</t>
        </is>
      </c>
      <c r="B16" s="8" t="n">
        <v>126.2</v>
      </c>
      <c r="C16" s="8" t="n">
        <v>128.2</v>
      </c>
    </row>
    <row r="17">
      <c r="A17" s="4" t="inlineStr">
        <is>
          <t>Less: Valuation allowance</t>
        </is>
      </c>
      <c r="B17" s="8" t="n">
        <v>39.7</v>
      </c>
      <c r="C17" s="6" t="n">
        <v>48</v>
      </c>
    </row>
    <row r="18">
      <c r="A18" s="4" t="inlineStr">
        <is>
          <t>Gross deferred tax assets, net of valuation allowance</t>
        </is>
      </c>
      <c r="B18" s="8" t="n">
        <v>86.5</v>
      </c>
      <c r="C18" s="8" t="n">
        <v>80.2</v>
      </c>
    </row>
    <row r="19">
      <c r="A19" s="3" t="inlineStr">
        <is>
          <t>Deferred Tax Liabilities:</t>
        </is>
      </c>
    </row>
    <row r="20">
      <c r="A20" s="4" t="inlineStr">
        <is>
          <t>Depreciation</t>
        </is>
      </c>
      <c r="B20" s="8" t="n">
        <v>-23.9</v>
      </c>
      <c r="C20" s="8" t="n">
        <v>-23.2</v>
      </c>
    </row>
    <row r="21">
      <c r="A21" s="4" t="inlineStr">
        <is>
          <t>Goodwill and intangible assets</t>
        </is>
      </c>
      <c r="B21" s="8" t="n">
        <v>-55.9</v>
      </c>
      <c r="C21" s="8" t="n">
        <v>-54.8</v>
      </c>
    </row>
    <row r="22">
      <c r="A22" s="4" t="inlineStr">
        <is>
          <t>Prepaid expenses, deductible for tax purposes</t>
        </is>
      </c>
      <c r="B22" s="8" t="n">
        <v>-4.3</v>
      </c>
      <c r="C22" s="8" t="n">
        <v>-3.3</v>
      </c>
    </row>
    <row r="23">
      <c r="A23" s="4" t="inlineStr">
        <is>
          <t>Deferred tax costs on foreign unrepatriated earnings</t>
        </is>
      </c>
      <c r="B23" s="8" t="n">
        <v>-10.6</v>
      </c>
      <c r="C23" s="8" t="n">
        <v>-10.4</v>
      </c>
    </row>
    <row r="24">
      <c r="A24" s="4" t="inlineStr">
        <is>
          <t>Unrealized derivatives</t>
        </is>
      </c>
      <c r="B24" s="6" t="n">
        <v>0</v>
      </c>
      <c r="C24" s="8" t="n">
        <v>-6.4</v>
      </c>
    </row>
    <row r="25">
      <c r="A25" s="4" t="inlineStr">
        <is>
          <t>Other</t>
        </is>
      </c>
      <c r="B25" s="8" t="n">
        <v>-7.4</v>
      </c>
      <c r="C25" s="8" t="n">
        <v>-2.3</v>
      </c>
    </row>
    <row r="26">
      <c r="A26" s="4" t="inlineStr">
        <is>
          <t>Total gross deferred tax liabilities</t>
        </is>
      </c>
      <c r="B26" s="6" t="n">
        <v>-102</v>
      </c>
      <c r="C26" s="8" t="n">
        <v>-100.4</v>
      </c>
    </row>
    <row r="27">
      <c r="A27" s="4" t="inlineStr">
        <is>
          <t>Net deferred tax liability</t>
        </is>
      </c>
      <c r="B27" s="8" t="n">
        <v>15.5</v>
      </c>
      <c r="C27" s="8" t="n">
        <v>20.2</v>
      </c>
    </row>
    <row r="28">
      <c r="A28" s="4" t="inlineStr">
        <is>
          <t>Net deferred tax asset</t>
        </is>
      </c>
      <c r="B28" s="6" t="n">
        <v>0</v>
      </c>
      <c r="C28" s="6" t="n">
        <v>0</v>
      </c>
    </row>
    <row r="29">
      <c r="A29" s="4" t="inlineStr">
        <is>
          <t>Intangible Assets, Net Excluding Goodwill and Other Assets, Noncurrent</t>
        </is>
      </c>
    </row>
    <row r="30">
      <c r="A30" s="3" t="inlineStr">
        <is>
          <t>Reported on the Consolidated Balance Sheets as:</t>
        </is>
      </c>
    </row>
    <row r="31">
      <c r="A31" s="4" t="inlineStr">
        <is>
          <t>Identifiable intangible and other non-current assets for deferred tax assets, non-current</t>
        </is>
      </c>
      <c r="B31" s="8" t="n">
        <v>44.8</v>
      </c>
      <c r="C31" s="8" t="n">
        <v>33.7</v>
      </c>
    </row>
    <row r="32">
      <c r="A32" s="4" t="inlineStr">
        <is>
          <t>Accrued Income Taxes, Noncurrent</t>
        </is>
      </c>
    </row>
    <row r="33">
      <c r="A33" s="3" t="inlineStr">
        <is>
          <t>Reported on the Consolidated Balance Sheets as:</t>
        </is>
      </c>
    </row>
    <row r="34">
      <c r="A34" s="4" t="inlineStr">
        <is>
          <t>Non-current income tax liabilities, net of deferred tax liabilities, non-current</t>
        </is>
      </c>
      <c r="B34" s="7" t="n">
        <v>60.3</v>
      </c>
      <c r="C34" s="7" t="n">
        <v>5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Income Tax Concessions (Details) - USD ($) $ in Millions</t>
        </is>
      </c>
      <c r="B1" s="2" t="inlineStr">
        <is>
          <t>Dec. 31, 2021</t>
        </is>
      </c>
      <c r="C1" s="2" t="inlineStr">
        <is>
          <t>Dec. 31, 2020</t>
        </is>
      </c>
    </row>
    <row r="2">
      <c r="A2" s="3" t="inlineStr">
        <is>
          <t>Income taxes</t>
        </is>
      </c>
    </row>
    <row r="3">
      <c r="A3" s="4" t="inlineStr">
        <is>
          <t>Net operating loss carryforward, Total</t>
        </is>
      </c>
      <c r="B3" s="7" t="n">
        <v>45.9</v>
      </c>
      <c r="C3" s="7" t="n">
        <v>57.4</v>
      </c>
    </row>
    <row r="4">
      <c r="A4" s="4" t="inlineStr">
        <is>
          <t>2022-2041</t>
        </is>
      </c>
    </row>
    <row r="5">
      <c r="A5" s="3" t="inlineStr">
        <is>
          <t>Income taxes</t>
        </is>
      </c>
    </row>
    <row r="6">
      <c r="A6" s="4" t="inlineStr">
        <is>
          <t>Net operating Loss carryforward, US</t>
        </is>
      </c>
      <c r="B6" s="8" t="n">
        <v>8.4</v>
      </c>
    </row>
    <row r="7">
      <c r="A7" s="4" t="inlineStr">
        <is>
          <t>Indefinite</t>
        </is>
      </c>
    </row>
    <row r="8">
      <c r="A8" s="3" t="inlineStr">
        <is>
          <t>Income taxes</t>
        </is>
      </c>
    </row>
    <row r="9">
      <c r="A9" s="4" t="inlineStr">
        <is>
          <t>Net operating Loss carryforward, US</t>
        </is>
      </c>
      <c r="B9" s="6" t="n">
        <v>4</v>
      </c>
    </row>
    <row r="10">
      <c r="A10" s="4" t="inlineStr">
        <is>
          <t>Net operating Loss carryforward, Foreign</t>
        </is>
      </c>
      <c r="B10" s="8" t="n">
        <v>28.3</v>
      </c>
    </row>
    <row r="11">
      <c r="A11" s="4" t="inlineStr">
        <is>
          <t>2022-2041</t>
        </is>
      </c>
    </row>
    <row r="12">
      <c r="A12" s="3" t="inlineStr">
        <is>
          <t>Income taxes</t>
        </is>
      </c>
    </row>
    <row r="13">
      <c r="A13" s="4" t="inlineStr">
        <is>
          <t>Net operating Loss carryforward, Foreign</t>
        </is>
      </c>
      <c r="B13" s="7" t="n">
        <v>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mpact From the Singapore Tax Concession (Details) - Inland Revenue, Singapore (IRAS) - USD ($) $ / shares in Units, $ in Millions</t>
        </is>
      </c>
      <c r="B1" s="2" t="inlineStr">
        <is>
          <t>12 Months Ended</t>
        </is>
      </c>
    </row>
    <row r="2">
      <c r="B2" s="2" t="inlineStr">
        <is>
          <t>Dec. 31, 2021</t>
        </is>
      </c>
      <c r="C2" s="2" t="inlineStr">
        <is>
          <t>Dec. 31, 2020</t>
        </is>
      </c>
      <c r="D2" s="2" t="inlineStr">
        <is>
          <t>Dec. 31, 2019</t>
        </is>
      </c>
    </row>
    <row r="3">
      <c r="A3" s="3" t="inlineStr">
        <is>
          <t>Increase (Decrease) Foreign Income Taxes Tax Concession [Line Items]</t>
        </is>
      </c>
    </row>
    <row r="4">
      <c r="A4" s="4" t="inlineStr">
        <is>
          <t>Singapore tax concession impact on foreign income tax</t>
        </is>
      </c>
      <c r="B4" s="7" t="n">
        <v>-1.1</v>
      </c>
      <c r="C4" s="7" t="n">
        <v>-2.4</v>
      </c>
      <c r="D4" s="7" t="n">
        <v>-4.3</v>
      </c>
    </row>
    <row r="5">
      <c r="A5" s="4" t="inlineStr">
        <is>
          <t>Impact on basic earnings per share (in dollars per share)</t>
        </is>
      </c>
      <c r="B5" s="9" t="n">
        <v>-0.02</v>
      </c>
      <c r="C5" s="9" t="n">
        <v>-0.04</v>
      </c>
      <c r="D5" s="9" t="n">
        <v>-0.07000000000000001</v>
      </c>
    </row>
    <row r="6">
      <c r="A6" s="4" t="inlineStr">
        <is>
          <t>Impact on diluted earnings per share (in dollars per share)</t>
        </is>
      </c>
      <c r="B6" s="9" t="n">
        <v>-0.02</v>
      </c>
      <c r="C6" s="9" t="n">
        <v>-0.04</v>
      </c>
      <c r="D6" s="9" t="n">
        <v>-0.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Liabilities (Details) - USD ($) $ in Millions</t>
        </is>
      </c>
      <c r="B1" s="2" t="inlineStr">
        <is>
          <t>12 Months Ended</t>
        </is>
      </c>
    </row>
    <row r="2">
      <c r="B2" s="2" t="inlineStr">
        <is>
          <t>Dec. 31, 2021</t>
        </is>
      </c>
      <c r="C2" s="2" t="inlineStr">
        <is>
          <t>Dec. 31, 2020</t>
        </is>
      </c>
      <c r="D2" s="2" t="inlineStr">
        <is>
          <t>Dec. 31, 2019</t>
        </is>
      </c>
    </row>
    <row r="3">
      <c r="A3" s="3" t="inlineStr">
        <is>
          <t>Reconciliation of total amounts of unrecognized income tax benefits</t>
        </is>
      </c>
    </row>
    <row r="4">
      <c r="A4" s="4" t="inlineStr">
        <is>
          <t>Gross Unrecognized Tax Liabilities – opening balance</t>
        </is>
      </c>
      <c r="B4" s="7" t="n">
        <v>78.2</v>
      </c>
      <c r="C4" s="7" t="n">
        <v>66.5</v>
      </c>
      <c r="D4" s="5" t="n">
        <v>57</v>
      </c>
    </row>
    <row r="5">
      <c r="A5" s="4" t="inlineStr">
        <is>
          <t>Gross increases – tax positions in prior period</t>
        </is>
      </c>
      <c r="B5" s="8" t="n">
        <v>2.4</v>
      </c>
      <c r="C5" s="8" t="n">
        <v>4.8</v>
      </c>
      <c r="D5" s="8" t="n">
        <v>12.2</v>
      </c>
    </row>
    <row r="6">
      <c r="A6" s="4" t="inlineStr">
        <is>
          <t>Gross decreases – tax positions in prior period</t>
        </is>
      </c>
      <c r="B6" s="8" t="n">
        <v>-6.1</v>
      </c>
      <c r="C6" s="8" t="n">
        <v>-0.5</v>
      </c>
      <c r="D6" s="8" t="n">
        <v>-13.5</v>
      </c>
    </row>
    <row r="7">
      <c r="A7" s="4" t="inlineStr">
        <is>
          <t>Gross increases – tax positions in current period</t>
        </is>
      </c>
      <c r="B7" s="8" t="n">
        <v>3.5</v>
      </c>
      <c r="C7" s="8" t="n">
        <v>12.3</v>
      </c>
      <c r="D7" s="8" t="n">
        <v>14.9</v>
      </c>
    </row>
    <row r="8">
      <c r="A8" s="4" t="inlineStr">
        <is>
          <t>Settlements</t>
        </is>
      </c>
      <c r="B8" s="6" t="n">
        <v>0</v>
      </c>
      <c r="C8" s="8" t="n">
        <v>-0.1</v>
      </c>
      <c r="D8" s="8" t="n">
        <v>-1.4</v>
      </c>
    </row>
    <row r="9">
      <c r="A9" s="4" t="inlineStr">
        <is>
          <t>Lapse of statute of limitations</t>
        </is>
      </c>
      <c r="B9" s="8" t="n">
        <v>-2.9</v>
      </c>
      <c r="C9" s="8" t="n">
        <v>-4.8</v>
      </c>
      <c r="D9" s="8" t="n">
        <v>-2.7</v>
      </c>
    </row>
    <row r="10">
      <c r="A10" s="4" t="inlineStr">
        <is>
          <t>Gross Unrecognized Tax Liabilities – ending balance</t>
        </is>
      </c>
      <c r="B10" s="7" t="n">
        <v>75.09999999999999</v>
      </c>
      <c r="C10" s="7" t="n">
        <v>78.2</v>
      </c>
      <c r="D10" s="7" t="n">
        <v>6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Dec. 31, 2021</t>
        </is>
      </c>
      <c r="C1" s="2" t="inlineStr">
        <is>
          <t>Dec. 31, 2020</t>
        </is>
      </c>
    </row>
    <row r="2">
      <c r="A2" s="3" t="inlineStr">
        <is>
          <t>Assets:</t>
        </is>
      </c>
    </row>
    <row r="3">
      <c r="A3" s="4" t="inlineStr">
        <is>
          <t>Gross Derivative Assets</t>
        </is>
      </c>
      <c r="B3" s="7" t="n">
        <v>773.6</v>
      </c>
      <c r="C3" s="7" t="n">
        <v>378.5</v>
      </c>
    </row>
    <row r="4">
      <c r="A4" s="3" t="inlineStr">
        <is>
          <t>Liabilities:</t>
        </is>
      </c>
    </row>
    <row r="5">
      <c r="A5" s="4" t="inlineStr">
        <is>
          <t>Gross Derivative Liabilities</t>
        </is>
      </c>
      <c r="B5" s="8" t="n">
        <v>748.5</v>
      </c>
      <c r="C5" s="8" t="n">
        <v>349.5</v>
      </c>
    </row>
    <row r="6">
      <c r="A6" s="4" t="inlineStr">
        <is>
          <t>Fair value measured on recurring basis</t>
        </is>
      </c>
    </row>
    <row r="7">
      <c r="A7" s="3" t="inlineStr">
        <is>
          <t>Assets:</t>
        </is>
      </c>
    </row>
    <row r="8">
      <c r="A8" s="4" t="inlineStr">
        <is>
          <t>Total assets</t>
        </is>
      </c>
      <c r="B8" s="8" t="n">
        <v>788.3</v>
      </c>
      <c r="C8" s="8" t="n">
        <v>389.9</v>
      </c>
    </row>
    <row r="9">
      <c r="A9" s="3" t="inlineStr">
        <is>
          <t>Liabilities:</t>
        </is>
      </c>
    </row>
    <row r="10">
      <c r="A10" s="4" t="inlineStr">
        <is>
          <t>Total liabilities at fair value</t>
        </is>
      </c>
      <c r="B10" s="8" t="n">
        <v>748.5</v>
      </c>
      <c r="C10" s="8" t="n">
        <v>349.5</v>
      </c>
    </row>
    <row r="11">
      <c r="A11" s="4" t="inlineStr">
        <is>
          <t>Fair value measured on recurring basis | Level 1</t>
        </is>
      </c>
    </row>
    <row r="12">
      <c r="A12" s="3" t="inlineStr">
        <is>
          <t>Assets:</t>
        </is>
      </c>
    </row>
    <row r="13">
      <c r="A13" s="4" t="inlineStr">
        <is>
          <t>Total assets</t>
        </is>
      </c>
      <c r="B13" s="8" t="n">
        <v>513.3</v>
      </c>
      <c r="C13" s="8" t="n">
        <v>233.5</v>
      </c>
    </row>
    <row r="14">
      <c r="A14" s="3" t="inlineStr">
        <is>
          <t>Liabilities:</t>
        </is>
      </c>
    </row>
    <row r="15">
      <c r="A15" s="4" t="inlineStr">
        <is>
          <t>Total liabilities at fair value</t>
        </is>
      </c>
      <c r="B15" s="8" t="n">
        <v>361.5</v>
      </c>
      <c r="C15" s="6" t="n">
        <v>223</v>
      </c>
    </row>
    <row r="16">
      <c r="A16" s="4" t="inlineStr">
        <is>
          <t>Fair value measured on recurring basis | Level 2</t>
        </is>
      </c>
    </row>
    <row r="17">
      <c r="A17" s="3" t="inlineStr">
        <is>
          <t>Assets:</t>
        </is>
      </c>
    </row>
    <row r="18">
      <c r="A18" s="4" t="inlineStr">
        <is>
          <t>Total assets</t>
        </is>
      </c>
      <c r="B18" s="8" t="n">
        <v>272.3</v>
      </c>
      <c r="C18" s="8" t="n">
        <v>146.8</v>
      </c>
    </row>
    <row r="19">
      <c r="A19" s="3" t="inlineStr">
        <is>
          <t>Liabilities:</t>
        </is>
      </c>
    </row>
    <row r="20">
      <c r="A20" s="4" t="inlineStr">
        <is>
          <t>Total liabilities at fair value</t>
        </is>
      </c>
      <c r="B20" s="8" t="n">
        <v>383.2</v>
      </c>
      <c r="C20" s="8" t="n">
        <v>120.2</v>
      </c>
    </row>
    <row r="21">
      <c r="A21" s="4" t="inlineStr">
        <is>
          <t>Fair value measured on recurring basis | Level 3</t>
        </is>
      </c>
    </row>
    <row r="22">
      <c r="A22" s="3" t="inlineStr">
        <is>
          <t>Assets:</t>
        </is>
      </c>
    </row>
    <row r="23">
      <c r="A23" s="4" t="inlineStr">
        <is>
          <t>Total assets</t>
        </is>
      </c>
      <c r="B23" s="8" t="n">
        <v>2.6</v>
      </c>
      <c r="C23" s="8" t="n">
        <v>9.5</v>
      </c>
    </row>
    <row r="24">
      <c r="A24" s="3" t="inlineStr">
        <is>
          <t>Liabilities:</t>
        </is>
      </c>
    </row>
    <row r="25">
      <c r="A25" s="4" t="inlineStr">
        <is>
          <t>Total liabilities at fair value</t>
        </is>
      </c>
      <c r="B25" s="8" t="n">
        <v>3.8</v>
      </c>
      <c r="C25" s="8" t="n">
        <v>6.3</v>
      </c>
    </row>
    <row r="26">
      <c r="A26" s="4" t="inlineStr">
        <is>
          <t>Commodity contracts | Fair value measured on recurring basis</t>
        </is>
      </c>
    </row>
    <row r="27">
      <c r="A27" s="3" t="inlineStr">
        <is>
          <t>Assets:</t>
        </is>
      </c>
    </row>
    <row r="28">
      <c r="A28" s="4" t="inlineStr">
        <is>
          <t>Gross Derivative Assets</t>
        </is>
      </c>
      <c r="B28" s="8" t="n">
        <v>763.5</v>
      </c>
      <c r="C28" s="6" t="n">
        <v>371</v>
      </c>
    </row>
    <row r="29">
      <c r="A29" s="3" t="inlineStr">
        <is>
          <t>Liabilities:</t>
        </is>
      </c>
    </row>
    <row r="30">
      <c r="A30" s="4" t="inlineStr">
        <is>
          <t>Gross Derivative Liabilities</t>
        </is>
      </c>
      <c r="B30" s="8" t="n">
        <v>743.9</v>
      </c>
      <c r="C30" s="6" t="n">
        <v>326</v>
      </c>
    </row>
    <row r="31">
      <c r="A31" s="4" t="inlineStr">
        <is>
          <t>Commodity contracts | Fair value measured on recurring basis | Level 1</t>
        </is>
      </c>
    </row>
    <row r="32">
      <c r="A32" s="3" t="inlineStr">
        <is>
          <t>Assets:</t>
        </is>
      </c>
    </row>
    <row r="33">
      <c r="A33" s="4" t="inlineStr">
        <is>
          <t>Gross Derivative Assets</t>
        </is>
      </c>
      <c r="B33" s="8" t="n">
        <v>513.3</v>
      </c>
      <c r="C33" s="8" t="n">
        <v>233.5</v>
      </c>
    </row>
    <row r="34">
      <c r="A34" s="3" t="inlineStr">
        <is>
          <t>Liabilities:</t>
        </is>
      </c>
    </row>
    <row r="35">
      <c r="A35" s="4" t="inlineStr">
        <is>
          <t>Gross Derivative Liabilities</t>
        </is>
      </c>
      <c r="B35" s="8" t="n">
        <v>361.5</v>
      </c>
      <c r="C35" s="6" t="n">
        <v>223</v>
      </c>
    </row>
    <row r="36">
      <c r="A36" s="4" t="inlineStr">
        <is>
          <t>Commodity contracts | Fair value measured on recurring basis | Level 2</t>
        </is>
      </c>
    </row>
    <row r="37">
      <c r="A37" s="3" t="inlineStr">
        <is>
          <t>Assets:</t>
        </is>
      </c>
    </row>
    <row r="38">
      <c r="A38" s="4" t="inlineStr">
        <is>
          <t>Gross Derivative Assets</t>
        </is>
      </c>
      <c r="B38" s="8" t="n">
        <v>247.6</v>
      </c>
      <c r="C38" s="8" t="n">
        <v>127.9</v>
      </c>
    </row>
    <row r="39">
      <c r="A39" s="3" t="inlineStr">
        <is>
          <t>Liabilities:</t>
        </is>
      </c>
    </row>
    <row r="40">
      <c r="A40" s="4" t="inlineStr">
        <is>
          <t>Gross Derivative Liabilities</t>
        </is>
      </c>
      <c r="B40" s="8" t="n">
        <v>378.6</v>
      </c>
      <c r="C40" s="8" t="n">
        <v>96.8</v>
      </c>
    </row>
    <row r="41">
      <c r="A41" s="4" t="inlineStr">
        <is>
          <t>Commodity contracts | Fair value measured on recurring basis | Level 3</t>
        </is>
      </c>
    </row>
    <row r="42">
      <c r="A42" s="3" t="inlineStr">
        <is>
          <t>Assets:</t>
        </is>
      </c>
    </row>
    <row r="43">
      <c r="A43" s="4" t="inlineStr">
        <is>
          <t>Gross Derivative Assets</t>
        </is>
      </c>
      <c r="B43" s="8" t="n">
        <v>2.6</v>
      </c>
      <c r="C43" s="8" t="n">
        <v>9.5</v>
      </c>
    </row>
    <row r="44">
      <c r="A44" s="3" t="inlineStr">
        <is>
          <t>Liabilities:</t>
        </is>
      </c>
    </row>
    <row r="45">
      <c r="A45" s="4" t="inlineStr">
        <is>
          <t>Gross Derivative Liabilities</t>
        </is>
      </c>
      <c r="B45" s="8" t="n">
        <v>3.8</v>
      </c>
      <c r="C45" s="8" t="n">
        <v>6.3</v>
      </c>
    </row>
    <row r="46">
      <c r="A46" s="4" t="inlineStr">
        <is>
          <t>Foreign currency contracts | Fair value measured on recurring basis</t>
        </is>
      </c>
    </row>
    <row r="47">
      <c r="A47" s="3" t="inlineStr">
        <is>
          <t>Assets:</t>
        </is>
      </c>
    </row>
    <row r="48">
      <c r="A48" s="4" t="inlineStr">
        <is>
          <t>Gross Derivative Assets</t>
        </is>
      </c>
      <c r="B48" s="8" t="n">
        <v>4.7</v>
      </c>
      <c r="C48" s="8" t="n">
        <v>7.5</v>
      </c>
    </row>
    <row r="49">
      <c r="A49" s="3" t="inlineStr">
        <is>
          <t>Liabilities:</t>
        </is>
      </c>
    </row>
    <row r="50">
      <c r="A50" s="4" t="inlineStr">
        <is>
          <t>Gross Derivative Liabilities</t>
        </is>
      </c>
      <c r="B50" s="8" t="n">
        <v>4.3</v>
      </c>
      <c r="C50" s="8" t="n">
        <v>19.8</v>
      </c>
    </row>
    <row r="51">
      <c r="A51" s="4" t="inlineStr">
        <is>
          <t>Foreign currency contracts | Fair value measured on recurring basis | Level 1</t>
        </is>
      </c>
    </row>
    <row r="52">
      <c r="A52" s="3" t="inlineStr">
        <is>
          <t>Assets:</t>
        </is>
      </c>
    </row>
    <row r="53">
      <c r="A53" s="4" t="inlineStr">
        <is>
          <t>Gross Derivative Assets</t>
        </is>
      </c>
      <c r="B53" s="6" t="n">
        <v>0</v>
      </c>
      <c r="C53" s="6" t="n">
        <v>0</v>
      </c>
    </row>
    <row r="54">
      <c r="A54" s="3" t="inlineStr">
        <is>
          <t>Liabilities:</t>
        </is>
      </c>
    </row>
    <row r="55">
      <c r="A55" s="4" t="inlineStr">
        <is>
          <t>Gross Derivative Liabilities</t>
        </is>
      </c>
      <c r="B55" s="6" t="n">
        <v>0</v>
      </c>
      <c r="C55" s="6" t="n">
        <v>0</v>
      </c>
    </row>
    <row r="56">
      <c r="A56" s="4" t="inlineStr">
        <is>
          <t>Foreign currency contracts | Fair value measured on recurring basis | Level 2</t>
        </is>
      </c>
    </row>
    <row r="57">
      <c r="A57" s="3" t="inlineStr">
        <is>
          <t>Assets:</t>
        </is>
      </c>
    </row>
    <row r="58">
      <c r="A58" s="4" t="inlineStr">
        <is>
          <t>Gross Derivative Assets</t>
        </is>
      </c>
      <c r="B58" s="8" t="n">
        <v>4.7</v>
      </c>
      <c r="C58" s="8" t="n">
        <v>7.5</v>
      </c>
    </row>
    <row r="59">
      <c r="A59" s="3" t="inlineStr">
        <is>
          <t>Liabilities:</t>
        </is>
      </c>
    </row>
    <row r="60">
      <c r="A60" s="4" t="inlineStr">
        <is>
          <t>Gross Derivative Liabilities</t>
        </is>
      </c>
      <c r="B60" s="8" t="n">
        <v>4.3</v>
      </c>
      <c r="C60" s="8" t="n">
        <v>19.8</v>
      </c>
    </row>
    <row r="61">
      <c r="A61" s="4" t="inlineStr">
        <is>
          <t>Foreign currency contracts | Fair value measured on recurring basis | Level 3</t>
        </is>
      </c>
    </row>
    <row r="62">
      <c r="A62" s="3" t="inlineStr">
        <is>
          <t>Assets:</t>
        </is>
      </c>
    </row>
    <row r="63">
      <c r="A63" s="4" t="inlineStr">
        <is>
          <t>Gross Derivative Assets</t>
        </is>
      </c>
      <c r="B63" s="6" t="n">
        <v>0</v>
      </c>
      <c r="C63" s="6" t="n">
        <v>0</v>
      </c>
    </row>
    <row r="64">
      <c r="A64" s="3" t="inlineStr">
        <is>
          <t>Liabilities:</t>
        </is>
      </c>
    </row>
    <row r="65">
      <c r="A65" s="4" t="inlineStr">
        <is>
          <t>Gross Derivative Liabilities</t>
        </is>
      </c>
      <c r="B65" s="6" t="n">
        <v>0</v>
      </c>
      <c r="C65" s="6" t="n">
        <v>0</v>
      </c>
    </row>
    <row r="66">
      <c r="A66" s="4" t="inlineStr">
        <is>
          <t>Cash surrender value of life insurance | Fair value measured on recurring basis</t>
        </is>
      </c>
    </row>
    <row r="67">
      <c r="A67" s="3" t="inlineStr">
        <is>
          <t>Assets:</t>
        </is>
      </c>
    </row>
    <row r="68">
      <c r="A68" s="4" t="inlineStr">
        <is>
          <t>Cash surrender value of life insurance</t>
        </is>
      </c>
      <c r="B68" s="8" t="n">
        <v>14.6</v>
      </c>
      <c r="C68" s="8" t="n">
        <v>11.4</v>
      </c>
    </row>
    <row r="69">
      <c r="A69" s="4" t="inlineStr">
        <is>
          <t>Cash surrender value of life insurance | Fair value measured on recurring basis | Level 1</t>
        </is>
      </c>
    </row>
    <row r="70">
      <c r="A70" s="3" t="inlineStr">
        <is>
          <t>Assets:</t>
        </is>
      </c>
    </row>
    <row r="71">
      <c r="A71" s="4" t="inlineStr">
        <is>
          <t>Cash surrender value of life insurance</t>
        </is>
      </c>
      <c r="B71" s="6" t="n">
        <v>0</v>
      </c>
      <c r="C71" s="6" t="n">
        <v>0</v>
      </c>
    </row>
    <row r="72">
      <c r="A72" s="4" t="inlineStr">
        <is>
          <t>Cash surrender value of life insurance | Fair value measured on recurring basis | Level 2</t>
        </is>
      </c>
    </row>
    <row r="73">
      <c r="A73" s="3" t="inlineStr">
        <is>
          <t>Assets:</t>
        </is>
      </c>
    </row>
    <row r="74">
      <c r="A74" s="4" t="inlineStr">
        <is>
          <t>Cash surrender value of life insurance</t>
        </is>
      </c>
      <c r="B74" s="8" t="n">
        <v>14.6</v>
      </c>
      <c r="C74" s="8" t="n">
        <v>11.4</v>
      </c>
    </row>
    <row r="75">
      <c r="A75" s="4" t="inlineStr">
        <is>
          <t>Cash surrender value of life insurance | Fair value measured on recurring basis | Level 3</t>
        </is>
      </c>
    </row>
    <row r="76">
      <c r="A76" s="3" t="inlineStr">
        <is>
          <t>Assets:</t>
        </is>
      </c>
    </row>
    <row r="77">
      <c r="A77" s="4" t="inlineStr">
        <is>
          <t>Cash surrender value of life insurance</t>
        </is>
      </c>
      <c r="B77" s="6" t="n">
        <v>0</v>
      </c>
      <c r="C77" s="6" t="n">
        <v>0</v>
      </c>
    </row>
    <row r="78">
      <c r="A78" s="4" t="inlineStr">
        <is>
          <t>Interest rate contract | Fair value measured on recurring basis</t>
        </is>
      </c>
    </row>
    <row r="79">
      <c r="A79" s="3" t="inlineStr">
        <is>
          <t>Assets:</t>
        </is>
      </c>
    </row>
    <row r="80">
      <c r="A80" s="4" t="inlineStr">
        <is>
          <t>Gross Derivative Assets</t>
        </is>
      </c>
      <c r="B80" s="8" t="n">
        <v>5.4</v>
      </c>
    </row>
    <row r="81">
      <c r="A81" s="3" t="inlineStr">
        <is>
          <t>Liabilities:</t>
        </is>
      </c>
    </row>
    <row r="82">
      <c r="A82" s="4" t="inlineStr">
        <is>
          <t>Gross Derivative Liabilities</t>
        </is>
      </c>
      <c r="B82" s="8" t="n">
        <v>0.3</v>
      </c>
      <c r="C82" s="8" t="n">
        <v>3.7</v>
      </c>
    </row>
    <row r="83">
      <c r="A83" s="4" t="inlineStr">
        <is>
          <t>Interest rate contract | Fair value measured on recurring basis | Level 1</t>
        </is>
      </c>
    </row>
    <row r="84">
      <c r="A84" s="3" t="inlineStr">
        <is>
          <t>Assets:</t>
        </is>
      </c>
    </row>
    <row r="85">
      <c r="A85" s="4" t="inlineStr">
        <is>
          <t>Gross Derivative Assets</t>
        </is>
      </c>
      <c r="B85" s="6" t="n">
        <v>0</v>
      </c>
    </row>
    <row r="86">
      <c r="A86" s="3" t="inlineStr">
        <is>
          <t>Liabilities:</t>
        </is>
      </c>
    </row>
    <row r="87">
      <c r="A87" s="4" t="inlineStr">
        <is>
          <t>Gross Derivative Liabilities</t>
        </is>
      </c>
      <c r="B87" s="6" t="n">
        <v>0</v>
      </c>
      <c r="C87" s="6" t="n">
        <v>0</v>
      </c>
    </row>
    <row r="88">
      <c r="A88" s="4" t="inlineStr">
        <is>
          <t>Interest rate contract | Fair value measured on recurring basis | Level 2</t>
        </is>
      </c>
    </row>
    <row r="89">
      <c r="A89" s="3" t="inlineStr">
        <is>
          <t>Assets:</t>
        </is>
      </c>
    </row>
    <row r="90">
      <c r="A90" s="4" t="inlineStr">
        <is>
          <t>Gross Derivative Assets</t>
        </is>
      </c>
      <c r="B90" s="8" t="n">
        <v>5.4</v>
      </c>
    </row>
    <row r="91">
      <c r="A91" s="3" t="inlineStr">
        <is>
          <t>Liabilities:</t>
        </is>
      </c>
    </row>
    <row r="92">
      <c r="A92" s="4" t="inlineStr">
        <is>
          <t>Gross Derivative Liabilities</t>
        </is>
      </c>
      <c r="B92" s="8" t="n">
        <v>0.3</v>
      </c>
      <c r="C92" s="8" t="n">
        <v>3.7</v>
      </c>
    </row>
    <row r="93">
      <c r="A93" s="4" t="inlineStr">
        <is>
          <t>Interest rate contract | Fair value measured on recurring basis | Level 3</t>
        </is>
      </c>
    </row>
    <row r="94">
      <c r="A94" s="3" t="inlineStr">
        <is>
          <t>Assets:</t>
        </is>
      </c>
    </row>
    <row r="95">
      <c r="A95" s="4" t="inlineStr">
        <is>
          <t>Gross Derivative Assets</t>
        </is>
      </c>
      <c r="B95" s="6" t="n">
        <v>0</v>
      </c>
    </row>
    <row r="96">
      <c r="A96" s="3" t="inlineStr">
        <is>
          <t>Liabilities:</t>
        </is>
      </c>
    </row>
    <row r="97">
      <c r="A97" s="4" t="inlineStr">
        <is>
          <t>Gross Derivative Liabilities</t>
        </is>
      </c>
      <c r="B97" s="5" t="n">
        <v>0</v>
      </c>
      <c r="C9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Dec. 31, 2021</t>
        </is>
      </c>
      <c r="C1" s="2" t="inlineStr">
        <is>
          <t>Dec. 31, 2020</t>
        </is>
      </c>
    </row>
    <row r="2">
      <c r="A2" s="3" t="inlineStr">
        <is>
          <t>Assets:</t>
        </is>
      </c>
    </row>
    <row r="3">
      <c r="A3" s="4" t="inlineStr">
        <is>
          <t>Gross Amounts Recognized</t>
        </is>
      </c>
      <c r="B3" s="7" t="n">
        <v>773.6</v>
      </c>
      <c r="C3" s="7" t="n">
        <v>378.5</v>
      </c>
    </row>
    <row r="4">
      <c r="A4" s="4" t="inlineStr">
        <is>
          <t>Gross Amounts Offset</t>
        </is>
      </c>
      <c r="B4" s="8" t="n">
        <v>515.6</v>
      </c>
      <c r="C4" s="8" t="n">
        <v>294.6</v>
      </c>
    </row>
    <row r="5">
      <c r="A5" s="4" t="inlineStr">
        <is>
          <t>Net Amounts Presented</t>
        </is>
      </c>
      <c r="B5" s="6" t="n">
        <v>258</v>
      </c>
      <c r="C5" s="8" t="n">
        <v>83.90000000000001</v>
      </c>
    </row>
    <row r="6">
      <c r="A6" s="4" t="inlineStr">
        <is>
          <t>Cash Collateral</t>
        </is>
      </c>
      <c r="B6" s="8" t="n">
        <v>7.6</v>
      </c>
      <c r="C6" s="8" t="n">
        <v>1.2</v>
      </c>
    </row>
    <row r="7">
      <c r="A7" s="4" t="inlineStr">
        <is>
          <t>Gross Amounts Without Right of Offset</t>
        </is>
      </c>
      <c r="B7" s="6" t="n">
        <v>0</v>
      </c>
      <c r="C7" s="6" t="n">
        <v>0</v>
      </c>
    </row>
    <row r="8">
      <c r="A8" s="4" t="inlineStr">
        <is>
          <t>Net Amounts</t>
        </is>
      </c>
      <c r="B8" s="8" t="n">
        <v>250.4</v>
      </c>
      <c r="C8" s="8" t="n">
        <v>82.7</v>
      </c>
    </row>
    <row r="9">
      <c r="A9" s="3" t="inlineStr">
        <is>
          <t>Liabilities:</t>
        </is>
      </c>
    </row>
    <row r="10">
      <c r="A10" s="4" t="inlineStr">
        <is>
          <t>Gross Derivative Liabilities</t>
        </is>
      </c>
      <c r="B10" s="8" t="n">
        <v>748.5</v>
      </c>
      <c r="C10" s="8" t="n">
        <v>349.5</v>
      </c>
    </row>
    <row r="11">
      <c r="A11" s="4" t="inlineStr">
        <is>
          <t>Gross Amounts Offset</t>
        </is>
      </c>
      <c r="B11" s="8" t="n">
        <v>515.6</v>
      </c>
      <c r="C11" s="8" t="n">
        <v>294.6</v>
      </c>
    </row>
    <row r="12">
      <c r="A12" s="4" t="inlineStr">
        <is>
          <t>Net Amounts Presented</t>
        </is>
      </c>
      <c r="B12" s="8" t="n">
        <v>232.8</v>
      </c>
      <c r="C12" s="8" t="n">
        <v>54.9</v>
      </c>
    </row>
    <row r="13">
      <c r="A13" s="4" t="inlineStr">
        <is>
          <t>Cash Collateral</t>
        </is>
      </c>
      <c r="B13" s="8" t="n">
        <v>3.2</v>
      </c>
      <c r="C13" s="8" t="n">
        <v>2.3</v>
      </c>
    </row>
    <row r="14">
      <c r="A14" s="4" t="inlineStr">
        <is>
          <t>Gross Amounts Without Right of Offset</t>
        </is>
      </c>
      <c r="B14" s="6" t="n">
        <v>0</v>
      </c>
      <c r="C14" s="6" t="n">
        <v>0</v>
      </c>
    </row>
    <row r="15">
      <c r="A15" s="4" t="inlineStr">
        <is>
          <t>Net Amounts</t>
        </is>
      </c>
      <c r="B15" s="8" t="n">
        <v>229.7</v>
      </c>
      <c r="C15" s="8" t="n">
        <v>52.6</v>
      </c>
    </row>
    <row r="16">
      <c r="A16" s="4" t="inlineStr">
        <is>
          <t>Commodity contracts</t>
        </is>
      </c>
    </row>
    <row r="17">
      <c r="A17" s="3" t="inlineStr">
        <is>
          <t>Assets:</t>
        </is>
      </c>
    </row>
    <row r="18">
      <c r="A18" s="4" t="inlineStr">
        <is>
          <t>Gross Amounts Recognized</t>
        </is>
      </c>
      <c r="B18" s="8" t="n">
        <v>763.5</v>
      </c>
      <c r="C18" s="6" t="n">
        <v>371</v>
      </c>
    </row>
    <row r="19">
      <c r="A19" s="4" t="inlineStr">
        <is>
          <t>Gross Amounts Offset</t>
        </is>
      </c>
      <c r="B19" s="8" t="n">
        <v>513.1</v>
      </c>
      <c r="C19" s="8" t="n">
        <v>287.1</v>
      </c>
    </row>
    <row r="20">
      <c r="A20" s="4" t="inlineStr">
        <is>
          <t>Net Amounts Presented</t>
        </is>
      </c>
      <c r="B20" s="8" t="n">
        <v>250.4</v>
      </c>
      <c r="C20" s="8" t="n">
        <v>83.90000000000001</v>
      </c>
    </row>
    <row r="21">
      <c r="A21" s="4" t="inlineStr">
        <is>
          <t>Cash Collateral</t>
        </is>
      </c>
      <c r="B21" s="8" t="n">
        <v>7.6</v>
      </c>
      <c r="C21" s="8" t="n">
        <v>1.2</v>
      </c>
    </row>
    <row r="22">
      <c r="A22" s="4" t="inlineStr">
        <is>
          <t>Gross Amounts Without Right of Offset</t>
        </is>
      </c>
      <c r="B22" s="6" t="n">
        <v>0</v>
      </c>
      <c r="C22" s="6" t="n">
        <v>0</v>
      </c>
    </row>
    <row r="23">
      <c r="A23" s="4" t="inlineStr">
        <is>
          <t>Net Amounts</t>
        </is>
      </c>
      <c r="B23" s="8" t="n">
        <v>242.8</v>
      </c>
      <c r="C23" s="8" t="n">
        <v>82.7</v>
      </c>
    </row>
    <row r="24">
      <c r="A24" s="3" t="inlineStr">
        <is>
          <t>Liabilities:</t>
        </is>
      </c>
    </row>
    <row r="25">
      <c r="A25" s="4" t="inlineStr">
        <is>
          <t>Gross Derivative Liabilities</t>
        </is>
      </c>
      <c r="B25" s="8" t="n">
        <v>743.9</v>
      </c>
      <c r="C25" s="6" t="n">
        <v>326</v>
      </c>
    </row>
    <row r="26">
      <c r="A26" s="4" t="inlineStr">
        <is>
          <t>Gross Amounts Offset</t>
        </is>
      </c>
      <c r="B26" s="8" t="n">
        <v>513.1</v>
      </c>
      <c r="C26" s="8" t="n">
        <v>287.1</v>
      </c>
    </row>
    <row r="27">
      <c r="A27" s="4" t="inlineStr">
        <is>
          <t>Net Amounts Presented</t>
        </is>
      </c>
      <c r="B27" s="8" t="n">
        <v>230.8</v>
      </c>
      <c r="C27" s="8" t="n">
        <v>38.9</v>
      </c>
    </row>
    <row r="28">
      <c r="A28" s="4" t="inlineStr">
        <is>
          <t>Cash Collateral</t>
        </is>
      </c>
      <c r="B28" s="8" t="n">
        <v>3.2</v>
      </c>
      <c r="C28" s="8" t="n">
        <v>2.3</v>
      </c>
    </row>
    <row r="29">
      <c r="A29" s="4" t="inlineStr">
        <is>
          <t>Gross Amounts Without Right of Offset</t>
        </is>
      </c>
      <c r="B29" s="6" t="n">
        <v>0</v>
      </c>
      <c r="C29" s="6" t="n">
        <v>0</v>
      </c>
    </row>
    <row r="30">
      <c r="A30" s="4" t="inlineStr">
        <is>
          <t>Net Amounts</t>
        </is>
      </c>
      <c r="B30" s="8" t="n">
        <v>227.7</v>
      </c>
      <c r="C30" s="8" t="n">
        <v>36.6</v>
      </c>
    </row>
    <row r="31">
      <c r="A31" s="4" t="inlineStr">
        <is>
          <t>Interest rate contract</t>
        </is>
      </c>
    </row>
    <row r="32">
      <c r="A32" s="3" t="inlineStr">
        <is>
          <t>Assets:</t>
        </is>
      </c>
    </row>
    <row r="33">
      <c r="A33" s="4" t="inlineStr">
        <is>
          <t>Gross Amounts Recognized</t>
        </is>
      </c>
      <c r="B33" s="8" t="n">
        <v>5.4</v>
      </c>
    </row>
    <row r="34">
      <c r="A34" s="4" t="inlineStr">
        <is>
          <t>Gross Amounts Offset</t>
        </is>
      </c>
      <c r="B34" s="6" t="n">
        <v>0</v>
      </c>
    </row>
    <row r="35">
      <c r="A35" s="4" t="inlineStr">
        <is>
          <t>Net Amounts Presented</t>
        </is>
      </c>
      <c r="B35" s="8" t="n">
        <v>5.4</v>
      </c>
    </row>
    <row r="36">
      <c r="A36" s="4" t="inlineStr">
        <is>
          <t>Cash Collateral</t>
        </is>
      </c>
      <c r="B36" s="6" t="n">
        <v>0</v>
      </c>
    </row>
    <row r="37">
      <c r="A37" s="4" t="inlineStr">
        <is>
          <t>Gross Amounts Without Right of Offset</t>
        </is>
      </c>
      <c r="B37" s="6" t="n">
        <v>0</v>
      </c>
    </row>
    <row r="38">
      <c r="A38" s="4" t="inlineStr">
        <is>
          <t>Net Amounts</t>
        </is>
      </c>
      <c r="B38" s="8" t="n">
        <v>5.4</v>
      </c>
    </row>
    <row r="39">
      <c r="A39" s="3" t="inlineStr">
        <is>
          <t>Liabilities:</t>
        </is>
      </c>
    </row>
    <row r="40">
      <c r="A40" s="4" t="inlineStr">
        <is>
          <t>Gross Derivative Liabilities</t>
        </is>
      </c>
      <c r="B40" s="8" t="n">
        <v>0.3</v>
      </c>
      <c r="C40" s="8" t="n">
        <v>3.7</v>
      </c>
    </row>
    <row r="41">
      <c r="A41" s="4" t="inlineStr">
        <is>
          <t>Gross Amounts Offset</t>
        </is>
      </c>
      <c r="B41" s="6" t="n">
        <v>0</v>
      </c>
      <c r="C41" s="6" t="n">
        <v>0</v>
      </c>
    </row>
    <row r="42">
      <c r="A42" s="4" t="inlineStr">
        <is>
          <t>Net Amounts Presented</t>
        </is>
      </c>
      <c r="B42" s="8" t="n">
        <v>0.3</v>
      </c>
      <c r="C42" s="8" t="n">
        <v>3.7</v>
      </c>
    </row>
    <row r="43">
      <c r="A43" s="4" t="inlineStr">
        <is>
          <t>Cash Collateral</t>
        </is>
      </c>
      <c r="B43" s="6" t="n">
        <v>0</v>
      </c>
      <c r="C43" s="6" t="n">
        <v>0</v>
      </c>
    </row>
    <row r="44">
      <c r="A44" s="4" t="inlineStr">
        <is>
          <t>Gross Amounts Without Right of Offset</t>
        </is>
      </c>
      <c r="B44" s="6" t="n">
        <v>0</v>
      </c>
      <c r="C44" s="6" t="n">
        <v>0</v>
      </c>
    </row>
    <row r="45">
      <c r="A45" s="4" t="inlineStr">
        <is>
          <t>Net Amounts</t>
        </is>
      </c>
      <c r="B45" s="8" t="n">
        <v>0.3</v>
      </c>
      <c r="C45" s="8" t="n">
        <v>3.7</v>
      </c>
    </row>
    <row r="46">
      <c r="A46" s="4" t="inlineStr">
        <is>
          <t>Foreign currency contracts</t>
        </is>
      </c>
    </row>
    <row r="47">
      <c r="A47" s="3" t="inlineStr">
        <is>
          <t>Assets:</t>
        </is>
      </c>
    </row>
    <row r="48">
      <c r="A48" s="4" t="inlineStr">
        <is>
          <t>Gross Amounts Recognized</t>
        </is>
      </c>
      <c r="B48" s="8" t="n">
        <v>4.7</v>
      </c>
      <c r="C48" s="8" t="n">
        <v>7.5</v>
      </c>
    </row>
    <row r="49">
      <c r="A49" s="4" t="inlineStr">
        <is>
          <t>Gross Amounts Offset</t>
        </is>
      </c>
      <c r="B49" s="8" t="n">
        <v>2.6</v>
      </c>
      <c r="C49" s="8" t="n">
        <v>7.5</v>
      </c>
    </row>
    <row r="50">
      <c r="A50" s="4" t="inlineStr">
        <is>
          <t>Net Amounts Presented</t>
        </is>
      </c>
      <c r="B50" s="8" t="n">
        <v>2.1</v>
      </c>
      <c r="C50" s="6" t="n">
        <v>0</v>
      </c>
    </row>
    <row r="51">
      <c r="A51" s="4" t="inlineStr">
        <is>
          <t>Cash Collateral</t>
        </is>
      </c>
      <c r="B51" s="6" t="n">
        <v>0</v>
      </c>
      <c r="C51" s="6" t="n">
        <v>0</v>
      </c>
    </row>
    <row r="52">
      <c r="A52" s="4" t="inlineStr">
        <is>
          <t>Gross Amounts Without Right of Offset</t>
        </is>
      </c>
      <c r="B52" s="6" t="n">
        <v>0</v>
      </c>
      <c r="C52" s="6" t="n">
        <v>0</v>
      </c>
    </row>
    <row r="53">
      <c r="A53" s="4" t="inlineStr">
        <is>
          <t>Net Amounts</t>
        </is>
      </c>
      <c r="B53" s="8" t="n">
        <v>2.1</v>
      </c>
      <c r="C53" s="6" t="n">
        <v>0</v>
      </c>
    </row>
    <row r="54">
      <c r="A54" s="3" t="inlineStr">
        <is>
          <t>Liabilities:</t>
        </is>
      </c>
    </row>
    <row r="55">
      <c r="A55" s="4" t="inlineStr">
        <is>
          <t>Gross Derivative Liabilities</t>
        </is>
      </c>
      <c r="B55" s="8" t="n">
        <v>4.3</v>
      </c>
      <c r="C55" s="8" t="n">
        <v>19.8</v>
      </c>
    </row>
    <row r="56">
      <c r="A56" s="4" t="inlineStr">
        <is>
          <t>Gross Amounts Offset</t>
        </is>
      </c>
      <c r="B56" s="8" t="n">
        <v>2.6</v>
      </c>
      <c r="C56" s="8" t="n">
        <v>7.5</v>
      </c>
    </row>
    <row r="57">
      <c r="A57" s="4" t="inlineStr">
        <is>
          <t>Net Amounts Presented</t>
        </is>
      </c>
      <c r="B57" s="8" t="n">
        <v>1.7</v>
      </c>
      <c r="C57" s="8" t="n">
        <v>12.3</v>
      </c>
    </row>
    <row r="58">
      <c r="A58" s="4" t="inlineStr">
        <is>
          <t>Cash Collateral</t>
        </is>
      </c>
      <c r="B58" s="6" t="n">
        <v>0</v>
      </c>
      <c r="C58" s="6" t="n">
        <v>0</v>
      </c>
    </row>
    <row r="59">
      <c r="A59" s="4" t="inlineStr">
        <is>
          <t>Gross Amounts Without Right of Offset</t>
        </is>
      </c>
      <c r="B59" s="6" t="n">
        <v>0</v>
      </c>
      <c r="C59" s="6" t="n">
        <v>0</v>
      </c>
    </row>
    <row r="60">
      <c r="A60" s="4" t="inlineStr">
        <is>
          <t>Net Amounts</t>
        </is>
      </c>
      <c r="B60" s="7" t="n">
        <v>1.7</v>
      </c>
      <c r="C60" s="7" t="n">
        <v>1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Shareholders' Equity (Parenthetical)</t>
        </is>
      </c>
      <c r="B1" s="2" t="inlineStr">
        <is>
          <t>12 Months Ended</t>
        </is>
      </c>
    </row>
    <row r="2">
      <c r="B2" s="2" t="inlineStr">
        <is>
          <t>Dec. 31, 2019</t>
        </is>
      </c>
    </row>
    <row r="3">
      <c r="A3" s="3" t="inlineStr">
        <is>
          <t>Statement of Stockholders' Equity [Abstract]</t>
        </is>
      </c>
    </row>
    <row r="4">
      <c r="A4" s="4" t="inlineStr">
        <is>
          <t>Remaining equity interest acquired, percent</t>
        </is>
      </c>
      <c r="B4" s="4" t="inlineStr">
        <is>
          <t>49.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6" customWidth="1" min="2" max="2"/>
  </cols>
  <sheetData>
    <row r="1">
      <c r="A1" s="1" t="inlineStr">
        <is>
          <t>Fair Value Measurements - Concentration of Credit Risk (Details)</t>
        </is>
      </c>
      <c r="B1" s="2" t="inlineStr">
        <is>
          <t>12 Months Ended</t>
        </is>
      </c>
    </row>
    <row r="2">
      <c r="B2" s="2" t="inlineStr">
        <is>
          <t>Dec. 31, 2021</t>
        </is>
      </c>
    </row>
    <row r="3">
      <c r="A3" s="4" t="inlineStr">
        <is>
          <t>Credit concentration risk | Credit exposure | Two OTC Counterparties</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Fair Value Measurements (Details) - USD ($) $ in Million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Asset impairments</t>
        </is>
      </c>
      <c r="B4" s="7" t="n">
        <v>4.7</v>
      </c>
      <c r="C4" s="7" t="n">
        <v>25.6</v>
      </c>
      <c r="D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Geographic Information and Major Customers - Narrative (Details) $ in Millions</t>
        </is>
      </c>
      <c r="B1" s="2" t="inlineStr">
        <is>
          <t>12 Months Ended</t>
        </is>
      </c>
    </row>
    <row r="2">
      <c r="B2" s="2" t="inlineStr">
        <is>
          <t>Dec. 31, 2021USD ($)segment</t>
        </is>
      </c>
      <c r="C2" s="2" t="inlineStr">
        <is>
          <t>Dec. 31, 2020USD ($)</t>
        </is>
      </c>
      <c r="D2" s="2" t="inlineStr">
        <is>
          <t>Dec. 31, 2019USD ($)</t>
        </is>
      </c>
    </row>
    <row r="3">
      <c r="A3" s="3" t="inlineStr">
        <is>
          <t>Information concerning revenue, gross profit and income from operations by segment</t>
        </is>
      </c>
    </row>
    <row r="4">
      <c r="A4" s="4" t="inlineStr">
        <is>
          <t>Number of reportable operating business segments | segment</t>
        </is>
      </c>
      <c r="B4" s="6" t="n">
        <v>3</v>
      </c>
    </row>
    <row r="5">
      <c r="A5" s="4" t="inlineStr">
        <is>
          <t>Revenue</t>
        </is>
      </c>
      <c r="B5" s="5" t="n">
        <v>31337</v>
      </c>
      <c r="C5" s="7" t="n">
        <v>20358.3</v>
      </c>
      <c r="D5" s="5" t="n">
        <v>36819</v>
      </c>
    </row>
    <row r="6">
      <c r="A6" s="4" t="inlineStr">
        <is>
          <t>Aviation</t>
        </is>
      </c>
    </row>
    <row r="7">
      <c r="A7" s="3" t="inlineStr">
        <is>
          <t>Information concerning revenue, gross profit and income from operations by segment</t>
        </is>
      </c>
    </row>
    <row r="8">
      <c r="A8" s="4" t="inlineStr">
        <is>
          <t>Revenue</t>
        </is>
      </c>
      <c r="B8" s="7" t="n">
        <v>12824.3</v>
      </c>
      <c r="C8" s="7" t="n">
        <v>8179.6</v>
      </c>
      <c r="D8" s="7" t="n">
        <v>1847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Major Customers - Income Statement Items (Detail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31337</v>
      </c>
      <c r="C4" s="7" t="n">
        <v>20358.3</v>
      </c>
      <c r="D4" s="5" t="n">
        <v>36819</v>
      </c>
    </row>
    <row r="5">
      <c r="A5" s="3" t="inlineStr">
        <is>
          <t>Income from operations:</t>
        </is>
      </c>
    </row>
    <row r="6">
      <c r="A6" s="4" t="inlineStr">
        <is>
          <t>Income from operations</t>
        </is>
      </c>
      <c r="B6" s="8" t="n">
        <v>142.6</v>
      </c>
      <c r="C6" s="8" t="n">
        <v>137.9</v>
      </c>
      <c r="D6" s="8" t="n">
        <v>299.7</v>
      </c>
    </row>
    <row r="7">
      <c r="A7" s="3" t="inlineStr">
        <is>
          <t>Depreciation and amortization:</t>
        </is>
      </c>
    </row>
    <row r="8">
      <c r="A8" s="4" t="inlineStr">
        <is>
          <t>Depreciation and amortization</t>
        </is>
      </c>
      <c r="B8" s="6" t="n">
        <v>81</v>
      </c>
      <c r="C8" s="8" t="n">
        <v>85.8</v>
      </c>
      <c r="D8" s="8" t="n">
        <v>87.40000000000001</v>
      </c>
    </row>
    <row r="9">
      <c r="A9" s="3" t="inlineStr">
        <is>
          <t>Capital expenditures:</t>
        </is>
      </c>
    </row>
    <row r="10">
      <c r="A10" s="4" t="inlineStr">
        <is>
          <t>Total capital expenditures</t>
        </is>
      </c>
      <c r="B10" s="8" t="n">
        <v>39.2</v>
      </c>
      <c r="C10" s="8" t="n">
        <v>51.3</v>
      </c>
      <c r="D10" s="8" t="n">
        <v>80.90000000000001</v>
      </c>
    </row>
    <row r="11">
      <c r="A11" s="4" t="inlineStr">
        <is>
          <t>Restructuring charges</t>
        </is>
      </c>
      <c r="B11" s="8" t="n">
        <v>6.6</v>
      </c>
      <c r="C11" s="8" t="n">
        <v>10.3</v>
      </c>
      <c r="D11" s="8" t="n">
        <v>19.7</v>
      </c>
    </row>
    <row r="12">
      <c r="A12" s="4" t="inlineStr">
        <is>
          <t>Restructuring, 2020 Initiative</t>
        </is>
      </c>
    </row>
    <row r="13">
      <c r="A13" s="3" t="inlineStr">
        <is>
          <t>Capital expenditures:</t>
        </is>
      </c>
    </row>
    <row r="14">
      <c r="A14" s="4" t="inlineStr">
        <is>
          <t>Restructuring charges</t>
        </is>
      </c>
      <c r="B14" s="8" t="n">
        <v>6.6</v>
      </c>
      <c r="C14" s="8" t="n">
        <v>10.3</v>
      </c>
    </row>
    <row r="15">
      <c r="A15" s="4" t="inlineStr">
        <is>
          <t>Aviation</t>
        </is>
      </c>
    </row>
    <row r="16">
      <c r="A16" s="3" t="inlineStr">
        <is>
          <t>Revenue:</t>
        </is>
      </c>
    </row>
    <row r="17">
      <c r="A17" s="4" t="inlineStr">
        <is>
          <t>Revenue</t>
        </is>
      </c>
      <c r="B17" s="8" t="n">
        <v>12824.3</v>
      </c>
      <c r="C17" s="8" t="n">
        <v>8179.6</v>
      </c>
      <c r="D17" s="8" t="n">
        <v>18479.5</v>
      </c>
    </row>
    <row r="18">
      <c r="A18" s="3" t="inlineStr">
        <is>
          <t>Depreciation and amortization:</t>
        </is>
      </c>
    </row>
    <row r="19">
      <c r="A19" s="4" t="inlineStr">
        <is>
          <t>Depreciation and amortization</t>
        </is>
      </c>
      <c r="B19" s="8" t="n">
        <v>32.7</v>
      </c>
      <c r="C19" s="8" t="n">
        <v>31.5</v>
      </c>
      <c r="D19" s="8" t="n">
        <v>28.5</v>
      </c>
    </row>
    <row r="20">
      <c r="A20" s="4" t="inlineStr">
        <is>
          <t>Land</t>
        </is>
      </c>
    </row>
    <row r="21">
      <c r="A21" s="3" t="inlineStr">
        <is>
          <t>Revenue:</t>
        </is>
      </c>
    </row>
    <row r="22">
      <c r="A22" s="4" t="inlineStr">
        <is>
          <t>Revenue</t>
        </is>
      </c>
      <c r="B22" s="8" t="n">
        <v>10426.8</v>
      </c>
      <c r="C22" s="8" t="n">
        <v>6663.1</v>
      </c>
      <c r="D22" s="8" t="n">
        <v>10280.9</v>
      </c>
    </row>
    <row r="23">
      <c r="A23" s="3" t="inlineStr">
        <is>
          <t>Depreciation and amortization:</t>
        </is>
      </c>
    </row>
    <row r="24">
      <c r="A24" s="4" t="inlineStr">
        <is>
          <t>Depreciation and amortization</t>
        </is>
      </c>
      <c r="B24" s="6" t="n">
        <v>39</v>
      </c>
      <c r="C24" s="8" t="n">
        <v>45.3</v>
      </c>
      <c r="D24" s="6" t="n">
        <v>48</v>
      </c>
    </row>
    <row r="25">
      <c r="A25" s="4" t="inlineStr">
        <is>
          <t>Marine</t>
        </is>
      </c>
    </row>
    <row r="26">
      <c r="A26" s="3" t="inlineStr">
        <is>
          <t>Revenue:</t>
        </is>
      </c>
    </row>
    <row r="27">
      <c r="A27" s="4" t="inlineStr">
        <is>
          <t>Revenue</t>
        </is>
      </c>
      <c r="B27" s="8" t="n">
        <v>8085.8</v>
      </c>
      <c r="C27" s="8" t="n">
        <v>5515.7</v>
      </c>
      <c r="D27" s="8" t="n">
        <v>8058.5</v>
      </c>
    </row>
    <row r="28">
      <c r="A28" s="3" t="inlineStr">
        <is>
          <t>Depreciation and amortization:</t>
        </is>
      </c>
    </row>
    <row r="29">
      <c r="A29" s="4" t="inlineStr">
        <is>
          <t>Depreciation and amortization</t>
        </is>
      </c>
      <c r="B29" s="8" t="n">
        <v>3.5</v>
      </c>
      <c r="C29" s="8" t="n">
        <v>3.8</v>
      </c>
      <c r="D29" s="8" t="n">
        <v>4.5</v>
      </c>
    </row>
    <row r="30">
      <c r="A30" s="4" t="inlineStr">
        <is>
          <t>Operating Segments | Aviation</t>
        </is>
      </c>
    </row>
    <row r="31">
      <c r="A31" s="3" t="inlineStr">
        <is>
          <t>Income from operations:</t>
        </is>
      </c>
    </row>
    <row r="32">
      <c r="A32" s="4" t="inlineStr">
        <is>
          <t>Income from operations</t>
        </is>
      </c>
      <c r="B32" s="8" t="n">
        <v>163.4</v>
      </c>
      <c r="C32" s="8" t="n">
        <v>84.5</v>
      </c>
      <c r="D32" s="8" t="n">
        <v>283.9</v>
      </c>
    </row>
    <row r="33">
      <c r="A33" s="3" t="inlineStr">
        <is>
          <t>Capital expenditures:</t>
        </is>
      </c>
    </row>
    <row r="34">
      <c r="A34" s="4" t="inlineStr">
        <is>
          <t>Total capital expenditures</t>
        </is>
      </c>
      <c r="B34" s="8" t="n">
        <v>18.8</v>
      </c>
      <c r="C34" s="8" t="n">
        <v>17.6</v>
      </c>
      <c r="D34" s="6" t="n">
        <v>23</v>
      </c>
    </row>
    <row r="35">
      <c r="A35" s="4" t="inlineStr">
        <is>
          <t>Operating Segments | Aviation | Restructuring, 2020 Initiative</t>
        </is>
      </c>
    </row>
    <row r="36">
      <c r="A36" s="3" t="inlineStr">
        <is>
          <t>Capital expenditures:</t>
        </is>
      </c>
    </row>
    <row r="37">
      <c r="A37" s="4" t="inlineStr">
        <is>
          <t>Restructuring charges</t>
        </is>
      </c>
      <c r="B37" s="8" t="n">
        <v>0.7</v>
      </c>
      <c r="C37" s="8" t="n">
        <v>3.3</v>
      </c>
    </row>
    <row r="38">
      <c r="A38" s="4" t="inlineStr">
        <is>
          <t>Operating Segments | Land</t>
        </is>
      </c>
    </row>
    <row r="39">
      <c r="A39" s="3" t="inlineStr">
        <is>
          <t>Income from operations:</t>
        </is>
      </c>
    </row>
    <row r="40">
      <c r="A40" s="4" t="inlineStr">
        <is>
          <t>Income from operations</t>
        </is>
      </c>
      <c r="B40" s="8" t="n">
        <v>44.6</v>
      </c>
      <c r="C40" s="8" t="n">
        <v>72.59999999999999</v>
      </c>
      <c r="D40" s="6" t="n">
        <v>55</v>
      </c>
    </row>
    <row r="41">
      <c r="A41" s="3" t="inlineStr">
        <is>
          <t>Capital expenditures:</t>
        </is>
      </c>
    </row>
    <row r="42">
      <c r="A42" s="4" t="inlineStr">
        <is>
          <t>Total capital expenditures</t>
        </is>
      </c>
      <c r="B42" s="8" t="n">
        <v>17.4</v>
      </c>
      <c r="C42" s="8" t="n">
        <v>12.5</v>
      </c>
      <c r="D42" s="8" t="n">
        <v>26.9</v>
      </c>
    </row>
    <row r="43">
      <c r="A43" s="4" t="inlineStr">
        <is>
          <t>Operating Segments | Land | Restructuring, 2020 Initiative</t>
        </is>
      </c>
    </row>
    <row r="44">
      <c r="A44" s="3" t="inlineStr">
        <is>
          <t>Capital expenditures:</t>
        </is>
      </c>
    </row>
    <row r="45">
      <c r="A45" s="4" t="inlineStr">
        <is>
          <t>Restructuring charges</t>
        </is>
      </c>
      <c r="B45" s="8" t="n">
        <v>6.3</v>
      </c>
      <c r="C45" s="8" t="n">
        <v>3.9</v>
      </c>
    </row>
    <row r="46">
      <c r="A46" s="4" t="inlineStr">
        <is>
          <t>Operating Segments | Marine</t>
        </is>
      </c>
    </row>
    <row r="47">
      <c r="A47" s="3" t="inlineStr">
        <is>
          <t>Income from operations:</t>
        </is>
      </c>
    </row>
    <row r="48">
      <c r="A48" s="4" t="inlineStr">
        <is>
          <t>Income from operations</t>
        </is>
      </c>
      <c r="B48" s="8" t="n">
        <v>20.7</v>
      </c>
      <c r="C48" s="8" t="n">
        <v>58.5</v>
      </c>
      <c r="D48" s="8" t="n">
        <v>67.09999999999999</v>
      </c>
    </row>
    <row r="49">
      <c r="A49" s="3" t="inlineStr">
        <is>
          <t>Capital expenditures:</t>
        </is>
      </c>
    </row>
    <row r="50">
      <c r="A50" s="4" t="inlineStr">
        <is>
          <t>Total capital expenditures</t>
        </is>
      </c>
      <c r="B50" s="8" t="n">
        <v>2.7</v>
      </c>
      <c r="C50" s="8" t="n">
        <v>0.8</v>
      </c>
      <c r="D50" s="8" t="n">
        <v>28.3</v>
      </c>
    </row>
    <row r="51">
      <c r="A51" s="4" t="inlineStr">
        <is>
          <t>Operating Segments | Marine | Restructuring, 2020 Initiative</t>
        </is>
      </c>
    </row>
    <row r="52">
      <c r="A52" s="3" t="inlineStr">
        <is>
          <t>Capital expenditures:</t>
        </is>
      </c>
    </row>
    <row r="53">
      <c r="A53" s="4" t="inlineStr">
        <is>
          <t>Restructuring charges</t>
        </is>
      </c>
      <c r="B53" s="8" t="n">
        <v>-0.5</v>
      </c>
      <c r="C53" s="8" t="n">
        <v>1.9</v>
      </c>
    </row>
    <row r="54">
      <c r="A54" s="4" t="inlineStr">
        <is>
          <t>Corporate</t>
        </is>
      </c>
    </row>
    <row r="55">
      <c r="A55" s="3" t="inlineStr">
        <is>
          <t>Income from operations:</t>
        </is>
      </c>
    </row>
    <row r="56">
      <c r="A56" s="4" t="inlineStr">
        <is>
          <t>Income from operations</t>
        </is>
      </c>
      <c r="B56" s="8" t="n">
        <v>-86.09999999999999</v>
      </c>
      <c r="C56" s="8" t="n">
        <v>-77.8</v>
      </c>
      <c r="D56" s="8" t="n">
        <v>-106.4</v>
      </c>
    </row>
    <row r="57">
      <c r="A57" s="3" t="inlineStr">
        <is>
          <t>Depreciation and amortization:</t>
        </is>
      </c>
    </row>
    <row r="58">
      <c r="A58" s="4" t="inlineStr">
        <is>
          <t>Depreciation and amortization</t>
        </is>
      </c>
      <c r="B58" s="8" t="n">
        <v>5.8</v>
      </c>
      <c r="C58" s="8" t="n">
        <v>5.2</v>
      </c>
      <c r="D58" s="8" t="n">
        <v>6.4</v>
      </c>
    </row>
    <row r="59">
      <c r="A59" s="3" t="inlineStr">
        <is>
          <t>Capital expenditures:</t>
        </is>
      </c>
    </row>
    <row r="60">
      <c r="A60" s="4" t="inlineStr">
        <is>
          <t>Total capital expenditures</t>
        </is>
      </c>
      <c r="B60" s="8" t="n">
        <v>0.1</v>
      </c>
      <c r="C60" s="8" t="n">
        <v>20.4</v>
      </c>
      <c r="D60" s="7" t="n">
        <v>2.7</v>
      </c>
    </row>
    <row r="61">
      <c r="A61" s="4" t="inlineStr">
        <is>
          <t>Corporate | Restructuring, 2020 Initiative</t>
        </is>
      </c>
    </row>
    <row r="62">
      <c r="A62" s="3" t="inlineStr">
        <is>
          <t>Capital expenditures:</t>
        </is>
      </c>
    </row>
    <row r="63">
      <c r="A63" s="4" t="inlineStr">
        <is>
          <t>Restructuring charges</t>
        </is>
      </c>
      <c r="B63" s="5" t="n">
        <v>0</v>
      </c>
      <c r="C63" s="7" t="n">
        <v>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Major Customers - Balance Sheet Items (Details) - USD ($) $ in Millions</t>
        </is>
      </c>
      <c r="B1" s="2" t="inlineStr">
        <is>
          <t>Dec. 31, 2021</t>
        </is>
      </c>
      <c r="C1" s="2" t="inlineStr">
        <is>
          <t>Dec. 31, 2020</t>
        </is>
      </c>
    </row>
    <row r="2">
      <c r="A2" s="3" t="inlineStr">
        <is>
          <t>Accounts receivable, net:</t>
        </is>
      </c>
    </row>
    <row r="3">
      <c r="A3" s="4" t="inlineStr">
        <is>
          <t>Accounts receivable, net of allowance for credit losses of $26.1 million and $53.8 million as of December 31, 2021 and 2020, respectively</t>
        </is>
      </c>
      <c r="B3" s="7" t="n">
        <v>2355.3</v>
      </c>
      <c r="C3" s="7" t="n">
        <v>1238.4</v>
      </c>
    </row>
    <row r="4">
      <c r="A4" s="4" t="inlineStr">
        <is>
          <t>Accounts receivable, allowance for credit losses</t>
        </is>
      </c>
      <c r="B4" s="8" t="n">
        <v>26.1</v>
      </c>
      <c r="C4" s="8" t="n">
        <v>53.8</v>
      </c>
    </row>
    <row r="5">
      <c r="A5" s="3" t="inlineStr">
        <is>
          <t>Total assets:</t>
        </is>
      </c>
    </row>
    <row r="6">
      <c r="A6" s="4" t="inlineStr">
        <is>
          <t>Total assets</t>
        </is>
      </c>
      <c r="B6" s="8" t="n">
        <v>5942.4</v>
      </c>
      <c r="C6" s="8" t="n">
        <v>4500.3</v>
      </c>
    </row>
    <row r="7">
      <c r="A7" s="4" t="inlineStr">
        <is>
          <t>Corporate</t>
        </is>
      </c>
    </row>
    <row r="8">
      <c r="A8" s="3" t="inlineStr">
        <is>
          <t>Total assets:</t>
        </is>
      </c>
    </row>
    <row r="9">
      <c r="A9" s="4" t="inlineStr">
        <is>
          <t>Total assets</t>
        </is>
      </c>
      <c r="B9" s="8" t="n">
        <v>507.9</v>
      </c>
      <c r="C9" s="8" t="n">
        <v>583.7</v>
      </c>
    </row>
    <row r="10">
      <c r="A10" s="4" t="inlineStr">
        <is>
          <t>Aviation</t>
        </is>
      </c>
    </row>
    <row r="11">
      <c r="A11" s="3" t="inlineStr">
        <is>
          <t>Accounts receivable, net:</t>
        </is>
      </c>
    </row>
    <row r="12">
      <c r="A12" s="4" t="inlineStr">
        <is>
          <t>Accounts receivable, net of allowance for credit losses of $26.1 million and $53.8 million as of December 31, 2021 and 2020, respectively</t>
        </is>
      </c>
      <c r="B12" s="8" t="n">
        <v>972.9</v>
      </c>
      <c r="C12" s="8" t="n">
        <v>464.7</v>
      </c>
    </row>
    <row r="13">
      <c r="A13" s="4" t="inlineStr">
        <is>
          <t>Accounts receivable, allowance for credit losses</t>
        </is>
      </c>
      <c r="B13" s="8" t="n">
        <v>18.4</v>
      </c>
      <c r="C13" s="8" t="n">
        <v>41.2</v>
      </c>
    </row>
    <row r="14">
      <c r="A14" s="4" t="inlineStr">
        <is>
          <t>Aviation | Operating Segments</t>
        </is>
      </c>
    </row>
    <row r="15">
      <c r="A15" s="3" t="inlineStr">
        <is>
          <t>Total assets:</t>
        </is>
      </c>
    </row>
    <row r="16">
      <c r="A16" s="4" t="inlineStr">
        <is>
          <t>Total assets</t>
        </is>
      </c>
      <c r="B16" s="8" t="n">
        <v>2305.6</v>
      </c>
      <c r="C16" s="8" t="n">
        <v>1789.5</v>
      </c>
    </row>
    <row r="17">
      <c r="A17" s="4" t="inlineStr">
        <is>
          <t>Land</t>
        </is>
      </c>
    </row>
    <row r="18">
      <c r="A18" s="3" t="inlineStr">
        <is>
          <t>Accounts receivable, net:</t>
        </is>
      </c>
    </row>
    <row r="19">
      <c r="A19" s="4" t="inlineStr">
        <is>
          <t>Accounts receivable, net of allowance for credit losses of $26.1 million and $53.8 million as of December 31, 2021 and 2020, respectively</t>
        </is>
      </c>
      <c r="B19" s="8" t="n">
        <v>664.7</v>
      </c>
      <c r="C19" s="8" t="n">
        <v>394.5</v>
      </c>
    </row>
    <row r="20">
      <c r="A20" s="4" t="inlineStr">
        <is>
          <t>Accounts receivable, allowance for credit losses</t>
        </is>
      </c>
      <c r="B20" s="8" t="n">
        <v>3.8</v>
      </c>
      <c r="C20" s="6" t="n">
        <v>5</v>
      </c>
    </row>
    <row r="21">
      <c r="A21" s="4" t="inlineStr">
        <is>
          <t>Land | Operating Segments</t>
        </is>
      </c>
    </row>
    <row r="22">
      <c r="A22" s="3" t="inlineStr">
        <is>
          <t>Total assets:</t>
        </is>
      </c>
    </row>
    <row r="23">
      <c r="A23" s="4" t="inlineStr">
        <is>
          <t>Total assets</t>
        </is>
      </c>
      <c r="B23" s="8" t="n">
        <v>2106.1</v>
      </c>
      <c r="C23" s="8" t="n">
        <v>1459.5</v>
      </c>
    </row>
    <row r="24">
      <c r="A24" s="4" t="inlineStr">
        <is>
          <t>Marine</t>
        </is>
      </c>
    </row>
    <row r="25">
      <c r="A25" s="3" t="inlineStr">
        <is>
          <t>Accounts receivable, net:</t>
        </is>
      </c>
    </row>
    <row r="26">
      <c r="A26" s="4" t="inlineStr">
        <is>
          <t>Accounts receivable, net of allowance for credit losses of $26.1 million and $53.8 million as of December 31, 2021 and 2020, respectively</t>
        </is>
      </c>
      <c r="B26" s="8" t="n">
        <v>717.7</v>
      </c>
      <c r="C26" s="8" t="n">
        <v>379.2</v>
      </c>
    </row>
    <row r="27">
      <c r="A27" s="4" t="inlineStr">
        <is>
          <t>Accounts receivable, allowance for credit losses</t>
        </is>
      </c>
      <c r="B27" s="8" t="n">
        <v>3.9</v>
      </c>
      <c r="C27" s="8" t="n">
        <v>7.6</v>
      </c>
    </row>
    <row r="28">
      <c r="A28" s="4" t="inlineStr">
        <is>
          <t>Marine | Operating Segments</t>
        </is>
      </c>
    </row>
    <row r="29">
      <c r="A29" s="3" t="inlineStr">
        <is>
          <t>Total assets:</t>
        </is>
      </c>
    </row>
    <row r="30">
      <c r="A30" s="4" t="inlineStr">
        <is>
          <t>Total assets</t>
        </is>
      </c>
      <c r="B30" s="7" t="n">
        <v>1022.7</v>
      </c>
      <c r="C30" s="7" t="n">
        <v>66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Major Customers - Geographic Summary (Detail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31337</v>
      </c>
      <c r="C4" s="7" t="n">
        <v>20358.3</v>
      </c>
      <c r="D4" s="5" t="n">
        <v>36819</v>
      </c>
    </row>
    <row r="5">
      <c r="A5" s="3" t="inlineStr">
        <is>
          <t>Property and equipment, net:</t>
        </is>
      </c>
    </row>
    <row r="6">
      <c r="A6" s="4" t="inlineStr">
        <is>
          <t>Property and equipment, net</t>
        </is>
      </c>
      <c r="B6" s="8" t="n">
        <v>348.9</v>
      </c>
      <c r="C6" s="8" t="n">
        <v>342.6</v>
      </c>
    </row>
    <row r="7">
      <c r="A7" s="4" t="inlineStr">
        <is>
          <t>United States</t>
        </is>
      </c>
    </row>
    <row r="8">
      <c r="A8" s="3" t="inlineStr">
        <is>
          <t>Revenue:</t>
        </is>
      </c>
    </row>
    <row r="9">
      <c r="A9" s="4" t="inlineStr">
        <is>
          <t>Revenue</t>
        </is>
      </c>
      <c r="B9" s="8" t="n">
        <v>16696.2</v>
      </c>
      <c r="C9" s="8" t="n">
        <v>10365.2</v>
      </c>
      <c r="D9" s="8" t="n">
        <v>19365.2</v>
      </c>
    </row>
    <row r="10">
      <c r="A10" s="3" t="inlineStr">
        <is>
          <t>Property and equipment, net:</t>
        </is>
      </c>
    </row>
    <row r="11">
      <c r="A11" s="4" t="inlineStr">
        <is>
          <t>Property and equipment, net</t>
        </is>
      </c>
      <c r="B11" s="8" t="n">
        <v>183.9</v>
      </c>
      <c r="C11" s="8" t="n">
        <v>177.6</v>
      </c>
    </row>
    <row r="12">
      <c r="A12" s="4" t="inlineStr">
        <is>
          <t>EMEA</t>
        </is>
      </c>
    </row>
    <row r="13">
      <c r="A13" s="3" t="inlineStr">
        <is>
          <t>Revenue:</t>
        </is>
      </c>
    </row>
    <row r="14">
      <c r="A14" s="4" t="inlineStr">
        <is>
          <t>Revenue</t>
        </is>
      </c>
      <c r="B14" s="8" t="n">
        <v>6735.7</v>
      </c>
      <c r="C14" s="6" t="n">
        <v>4961</v>
      </c>
      <c r="D14" s="8" t="n">
        <v>9235.1</v>
      </c>
    </row>
    <row r="15">
      <c r="A15" s="3" t="inlineStr">
        <is>
          <t>Property and equipment, net:</t>
        </is>
      </c>
    </row>
    <row r="16">
      <c r="A16" s="4" t="inlineStr">
        <is>
          <t>Property and equipment, net</t>
        </is>
      </c>
      <c r="B16" s="8" t="n">
        <v>145.7</v>
      </c>
      <c r="C16" s="8" t="n">
        <v>144.1</v>
      </c>
    </row>
    <row r="17">
      <c r="A17" s="4" t="inlineStr">
        <is>
          <t>Asia Pacific</t>
        </is>
      </c>
    </row>
    <row r="18">
      <c r="A18" s="3" t="inlineStr">
        <is>
          <t>Revenue:</t>
        </is>
      </c>
    </row>
    <row r="19">
      <c r="A19" s="4" t="inlineStr">
        <is>
          <t>Revenue</t>
        </is>
      </c>
      <c r="B19" s="6" t="n">
        <v>4620</v>
      </c>
      <c r="C19" s="8" t="n">
        <v>3035.6</v>
      </c>
      <c r="D19" s="8" t="n">
        <v>4581.1</v>
      </c>
    </row>
    <row r="20">
      <c r="A20" s="3" t="inlineStr">
        <is>
          <t>Property and equipment, net:</t>
        </is>
      </c>
    </row>
    <row r="21">
      <c r="A21" s="4" t="inlineStr">
        <is>
          <t>Property and equipment, net</t>
        </is>
      </c>
      <c r="B21" s="8" t="n">
        <v>8.300000000000001</v>
      </c>
      <c r="C21" s="8" t="n">
        <v>7.9</v>
      </c>
    </row>
    <row r="22">
      <c r="A22" s="4" t="inlineStr">
        <is>
          <t>Americas, excluding United States</t>
        </is>
      </c>
    </row>
    <row r="23">
      <c r="A23" s="3" t="inlineStr">
        <is>
          <t>Revenue:</t>
        </is>
      </c>
    </row>
    <row r="24">
      <c r="A24" s="4" t="inlineStr">
        <is>
          <t>Revenue</t>
        </is>
      </c>
      <c r="B24" s="8" t="n">
        <v>3285.1</v>
      </c>
      <c r="C24" s="8" t="n">
        <v>1996.6</v>
      </c>
      <c r="D24" s="8" t="n">
        <v>3637.6</v>
      </c>
    </row>
    <row r="25">
      <c r="A25" s="3" t="inlineStr">
        <is>
          <t>Property and equipment, net:</t>
        </is>
      </c>
    </row>
    <row r="26">
      <c r="A26" s="4" t="inlineStr">
        <is>
          <t>Property and equipment, net</t>
        </is>
      </c>
      <c r="B26" s="8" t="n">
        <v>11.1</v>
      </c>
      <c r="C26" s="8" t="n">
        <v>13.1</v>
      </c>
    </row>
    <row r="27">
      <c r="A27" s="4" t="inlineStr">
        <is>
          <t>U.K.</t>
        </is>
      </c>
    </row>
    <row r="28">
      <c r="A28" s="3" t="inlineStr">
        <is>
          <t>Revenue:</t>
        </is>
      </c>
    </row>
    <row r="29">
      <c r="A29" s="4" t="inlineStr">
        <is>
          <t>Revenue</t>
        </is>
      </c>
      <c r="B29" s="6" t="n">
        <v>4200</v>
      </c>
      <c r="C29" s="6" t="n">
        <v>3100</v>
      </c>
      <c r="D29" s="6" t="n">
        <v>5500</v>
      </c>
    </row>
    <row r="30">
      <c r="A30" s="4" t="inlineStr">
        <is>
          <t>Singapore</t>
        </is>
      </c>
    </row>
    <row r="31">
      <c r="A31" s="3" t="inlineStr">
        <is>
          <t>Revenue:</t>
        </is>
      </c>
    </row>
    <row r="32">
      <c r="A32" s="4" t="inlineStr">
        <is>
          <t>Revenue</t>
        </is>
      </c>
      <c r="B32" s="5" t="n">
        <v>4600</v>
      </c>
      <c r="C32" s="5" t="n">
        <v>3000</v>
      </c>
      <c r="D32" s="5" t="n">
        <v>45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ther revenues (excluded from ASC 606) (1)</t>
        </is>
      </c>
      <c r="B4" s="7" t="n">
        <v>129.2</v>
      </c>
      <c r="C4" s="7" t="n">
        <v>767.1</v>
      </c>
      <c r="D4" s="7" t="n">
        <v>469.6</v>
      </c>
    </row>
    <row r="5">
      <c r="A5" s="4" t="inlineStr">
        <is>
          <t>Revenues</t>
        </is>
      </c>
      <c r="B5" s="6" t="n">
        <v>31337</v>
      </c>
      <c r="C5" s="8" t="n">
        <v>20358.3</v>
      </c>
      <c r="D5" s="6" t="n">
        <v>36819</v>
      </c>
    </row>
    <row r="6">
      <c r="A6" s="4" t="inlineStr">
        <is>
          <t>Asia Pacific</t>
        </is>
      </c>
    </row>
    <row r="7">
      <c r="A7" s="3" t="inlineStr">
        <is>
          <t>Disaggregation of Revenue [Line Items]</t>
        </is>
      </c>
    </row>
    <row r="8">
      <c r="A8" s="4" t="inlineStr">
        <is>
          <t>Revenue, ASC 606</t>
        </is>
      </c>
      <c r="B8" s="8" t="n">
        <v>4139.2</v>
      </c>
      <c r="C8" s="8" t="n">
        <v>2989.4</v>
      </c>
      <c r="D8" s="8" t="n">
        <v>4357.7</v>
      </c>
    </row>
    <row r="9">
      <c r="A9" s="4" t="inlineStr">
        <is>
          <t>Revenues</t>
        </is>
      </c>
      <c r="B9" s="6" t="n">
        <v>4620</v>
      </c>
      <c r="C9" s="8" t="n">
        <v>3035.6</v>
      </c>
      <c r="D9" s="8" t="n">
        <v>4581.1</v>
      </c>
    </row>
    <row r="10">
      <c r="A10" s="4" t="inlineStr">
        <is>
          <t>EMEA</t>
        </is>
      </c>
    </row>
    <row r="11">
      <c r="A11" s="3" t="inlineStr">
        <is>
          <t>Disaggregation of Revenue [Line Items]</t>
        </is>
      </c>
    </row>
    <row r="12">
      <c r="A12" s="4" t="inlineStr">
        <is>
          <t>Revenue, ASC 606</t>
        </is>
      </c>
      <c r="B12" s="8" t="n">
        <v>6759.5</v>
      </c>
      <c r="C12" s="8" t="n">
        <v>4778.7</v>
      </c>
      <c r="D12" s="8" t="n">
        <v>8988.9</v>
      </c>
    </row>
    <row r="13">
      <c r="A13" s="4" t="inlineStr">
        <is>
          <t>Revenues</t>
        </is>
      </c>
      <c r="B13" s="8" t="n">
        <v>6735.7</v>
      </c>
      <c r="C13" s="6" t="n">
        <v>4961</v>
      </c>
      <c r="D13" s="8" t="n">
        <v>9235.1</v>
      </c>
    </row>
    <row r="14">
      <c r="A14" s="4" t="inlineStr">
        <is>
          <t>LATAM</t>
        </is>
      </c>
    </row>
    <row r="15">
      <c r="A15" s="3" t="inlineStr">
        <is>
          <t>Disaggregation of Revenue [Line Items]</t>
        </is>
      </c>
    </row>
    <row r="16">
      <c r="A16" s="4" t="inlineStr">
        <is>
          <t>Revenue, ASC 606</t>
        </is>
      </c>
      <c r="B16" s="8" t="n">
        <v>3304.3</v>
      </c>
      <c r="C16" s="8" t="n">
        <v>1993.5</v>
      </c>
      <c r="D16" s="8" t="n">
        <v>3637.7</v>
      </c>
    </row>
    <row r="17">
      <c r="A17" s="4" t="inlineStr">
        <is>
          <t>North America</t>
        </is>
      </c>
    </row>
    <row r="18">
      <c r="A18" s="3" t="inlineStr">
        <is>
          <t>Disaggregation of Revenue [Line Items]</t>
        </is>
      </c>
    </row>
    <row r="19">
      <c r="A19" s="4" t="inlineStr">
        <is>
          <t>Revenue, ASC 606</t>
        </is>
      </c>
      <c r="B19" s="8" t="n">
        <v>17004.7</v>
      </c>
      <c r="C19" s="8" t="n">
        <v>9829.6</v>
      </c>
      <c r="D19" s="8" t="n">
        <v>19365.1</v>
      </c>
    </row>
    <row r="20">
      <c r="A20" s="4" t="inlineStr">
        <is>
          <t>Aviation</t>
        </is>
      </c>
    </row>
    <row r="21">
      <c r="A21" s="3" t="inlineStr">
        <is>
          <t>Disaggregation of Revenue [Line Items]</t>
        </is>
      </c>
    </row>
    <row r="22">
      <c r="A22" s="4" t="inlineStr">
        <is>
          <t>Revenues</t>
        </is>
      </c>
      <c r="B22" s="8" t="n">
        <v>12824.3</v>
      </c>
      <c r="C22" s="8" t="n">
        <v>8179.6</v>
      </c>
      <c r="D22" s="8" t="n">
        <v>18479.5</v>
      </c>
    </row>
    <row r="23">
      <c r="A23" s="4" t="inlineStr">
        <is>
          <t>Aviation | Asia Pacific</t>
        </is>
      </c>
    </row>
    <row r="24">
      <c r="A24" s="3" t="inlineStr">
        <is>
          <t>Disaggregation of Revenue [Line Items]</t>
        </is>
      </c>
    </row>
    <row r="25">
      <c r="A25" s="4" t="inlineStr">
        <is>
          <t>Revenue, ASC 606</t>
        </is>
      </c>
      <c r="B25" s="8" t="n">
        <v>682.8</v>
      </c>
      <c r="C25" s="8" t="n">
        <v>542.1</v>
      </c>
      <c r="D25" s="8" t="n">
        <v>1410.2</v>
      </c>
    </row>
    <row r="26">
      <c r="A26" s="4" t="inlineStr">
        <is>
          <t>Aviation | EMEA</t>
        </is>
      </c>
    </row>
    <row r="27">
      <c r="A27" s="3" t="inlineStr">
        <is>
          <t>Disaggregation of Revenue [Line Items]</t>
        </is>
      </c>
    </row>
    <row r="28">
      <c r="A28" s="4" t="inlineStr">
        <is>
          <t>Revenue, ASC 606</t>
        </is>
      </c>
      <c r="B28" s="8" t="n">
        <v>1903.1</v>
      </c>
      <c r="C28" s="8" t="n">
        <v>1403.4</v>
      </c>
      <c r="D28" s="8" t="n">
        <v>3824.3</v>
      </c>
    </row>
    <row r="29">
      <c r="A29" s="4" t="inlineStr">
        <is>
          <t>Aviation | LATAM</t>
        </is>
      </c>
    </row>
    <row r="30">
      <c r="A30" s="3" t="inlineStr">
        <is>
          <t>Disaggregation of Revenue [Line Items]</t>
        </is>
      </c>
    </row>
    <row r="31">
      <c r="A31" s="4" t="inlineStr">
        <is>
          <t>Revenue, ASC 606</t>
        </is>
      </c>
      <c r="B31" s="8" t="n">
        <v>2092.4</v>
      </c>
      <c r="C31" s="8" t="n">
        <v>1069.9</v>
      </c>
      <c r="D31" s="8" t="n">
        <v>2347.1</v>
      </c>
    </row>
    <row r="32">
      <c r="A32" s="4" t="inlineStr">
        <is>
          <t>Aviation | North America</t>
        </is>
      </c>
    </row>
    <row r="33">
      <c r="A33" s="3" t="inlineStr">
        <is>
          <t>Disaggregation of Revenue [Line Items]</t>
        </is>
      </c>
    </row>
    <row r="34">
      <c r="A34" s="4" t="inlineStr">
        <is>
          <t>Revenue, ASC 606</t>
        </is>
      </c>
      <c r="B34" s="8" t="n">
        <v>8533.1</v>
      </c>
      <c r="C34" s="8" t="n">
        <v>4618.4</v>
      </c>
      <c r="D34" s="6" t="n">
        <v>10933</v>
      </c>
    </row>
    <row r="35">
      <c r="A35" s="4" t="inlineStr">
        <is>
          <t>Land</t>
        </is>
      </c>
    </row>
    <row r="36">
      <c r="A36" s="3" t="inlineStr">
        <is>
          <t>Disaggregation of Revenue [Line Items]</t>
        </is>
      </c>
    </row>
    <row r="37">
      <c r="A37" s="4" t="inlineStr">
        <is>
          <t>Revenues</t>
        </is>
      </c>
      <c r="B37" s="8" t="n">
        <v>10426.8</v>
      </c>
      <c r="C37" s="8" t="n">
        <v>6663.1</v>
      </c>
      <c r="D37" s="8" t="n">
        <v>10280.9</v>
      </c>
    </row>
    <row r="38">
      <c r="A38" s="4" t="inlineStr">
        <is>
          <t>Land | Asia Pacific</t>
        </is>
      </c>
    </row>
    <row r="39">
      <c r="A39" s="3" t="inlineStr">
        <is>
          <t>Disaggregation of Revenue [Line Items]</t>
        </is>
      </c>
    </row>
    <row r="40">
      <c r="A40" s="4" t="inlineStr">
        <is>
          <t>Revenue, ASC 606</t>
        </is>
      </c>
      <c r="B40" s="8" t="n">
        <v>36.8</v>
      </c>
      <c r="C40" s="8" t="n">
        <v>10.6</v>
      </c>
      <c r="D40" s="8" t="n">
        <v>18.2</v>
      </c>
    </row>
    <row r="41">
      <c r="A41" s="4" t="inlineStr">
        <is>
          <t>Land | EMEA</t>
        </is>
      </c>
    </row>
    <row r="42">
      <c r="A42" s="3" t="inlineStr">
        <is>
          <t>Disaggregation of Revenue [Line Items]</t>
        </is>
      </c>
    </row>
    <row r="43">
      <c r="A43" s="4" t="inlineStr">
        <is>
          <t>Revenue, ASC 606</t>
        </is>
      </c>
      <c r="B43" s="8" t="n">
        <v>2491.8</v>
      </c>
      <c r="C43" s="8" t="n">
        <v>1744.5</v>
      </c>
      <c r="D43" s="8" t="n">
        <v>2425.4</v>
      </c>
    </row>
    <row r="44">
      <c r="A44" s="4" t="inlineStr">
        <is>
          <t>Land | LATAM</t>
        </is>
      </c>
    </row>
    <row r="45">
      <c r="A45" s="3" t="inlineStr">
        <is>
          <t>Disaggregation of Revenue [Line Items]</t>
        </is>
      </c>
    </row>
    <row r="46">
      <c r="A46" s="4" t="inlineStr">
        <is>
          <t>Revenue, ASC 606</t>
        </is>
      </c>
      <c r="B46" s="8" t="n">
        <v>590.6</v>
      </c>
      <c r="C46" s="8" t="n">
        <v>440.1</v>
      </c>
      <c r="D46" s="8" t="n">
        <v>612.4</v>
      </c>
    </row>
    <row r="47">
      <c r="A47" s="4" t="inlineStr">
        <is>
          <t>Land | North America</t>
        </is>
      </c>
    </row>
    <row r="48">
      <c r="A48" s="3" t="inlineStr">
        <is>
          <t>Disaggregation of Revenue [Line Items]</t>
        </is>
      </c>
    </row>
    <row r="49">
      <c r="A49" s="4" t="inlineStr">
        <is>
          <t>Revenue, ASC 606</t>
        </is>
      </c>
      <c r="B49" s="8" t="n">
        <v>7251.5</v>
      </c>
      <c r="C49" s="8" t="n">
        <v>4359.6</v>
      </c>
      <c r="D49" s="6" t="n">
        <v>7017</v>
      </c>
    </row>
    <row r="50">
      <c r="A50" s="4" t="inlineStr">
        <is>
          <t>Marine</t>
        </is>
      </c>
    </row>
    <row r="51">
      <c r="A51" s="3" t="inlineStr">
        <is>
          <t>Disaggregation of Revenue [Line Items]</t>
        </is>
      </c>
    </row>
    <row r="52">
      <c r="A52" s="4" t="inlineStr">
        <is>
          <t>Revenues</t>
        </is>
      </c>
      <c r="B52" s="8" t="n">
        <v>8085.8</v>
      </c>
      <c r="C52" s="8" t="n">
        <v>5515.7</v>
      </c>
      <c r="D52" s="8" t="n">
        <v>8058.5</v>
      </c>
    </row>
    <row r="53">
      <c r="A53" s="4" t="inlineStr">
        <is>
          <t>Marine | Asia Pacific</t>
        </is>
      </c>
    </row>
    <row r="54">
      <c r="A54" s="3" t="inlineStr">
        <is>
          <t>Disaggregation of Revenue [Line Items]</t>
        </is>
      </c>
    </row>
    <row r="55">
      <c r="A55" s="4" t="inlineStr">
        <is>
          <t>Revenue, ASC 606</t>
        </is>
      </c>
      <c r="B55" s="8" t="n">
        <v>3419.5</v>
      </c>
      <c r="C55" s="8" t="n">
        <v>2436.8</v>
      </c>
      <c r="D55" s="8" t="n">
        <v>2929.2</v>
      </c>
    </row>
    <row r="56">
      <c r="A56" s="4" t="inlineStr">
        <is>
          <t>Marine | EMEA</t>
        </is>
      </c>
    </row>
    <row r="57">
      <c r="A57" s="3" t="inlineStr">
        <is>
          <t>Disaggregation of Revenue [Line Items]</t>
        </is>
      </c>
    </row>
    <row r="58">
      <c r="A58" s="4" t="inlineStr">
        <is>
          <t>Revenue, ASC 606</t>
        </is>
      </c>
      <c r="B58" s="8" t="n">
        <v>2364.6</v>
      </c>
      <c r="C58" s="8" t="n">
        <v>1630.8</v>
      </c>
      <c r="D58" s="8" t="n">
        <v>2739.1</v>
      </c>
    </row>
    <row r="59">
      <c r="A59" s="4" t="inlineStr">
        <is>
          <t>Marine | LATAM</t>
        </is>
      </c>
    </row>
    <row r="60">
      <c r="A60" s="3" t="inlineStr">
        <is>
          <t>Disaggregation of Revenue [Line Items]</t>
        </is>
      </c>
    </row>
    <row r="61">
      <c r="A61" s="4" t="inlineStr">
        <is>
          <t>Revenue, ASC 606</t>
        </is>
      </c>
      <c r="B61" s="8" t="n">
        <v>621.3</v>
      </c>
      <c r="C61" s="8" t="n">
        <v>483.5</v>
      </c>
      <c r="D61" s="8" t="n">
        <v>678.1</v>
      </c>
    </row>
    <row r="62">
      <c r="A62" s="4" t="inlineStr">
        <is>
          <t>Marine | North America</t>
        </is>
      </c>
    </row>
    <row r="63">
      <c r="A63" s="3" t="inlineStr">
        <is>
          <t>Disaggregation of Revenue [Line Items]</t>
        </is>
      </c>
    </row>
    <row r="64">
      <c r="A64" s="4" t="inlineStr">
        <is>
          <t>Revenue, ASC 606</t>
        </is>
      </c>
      <c r="B64" s="5" t="n">
        <v>1220</v>
      </c>
      <c r="C64" s="7" t="n">
        <v>851.6</v>
      </c>
      <c r="D64" s="7" t="n">
        <v>141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7" t="n">
        <v>4.6</v>
      </c>
      <c r="C4" s="7" t="n">
        <v>3.1</v>
      </c>
      <c r="D4" s="7" t="n">
        <v>4.2</v>
      </c>
    </row>
    <row r="5">
      <c r="A5" s="4" t="inlineStr">
        <is>
          <t>Interest on lease liabilities</t>
        </is>
      </c>
      <c r="B5" s="8" t="n">
        <v>0.7</v>
      </c>
      <c r="C5" s="8" t="n">
        <v>0.6</v>
      </c>
      <c r="D5" s="8" t="n">
        <v>0.5</v>
      </c>
    </row>
    <row r="6">
      <c r="A6" s="4" t="inlineStr">
        <is>
          <t>Operating lease cost</t>
        </is>
      </c>
      <c r="B6" s="8" t="n">
        <v>41.4</v>
      </c>
      <c r="C6" s="8" t="n">
        <v>45.6</v>
      </c>
      <c r="D6" s="8" t="n">
        <v>53.2</v>
      </c>
    </row>
    <row r="7">
      <c r="A7" s="4" t="inlineStr">
        <is>
          <t>Short-term lease cost</t>
        </is>
      </c>
      <c r="B7" s="8" t="n">
        <v>24.6</v>
      </c>
      <c r="C7" s="8" t="n">
        <v>25.5</v>
      </c>
      <c r="D7" s="8" t="n">
        <v>18.3</v>
      </c>
    </row>
    <row r="8">
      <c r="A8" s="4" t="inlineStr">
        <is>
          <t>Variable lease cost</t>
        </is>
      </c>
      <c r="B8" s="8" t="n">
        <v>6.8</v>
      </c>
      <c r="C8" s="8" t="n">
        <v>6.4</v>
      </c>
      <c r="D8" s="6" t="n">
        <v>5</v>
      </c>
    </row>
    <row r="9">
      <c r="A9" s="4" t="inlineStr">
        <is>
          <t>Sublease income</t>
        </is>
      </c>
      <c r="B9" s="8" t="n">
        <v>-4.8</v>
      </c>
      <c r="C9" s="8" t="n">
        <v>-4.4</v>
      </c>
      <c r="D9" s="8" t="n">
        <v>-11.4</v>
      </c>
    </row>
    <row r="10">
      <c r="A10" s="4" t="inlineStr">
        <is>
          <t>Total lease cost</t>
        </is>
      </c>
      <c r="B10" s="7" t="n">
        <v>73.3</v>
      </c>
      <c r="C10" s="7" t="n">
        <v>76.8</v>
      </c>
      <c r="D10" s="7" t="n">
        <v>69.5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Remaining Lease Payments (Details) - USD ($) $ in Millions</t>
        </is>
      </c>
      <c r="B1" s="2" t="inlineStr">
        <is>
          <t>Dec. 31, 2021</t>
        </is>
      </c>
      <c r="C1" s="2" t="inlineStr">
        <is>
          <t>Dec. 31, 2020</t>
        </is>
      </c>
    </row>
    <row r="2">
      <c r="A2" s="3" t="inlineStr">
        <is>
          <t>Operating Leases</t>
        </is>
      </c>
    </row>
    <row r="3">
      <c r="A3" s="4" t="inlineStr">
        <is>
          <t>2022</t>
        </is>
      </c>
      <c r="B3" s="5" t="n">
        <v>38</v>
      </c>
    </row>
    <row r="4">
      <c r="A4" s="4" t="inlineStr">
        <is>
          <t>2023</t>
        </is>
      </c>
      <c r="B4" s="8" t="n">
        <v>32.6</v>
      </c>
    </row>
    <row r="5">
      <c r="A5" s="4" t="inlineStr">
        <is>
          <t>2024</t>
        </is>
      </c>
      <c r="B5" s="8" t="n">
        <v>27.1</v>
      </c>
    </row>
    <row r="6">
      <c r="A6" s="4" t="inlineStr">
        <is>
          <t>2025</t>
        </is>
      </c>
      <c r="B6" s="8" t="n">
        <v>23.1</v>
      </c>
    </row>
    <row r="7">
      <c r="A7" s="4" t="inlineStr">
        <is>
          <t>2026</t>
        </is>
      </c>
      <c r="B7" s="8" t="n">
        <v>17.9</v>
      </c>
    </row>
    <row r="8">
      <c r="A8" s="4" t="inlineStr">
        <is>
          <t>Thereafter</t>
        </is>
      </c>
      <c r="B8" s="8" t="n">
        <v>59.2</v>
      </c>
    </row>
    <row r="9">
      <c r="A9" s="4" t="inlineStr">
        <is>
          <t>Total remaining lease payments (undiscounted)</t>
        </is>
      </c>
      <c r="B9" s="8" t="n">
        <v>197.9</v>
      </c>
    </row>
    <row r="10">
      <c r="A10" s="4" t="inlineStr">
        <is>
          <t>Less: imputed interest</t>
        </is>
      </c>
      <c r="B10" s="6" t="n">
        <v>33</v>
      </c>
    </row>
    <row r="11">
      <c r="A11" s="4" t="inlineStr">
        <is>
          <t>Present value of lease liabilities</t>
        </is>
      </c>
      <c r="B11" s="8" t="n">
        <v>164.9</v>
      </c>
    </row>
    <row r="12">
      <c r="A12" s="3" t="inlineStr">
        <is>
          <t>Finance Leases</t>
        </is>
      </c>
    </row>
    <row r="13">
      <c r="A13" s="4" t="inlineStr">
        <is>
          <t>2022</t>
        </is>
      </c>
      <c r="B13" s="8" t="n">
        <v>5.3</v>
      </c>
    </row>
    <row r="14">
      <c r="A14" s="4" t="inlineStr">
        <is>
          <t>2023</t>
        </is>
      </c>
      <c r="B14" s="8" t="n">
        <v>4.6</v>
      </c>
    </row>
    <row r="15">
      <c r="A15" s="4" t="inlineStr">
        <is>
          <t>2024</t>
        </is>
      </c>
      <c r="B15" s="8" t="n">
        <v>3.4</v>
      </c>
    </row>
    <row r="16">
      <c r="A16" s="4" t="inlineStr">
        <is>
          <t>2025</t>
        </is>
      </c>
      <c r="B16" s="8" t="n">
        <v>3.4</v>
      </c>
    </row>
    <row r="17">
      <c r="A17" s="4" t="inlineStr">
        <is>
          <t>2026</t>
        </is>
      </c>
      <c r="B17" s="8" t="n">
        <v>3.3</v>
      </c>
    </row>
    <row r="18">
      <c r="A18" s="4" t="inlineStr">
        <is>
          <t>Thereafter</t>
        </is>
      </c>
      <c r="B18" s="8" t="n">
        <v>3.6</v>
      </c>
    </row>
    <row r="19">
      <c r="A19" s="4" t="inlineStr">
        <is>
          <t>Total remaining lease payments (undiscounted)</t>
        </is>
      </c>
      <c r="B19" s="8" t="n">
        <v>23.5</v>
      </c>
    </row>
    <row r="20">
      <c r="A20" s="4" t="inlineStr">
        <is>
          <t>Less: imputed interest</t>
        </is>
      </c>
      <c r="B20" s="8" t="n">
        <v>2.2</v>
      </c>
    </row>
    <row r="21">
      <c r="A21" s="4" t="inlineStr">
        <is>
          <t>Present value of lease liabilities</t>
        </is>
      </c>
      <c r="B21" s="7" t="n">
        <v>21.2</v>
      </c>
      <c r="C21" s="7" t="n">
        <v>1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upplemental Balance Sheet Information (Details) - USD ($) $ in Millions</t>
        </is>
      </c>
      <c r="B1" s="2" t="inlineStr">
        <is>
          <t>Dec. 31, 2021</t>
        </is>
      </c>
      <c r="C1" s="2" t="inlineStr">
        <is>
          <t>Dec. 31, 2020</t>
        </is>
      </c>
    </row>
    <row r="2">
      <c r="A2" s="3" t="inlineStr">
        <is>
          <t>Assets:</t>
        </is>
      </c>
    </row>
    <row r="3">
      <c r="A3" s="4" t="inlineStr">
        <is>
          <t>Operating Lease, Right-of-Use Asset, Statement of Financial Position [Extensible List]</t>
        </is>
      </c>
      <c r="B3" s="4" t="inlineStr">
        <is>
          <t>Identifiable intangible and other non-current assets</t>
        </is>
      </c>
      <c r="C3" s="4" t="inlineStr">
        <is>
          <t>Identifiable intangible and other non-current assets</t>
        </is>
      </c>
    </row>
    <row r="4">
      <c r="A4" s="4" t="inlineStr">
        <is>
          <t>Finance Lease, Right-of-Use Asset, Statement of Financial Position [Extensible List]</t>
        </is>
      </c>
      <c r="B4" s="4" t="inlineStr">
        <is>
          <t>Property and equipment, net</t>
        </is>
      </c>
      <c r="C4" s="4" t="inlineStr">
        <is>
          <t>Property and equipment, net</t>
        </is>
      </c>
    </row>
    <row r="5">
      <c r="A5" s="4" t="inlineStr">
        <is>
          <t>Operating lease assets</t>
        </is>
      </c>
      <c r="B5" s="7" t="n">
        <v>150.6</v>
      </c>
      <c r="C5" s="7" t="n">
        <v>140.8</v>
      </c>
    </row>
    <row r="6">
      <c r="A6" s="4" t="inlineStr">
        <is>
          <t>Finance lease assets</t>
        </is>
      </c>
      <c r="B6" s="7" t="n">
        <v>20.2</v>
      </c>
      <c r="C6" s="7" t="n">
        <v>17.4</v>
      </c>
    </row>
    <row r="7">
      <c r="A7" s="3" t="inlineStr">
        <is>
          <t>Liabilities:</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Finance Lease, Liability, Current, Statement of Financial Position [Extensible List]</t>
        </is>
      </c>
      <c r="B10" s="4" t="inlineStr">
        <is>
          <t>Current maturities of long-term debt</t>
        </is>
      </c>
      <c r="C10" s="4" t="inlineStr">
        <is>
          <t>Current maturities of long-term debt</t>
        </is>
      </c>
    </row>
    <row r="11">
      <c r="A11" s="4" t="inlineStr">
        <is>
          <t>Finance Lease, Liability, Noncurrent, Statement of Financial Position [Extensible List]</t>
        </is>
      </c>
      <c r="B11" s="4" t="inlineStr">
        <is>
          <t>Long-term debt</t>
        </is>
      </c>
      <c r="C11" s="4" t="inlineStr">
        <is>
          <t>Long-term debt</t>
        </is>
      </c>
    </row>
    <row r="12">
      <c r="A12" s="4" t="inlineStr">
        <is>
          <t>Operating lease liability - current</t>
        </is>
      </c>
      <c r="B12" s="7" t="n">
        <v>31.1</v>
      </c>
      <c r="C12" s="7" t="n">
        <v>33.2</v>
      </c>
    </row>
    <row r="13">
      <c r="A13" s="4" t="inlineStr">
        <is>
          <t>Operating lease liability - long-term</t>
        </is>
      </c>
      <c r="B13" s="8" t="n">
        <v>133.8</v>
      </c>
      <c r="C13" s="8" t="n">
        <v>124.3</v>
      </c>
    </row>
    <row r="14">
      <c r="A14" s="4" t="inlineStr">
        <is>
          <t>Finance lease liability - current</t>
        </is>
      </c>
      <c r="B14" s="8" t="n">
        <v>4.6</v>
      </c>
      <c r="C14" s="8" t="n">
        <v>3.8</v>
      </c>
    </row>
    <row r="15">
      <c r="A15" s="4" t="inlineStr">
        <is>
          <t>Finance lease liability - long-term</t>
        </is>
      </c>
      <c r="B15" s="7" t="n">
        <v>16.6</v>
      </c>
      <c r="C15" s="7" t="n">
        <v>1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 including noncontrolling interest</t>
        </is>
      </c>
      <c r="C4" s="7" t="n">
        <v>74.2</v>
      </c>
      <c r="D4" s="7" t="n">
        <v>109.6</v>
      </c>
      <c r="E4" s="7" t="n">
        <v>181.1</v>
      </c>
    </row>
    <row r="5">
      <c r="A5" s="3" t="inlineStr">
        <is>
          <t>Adjustments to reconcile net income including noncontrolling interest to net cash provided by operating activities:</t>
        </is>
      </c>
    </row>
    <row r="6">
      <c r="A6" s="4" t="inlineStr">
        <is>
          <t>Depreciation and amortization</t>
        </is>
      </c>
      <c r="C6" s="6" t="n">
        <v>81</v>
      </c>
      <c r="D6" s="8" t="n">
        <v>85.8</v>
      </c>
      <c r="E6" s="8" t="n">
        <v>87.40000000000001</v>
      </c>
    </row>
    <row r="7">
      <c r="A7" s="4" t="inlineStr">
        <is>
          <t>Provision for credit losses</t>
        </is>
      </c>
      <c r="C7" s="8" t="n">
        <v>6.3</v>
      </c>
      <c r="D7" s="8" t="n">
        <v>63.7</v>
      </c>
      <c r="E7" s="8" t="n">
        <v>25.9</v>
      </c>
    </row>
    <row r="8">
      <c r="A8" s="4" t="inlineStr">
        <is>
          <t>Share-based payment award compensation costs</t>
        </is>
      </c>
      <c r="C8" s="8" t="n">
        <v>19.6</v>
      </c>
      <c r="D8" s="8" t="n">
        <v>-0.9</v>
      </c>
      <c r="E8" s="8" t="n">
        <v>23.6</v>
      </c>
    </row>
    <row r="9">
      <c r="A9" s="4" t="inlineStr">
        <is>
          <t>Deferred income tax expense (benefit)</t>
        </is>
      </c>
      <c r="C9" s="8" t="n">
        <v>-7.6</v>
      </c>
      <c r="D9" s="8" t="n">
        <v>-14.4</v>
      </c>
      <c r="E9" s="8" t="n">
        <v>3.3</v>
      </c>
    </row>
    <row r="10">
      <c r="A10" s="4" t="inlineStr">
        <is>
          <t>Restructuring charges</t>
        </is>
      </c>
      <c r="C10" s="8" t="n">
        <v>-0.8</v>
      </c>
      <c r="D10" s="8" t="n">
        <v>0.3</v>
      </c>
      <c r="E10" s="8" t="n">
        <v>12.6</v>
      </c>
    </row>
    <row r="11">
      <c r="A11" s="4" t="inlineStr">
        <is>
          <t>Foreign currency (gains) losses, net</t>
        </is>
      </c>
      <c r="C11" s="8" t="n">
        <v>-7.8</v>
      </c>
      <c r="D11" s="8" t="n">
        <v>0.6</v>
      </c>
      <c r="E11" s="8" t="n">
        <v>10.8</v>
      </c>
    </row>
    <row r="12">
      <c r="A12" s="4" t="inlineStr">
        <is>
          <t>Loss (gain) on sale of business</t>
        </is>
      </c>
      <c r="C12" s="8" t="n">
        <v>1.5</v>
      </c>
      <c r="D12" s="6" t="n">
        <v>-80</v>
      </c>
      <c r="E12" s="8" t="n">
        <v>-13.9</v>
      </c>
    </row>
    <row r="13">
      <c r="A13" s="4" t="inlineStr">
        <is>
          <t>Other</t>
        </is>
      </c>
      <c r="C13" s="6" t="n">
        <v>20</v>
      </c>
      <c r="D13" s="8" t="n">
        <v>1.9</v>
      </c>
      <c r="E13" s="8" t="n">
        <v>-1.8</v>
      </c>
    </row>
    <row r="14">
      <c r="A14" s="3" t="inlineStr">
        <is>
          <t>Changes in assets and liabilities, net of acquisitions and divestitures:</t>
        </is>
      </c>
    </row>
    <row r="15">
      <c r="A15" s="4" t="inlineStr">
        <is>
          <t>Accounts receivable, net</t>
        </is>
      </c>
      <c r="C15" s="8" t="n">
        <v>-1132.6</v>
      </c>
      <c r="D15" s="8" t="n">
        <v>1300.3</v>
      </c>
      <c r="E15" s="8" t="n">
        <v>-164.1</v>
      </c>
    </row>
    <row r="16">
      <c r="A16" s="4" t="inlineStr">
        <is>
          <t>Inventories</t>
        </is>
      </c>
      <c r="C16" s="8" t="n">
        <v>-135.2</v>
      </c>
      <c r="D16" s="6" t="n">
        <v>251</v>
      </c>
      <c r="E16" s="8" t="n">
        <v>-61.3</v>
      </c>
    </row>
    <row r="17">
      <c r="A17" s="4" t="inlineStr">
        <is>
          <t>Prepaid expenses</t>
        </is>
      </c>
      <c r="C17" s="8" t="n">
        <v>-10.5</v>
      </c>
      <c r="D17" s="8" t="n">
        <v>28.1</v>
      </c>
      <c r="E17" s="8" t="n">
        <v>-17.8</v>
      </c>
    </row>
    <row r="18">
      <c r="A18" s="4" t="inlineStr">
        <is>
          <t>Short-term derivative assets, net</t>
        </is>
      </c>
      <c r="C18" s="8" t="n">
        <v>-89.5</v>
      </c>
      <c r="D18" s="8" t="n">
        <v>-6.9</v>
      </c>
      <c r="E18" s="6" t="n">
        <v>132</v>
      </c>
    </row>
    <row r="19">
      <c r="A19" s="4" t="inlineStr">
        <is>
          <t>Other current assets</t>
        </is>
      </c>
      <c r="C19" s="8" t="n">
        <v>-32.1</v>
      </c>
      <c r="D19" s="8" t="n">
        <v>63.2</v>
      </c>
      <c r="E19" s="8" t="n">
        <v>-52.8</v>
      </c>
    </row>
    <row r="20">
      <c r="A20" s="4" t="inlineStr">
        <is>
          <t>Cash collateral with counterparties</t>
        </is>
      </c>
      <c r="C20" s="8" t="n">
        <v>22.9</v>
      </c>
      <c r="D20" s="8" t="n">
        <v>44.2</v>
      </c>
      <c r="E20" s="8" t="n">
        <v>-42.7</v>
      </c>
    </row>
    <row r="21">
      <c r="A21" s="4" t="inlineStr">
        <is>
          <t>Other non-current assets</t>
        </is>
      </c>
      <c r="C21" s="8" t="n">
        <v>-89.90000000000001</v>
      </c>
      <c r="D21" s="8" t="n">
        <v>-8.699999999999999</v>
      </c>
      <c r="E21" s="8" t="n">
        <v>33.6</v>
      </c>
    </row>
    <row r="22">
      <c r="A22" s="4" t="inlineStr">
        <is>
          <t>Accounts payable</t>
        </is>
      </c>
      <c r="C22" s="8" t="n">
        <v>1143.8</v>
      </c>
      <c r="D22" s="8" t="n">
        <v>-1223.9</v>
      </c>
      <c r="E22" s="8" t="n">
        <v>143.7</v>
      </c>
    </row>
    <row r="23">
      <c r="A23" s="4" t="inlineStr">
        <is>
          <t>Customer deposits</t>
        </is>
      </c>
      <c r="C23" s="6" t="n">
        <v>52</v>
      </c>
      <c r="D23" s="8" t="n">
        <v>23.6</v>
      </c>
      <c r="E23" s="8" t="n">
        <v>8.1</v>
      </c>
    </row>
    <row r="24">
      <c r="A24" s="4" t="inlineStr">
        <is>
          <t>Accrued expenses and other current liabilities</t>
        </is>
      </c>
      <c r="C24" s="6" t="n">
        <v>179</v>
      </c>
      <c r="D24" s="8" t="n">
        <v>-87.59999999999999</v>
      </c>
      <c r="E24" s="8" t="n">
        <v>-91.90000000000001</v>
      </c>
    </row>
    <row r="25">
      <c r="A25" s="4" t="inlineStr">
        <is>
          <t>Non-current income tax, net and other long-term liabilities</t>
        </is>
      </c>
      <c r="C25" s="6" t="n">
        <v>79</v>
      </c>
      <c r="D25" s="8" t="n">
        <v>54.3</v>
      </c>
      <c r="E25" s="8" t="n">
        <v>12.8</v>
      </c>
    </row>
    <row r="26">
      <c r="A26" s="4" t="inlineStr">
        <is>
          <t>Total adjustments</t>
        </is>
      </c>
      <c r="C26" s="6" t="n">
        <v>99</v>
      </c>
      <c r="D26" s="8" t="n">
        <v>494.5</v>
      </c>
      <c r="E26" s="8" t="n">
        <v>47.7</v>
      </c>
    </row>
    <row r="27">
      <c r="A27" s="4" t="inlineStr">
        <is>
          <t>Net cash provided by (used in) operating activities</t>
        </is>
      </c>
      <c r="C27" s="8" t="n">
        <v>173.2</v>
      </c>
      <c r="D27" s="8" t="n">
        <v>604.1</v>
      </c>
      <c r="E27" s="8" t="n">
        <v>228.8</v>
      </c>
    </row>
    <row r="28">
      <c r="A28" s="3" t="inlineStr">
        <is>
          <t>Cash flows from investing activities:</t>
        </is>
      </c>
    </row>
    <row r="29">
      <c r="A29" s="4" t="inlineStr">
        <is>
          <t>Acquisition of business, net of cash acquired</t>
        </is>
      </c>
      <c r="C29" s="8" t="n">
        <v>-37.1</v>
      </c>
      <c r="D29" s="8" t="n">
        <v>-128.6</v>
      </c>
      <c r="E29" s="6" t="n">
        <v>0</v>
      </c>
    </row>
    <row r="30">
      <c r="A30" s="4" t="inlineStr">
        <is>
          <t>Proceeds from sale of business, net of divested cash</t>
        </is>
      </c>
      <c r="C30" s="6" t="n">
        <v>25</v>
      </c>
      <c r="D30" s="8" t="n">
        <v>259.6</v>
      </c>
      <c r="E30" s="8" t="n">
        <v>30.8</v>
      </c>
    </row>
    <row r="31">
      <c r="A31" s="4" t="inlineStr">
        <is>
          <t>Capital expenditures</t>
        </is>
      </c>
      <c r="C31" s="8" t="n">
        <v>-39.2</v>
      </c>
      <c r="D31" s="8" t="n">
        <v>-51.3</v>
      </c>
      <c r="E31" s="8" t="n">
        <v>-80.90000000000001</v>
      </c>
    </row>
    <row r="32">
      <c r="A32" s="4" t="inlineStr">
        <is>
          <t>Other investing activities, net</t>
        </is>
      </c>
      <c r="C32" s="8" t="n">
        <v>-7.1</v>
      </c>
      <c r="D32" s="8" t="n">
        <v>-6.9</v>
      </c>
      <c r="E32" s="8" t="n">
        <v>-0.4</v>
      </c>
    </row>
    <row r="33">
      <c r="A33" s="4" t="inlineStr">
        <is>
          <t>Net cash provided by (used in) investing activities</t>
        </is>
      </c>
      <c r="C33" s="8" t="n">
        <v>-58.3</v>
      </c>
      <c r="D33" s="8" t="n">
        <v>72.8</v>
      </c>
      <c r="E33" s="8" t="n">
        <v>-50.5</v>
      </c>
    </row>
    <row r="34">
      <c r="A34" s="3" t="inlineStr">
        <is>
          <t>Cash flows from financing activities:</t>
        </is>
      </c>
    </row>
    <row r="35">
      <c r="A35" s="4" t="inlineStr">
        <is>
          <t>Borrowings of debt</t>
        </is>
      </c>
      <c r="C35" s="8" t="n">
        <v>0.3</v>
      </c>
      <c r="D35" s="8" t="n">
        <v>2095.4</v>
      </c>
      <c r="E35" s="8" t="n">
        <v>5001.7</v>
      </c>
    </row>
    <row r="36">
      <c r="A36" s="4" t="inlineStr">
        <is>
          <t>Repayments of debt</t>
        </is>
      </c>
      <c r="C36" s="8" t="n">
        <v>-24.2</v>
      </c>
      <c r="D36" s="8" t="n">
        <v>-2207.4</v>
      </c>
      <c r="E36" s="8" t="n">
        <v>-5080.2</v>
      </c>
    </row>
    <row r="37">
      <c r="A37" s="4" t="inlineStr">
        <is>
          <t>Dividends paid on common stock</t>
        </is>
      </c>
      <c r="C37" s="8" t="n">
        <v>-28.7</v>
      </c>
      <c r="D37" s="8" t="n">
        <v>-25.6</v>
      </c>
      <c r="E37" s="8" t="n">
        <v>-21.1</v>
      </c>
    </row>
    <row r="38">
      <c r="A38" s="4" t="inlineStr">
        <is>
          <t>Repurchases of common stock</t>
        </is>
      </c>
      <c r="C38" s="8" t="n">
        <v>-50.5</v>
      </c>
      <c r="D38" s="8" t="n">
        <v>-68.3</v>
      </c>
      <c r="E38" s="8" t="n">
        <v>-65.40000000000001</v>
      </c>
    </row>
    <row r="39">
      <c r="A39" s="4" t="inlineStr">
        <is>
          <t>Other financing activities, net</t>
        </is>
      </c>
      <c r="B39" s="4" t="inlineStr">
        <is>
          <t>[1]</t>
        </is>
      </c>
      <c r="C39" s="8" t="n">
        <v>-10.5</v>
      </c>
      <c r="D39" s="8" t="n">
        <v>-7.1</v>
      </c>
      <c r="E39" s="8" t="n">
        <v>-39.9</v>
      </c>
    </row>
    <row r="40">
      <c r="A40" s="4" t="inlineStr">
        <is>
          <t>Net cash provided by (used in) financing activities</t>
        </is>
      </c>
      <c r="C40" s="8" t="n">
        <v>-113.6</v>
      </c>
      <c r="D40" s="6" t="n">
        <v>-213</v>
      </c>
      <c r="E40" s="8" t="n">
        <v>-204.9</v>
      </c>
    </row>
    <row r="41">
      <c r="A41" s="4" t="inlineStr">
        <is>
          <t>Effect of exchange rate changes on cash and cash equivalents</t>
        </is>
      </c>
      <c r="C41" s="8" t="n">
        <v>-7.8</v>
      </c>
      <c r="D41" s="8" t="n">
        <v>8.800000000000001</v>
      </c>
      <c r="E41" s="6" t="n">
        <v>1</v>
      </c>
    </row>
    <row r="42">
      <c r="A42" s="4" t="inlineStr">
        <is>
          <t>Net increase (decrease) in cash and cash equivalents</t>
        </is>
      </c>
      <c r="C42" s="8" t="n">
        <v>-6.6</v>
      </c>
      <c r="D42" s="8" t="n">
        <v>472.7</v>
      </c>
      <c r="E42" s="8" t="n">
        <v>-25.6</v>
      </c>
    </row>
    <row r="43">
      <c r="A43" s="4" t="inlineStr">
        <is>
          <t>Cash and cash equivalents, as of the beginning of the period</t>
        </is>
      </c>
      <c r="C43" s="8" t="n">
        <v>658.8</v>
      </c>
      <c r="D43" s="8" t="n">
        <v>186.1</v>
      </c>
      <c r="E43" s="8" t="n">
        <v>211.7</v>
      </c>
    </row>
    <row r="44">
      <c r="A44" s="4" t="inlineStr">
        <is>
          <t>Cash and cash equivalents, as of the end of the period</t>
        </is>
      </c>
      <c r="C44" s="8" t="n">
        <v>652.2</v>
      </c>
      <c r="D44" s="8" t="n">
        <v>658.8</v>
      </c>
      <c r="E44" s="8" t="n">
        <v>186.1</v>
      </c>
    </row>
    <row r="45">
      <c r="A45" s="3" t="inlineStr">
        <is>
          <t>Supplemental Disclosures of Cash Flow Information</t>
        </is>
      </c>
    </row>
    <row r="46">
      <c r="A46" s="4" t="inlineStr">
        <is>
          <t>Interest, net of capitalized interest</t>
        </is>
      </c>
      <c r="C46" s="8" t="n">
        <v>44.4</v>
      </c>
      <c r="D46" s="8" t="n">
        <v>45.1</v>
      </c>
      <c r="E46" s="6" t="n">
        <v>77</v>
      </c>
    </row>
    <row r="47">
      <c r="A47" s="4" t="inlineStr">
        <is>
          <t>Income taxes</t>
        </is>
      </c>
      <c r="C47" s="5" t="n">
        <v>39</v>
      </c>
      <c r="D47" s="7" t="n">
        <v>68.5</v>
      </c>
      <c r="E47" s="7" t="n">
        <v>82.90000000000001</v>
      </c>
    </row>
    <row r="48"/>
    <row r="49">
      <c r="A49" s="4" t="inlineStr">
        <is>
          <t>[1]</t>
        </is>
      </c>
      <c r="B49" s="4" t="inlineStr">
        <is>
          <t>2019 includes $32.7 million cash paid for the acquisition of 30% non-controlling interest of a consolidated subsidiary, Avinode Group AB.</t>
        </is>
      </c>
    </row>
  </sheetData>
  <mergeCells count="4">
    <mergeCell ref="A1:B2"/>
    <mergeCell ref="C1:E1"/>
    <mergeCell ref="A48:D48"/>
    <mergeCell ref="B49:D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Leases - Other Information Related to Leases (Details) - USD ($) $ in Millions</t>
        </is>
      </c>
      <c r="B1" s="2" t="inlineStr">
        <is>
          <t>12 Months Ended</t>
        </is>
      </c>
    </row>
    <row r="2">
      <c r="B2" s="2" t="inlineStr">
        <is>
          <t>Dec. 31, 2021</t>
        </is>
      </c>
      <c r="C2" s="2" t="inlineStr">
        <is>
          <t>Dec. 31, 2020</t>
        </is>
      </c>
    </row>
    <row r="3">
      <c r="A3" s="3" t="inlineStr">
        <is>
          <t>Lessee, Finance Lease, Description [Abstract]</t>
        </is>
      </c>
    </row>
    <row r="4">
      <c r="A4" s="4" t="inlineStr">
        <is>
          <t>Weighted average remaining lease term of finance leases (in years)</t>
        </is>
      </c>
      <c r="B4" s="4" t="inlineStr">
        <is>
          <t>5 years 7 months 6 days</t>
        </is>
      </c>
      <c r="C4" s="4" t="inlineStr">
        <is>
          <t>5 years 7 months 6 days</t>
        </is>
      </c>
    </row>
    <row r="5">
      <c r="A5" s="4" t="inlineStr">
        <is>
          <t>Weighted average discount rate of finance leases</t>
        </is>
      </c>
      <c r="B5" s="4" t="inlineStr">
        <is>
          <t>3.40%</t>
        </is>
      </c>
      <c r="C5" s="4" t="inlineStr">
        <is>
          <t>3.30%</t>
        </is>
      </c>
    </row>
    <row r="6">
      <c r="A6" s="3" t="inlineStr">
        <is>
          <t>Lessee, Operating Lease, Description [Abstract]</t>
        </is>
      </c>
    </row>
    <row r="7">
      <c r="A7" s="4" t="inlineStr">
        <is>
          <t>Weighted average remaining lease term of operating leases (in years)</t>
        </is>
      </c>
      <c r="B7" s="4" t="inlineStr">
        <is>
          <t>6 years 10 months 24 days</t>
        </is>
      </c>
      <c r="C7" s="4" t="inlineStr">
        <is>
          <t>6 years 7 months 6 days</t>
        </is>
      </c>
    </row>
    <row r="8">
      <c r="A8" s="4" t="inlineStr">
        <is>
          <t>Weighted average discount rate of operating leases</t>
        </is>
      </c>
      <c r="B8" s="4" t="inlineStr">
        <is>
          <t>5.20%</t>
        </is>
      </c>
      <c r="C8" s="4" t="inlineStr">
        <is>
          <t>5.60%</t>
        </is>
      </c>
    </row>
    <row r="9">
      <c r="A9" s="3" t="inlineStr">
        <is>
          <t>Cash paid for amounts included in the measurement of lease liabilities:</t>
        </is>
      </c>
    </row>
    <row r="10">
      <c r="A10" s="4" t="inlineStr">
        <is>
          <t>Operating cash flows from finance leases</t>
        </is>
      </c>
      <c r="B10" s="7" t="n">
        <v>0.7</v>
      </c>
      <c r="C10" s="7" t="n">
        <v>0.6</v>
      </c>
    </row>
    <row r="11">
      <c r="A11" s="4" t="inlineStr">
        <is>
          <t>Operating cash flows from operating leases</t>
        </is>
      </c>
      <c r="B11" s="8" t="n">
        <v>44.8</v>
      </c>
      <c r="C11" s="8" t="n">
        <v>49.9</v>
      </c>
    </row>
    <row r="12">
      <c r="A12" s="3" t="inlineStr">
        <is>
          <t>Cash paid for amounts included in the measurement of lease liabilities:</t>
        </is>
      </c>
    </row>
    <row r="13">
      <c r="A13" s="4" t="inlineStr">
        <is>
          <t>Financing cash flows from finance leases</t>
        </is>
      </c>
      <c r="B13" s="8" t="n">
        <v>4.5</v>
      </c>
      <c r="C13" s="8" t="n">
        <v>4.3</v>
      </c>
    </row>
    <row r="14">
      <c r="A14" s="4" t="inlineStr">
        <is>
          <t>Right of use assets obtained in exchange for new operating lease liability</t>
        </is>
      </c>
      <c r="B14" s="8" t="n">
        <v>45.9</v>
      </c>
      <c r="C14" s="8" t="n">
        <v>38.9</v>
      </c>
    </row>
    <row r="15">
      <c r="A15" s="4" t="inlineStr">
        <is>
          <t>Right of use assets obtained in exchange for new financing lease liability</t>
        </is>
      </c>
      <c r="B15" s="7" t="n">
        <v>6.8</v>
      </c>
      <c r="C15" s="7" t="n">
        <v>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Common Share (Details) - USD ($) $ / shares in Units, $ in Millions</t>
        </is>
      </c>
      <c r="B1" s="2" t="inlineStr">
        <is>
          <t>Jan. 03, 2022</t>
        </is>
      </c>
      <c r="C1" s="2" t="inlineStr">
        <is>
          <t>Dec. 31, 2021</t>
        </is>
      </c>
      <c r="D1" s="2" t="inlineStr">
        <is>
          <t>Dec. 31, 2020</t>
        </is>
      </c>
      <c r="E1" s="2" t="inlineStr">
        <is>
          <t>Dec. 31, 2019</t>
        </is>
      </c>
    </row>
    <row r="2">
      <c r="A2" s="3" t="inlineStr">
        <is>
          <t>Numerator:</t>
        </is>
      </c>
    </row>
    <row r="3">
      <c r="A3" s="4" t="inlineStr">
        <is>
          <t>Net income (loss) attributable to World Fuel</t>
        </is>
      </c>
      <c r="C3" s="7" t="n">
        <v>73.7</v>
      </c>
      <c r="D3" s="7" t="n">
        <v>109.6</v>
      </c>
      <c r="E3" s="7" t="n">
        <v>178.9</v>
      </c>
    </row>
    <row r="4">
      <c r="A4" s="3" t="inlineStr">
        <is>
          <t>Denominator:</t>
        </is>
      </c>
    </row>
    <row r="5">
      <c r="A5" s="4" t="inlineStr">
        <is>
          <t>Weighted average common shares for basic earnings per common share (in shares)</t>
        </is>
      </c>
      <c r="C5" s="6" t="n">
        <v>62900000</v>
      </c>
      <c r="D5" s="6" t="n">
        <v>63700000</v>
      </c>
      <c r="E5" s="6" t="n">
        <v>66100000</v>
      </c>
    </row>
    <row r="6">
      <c r="A6" s="4" t="inlineStr">
        <is>
          <t>Effect of dilutive securities (in shares)</t>
        </is>
      </c>
      <c r="C6" s="6" t="n">
        <v>400000</v>
      </c>
      <c r="D6" s="6" t="n">
        <v>300000</v>
      </c>
      <c r="E6" s="6" t="n">
        <v>400000</v>
      </c>
    </row>
    <row r="7">
      <c r="A7" s="4" t="inlineStr">
        <is>
          <t>Weighted average common shares for diluted earnings per common share (in shares)</t>
        </is>
      </c>
      <c r="C7" s="6" t="n">
        <v>63300000</v>
      </c>
      <c r="D7" s="6" t="n">
        <v>64000000</v>
      </c>
      <c r="E7" s="6" t="n">
        <v>66500000</v>
      </c>
    </row>
    <row r="8">
      <c r="A8" s="4" t="inlineStr">
        <is>
          <t>Basic earnings (loss) per common share (in dollars per share)</t>
        </is>
      </c>
      <c r="C8" s="9" t="n">
        <v>1.17</v>
      </c>
      <c r="D8" s="9" t="n">
        <v>1.72</v>
      </c>
      <c r="E8" s="9" t="n">
        <v>2.71</v>
      </c>
    </row>
    <row r="9">
      <c r="A9" s="4" t="inlineStr">
        <is>
          <t>Diluted earnings (loss) per common share (in dollars per share)</t>
        </is>
      </c>
      <c r="C9" s="9" t="n">
        <v>1.16</v>
      </c>
      <c r="D9" s="9" t="n">
        <v>1.71</v>
      </c>
      <c r="E9" s="9" t="n">
        <v>2.69</v>
      </c>
    </row>
    <row r="10">
      <c r="A10" s="4" t="inlineStr">
        <is>
          <t>Weighted average securities which are not included in the calculation of diluted earnings per common share because their impact is anti-dilutive or their performance conditions have not been met (in shares)</t>
        </is>
      </c>
      <c r="C10" s="6" t="n">
        <v>1500000</v>
      </c>
      <c r="D10" s="6" t="n">
        <v>3000000</v>
      </c>
      <c r="E10" s="6" t="n">
        <v>1400000</v>
      </c>
    </row>
    <row r="11">
      <c r="A11" s="4" t="inlineStr">
        <is>
          <t>Flyers Energy Group | Subsequent Event</t>
        </is>
      </c>
    </row>
    <row r="12">
      <c r="A12" s="3" t="inlineStr">
        <is>
          <t>Denominator:</t>
        </is>
      </c>
    </row>
    <row r="13">
      <c r="A13" s="4" t="inlineStr">
        <is>
          <t>Common stock issued (in shares)</t>
        </is>
      </c>
      <c r="B13" s="6" t="n">
        <v>1768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24:08Z</dcterms:created>
  <dcterms:modified xmlns:dcterms="http://purl.org/dc/terms/" xmlns:xsi="http://www.w3.org/2001/XMLSchema-instance" xsi:type="dcterms:W3CDTF">2022-02-25T22:24:08Z</dcterms:modified>
</cp:coreProperties>
</file>